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GOODWILL AND RADIO BROADCASTING"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ACQUISITIONS AND DISPOSITIONS (" sheetId="21" state="visible" r:id="rId21"/>
    <sheet xmlns:r="http://schemas.openxmlformats.org/officeDocument/2006/relationships" name="GOODWILL AND RADIO BROADCASTI_2"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ORGANIZATION AND SUMMARY OF S_9" sheetId="31" state="visible" r:id="rId31"/>
    <sheet xmlns:r="http://schemas.openxmlformats.org/officeDocument/2006/relationships" name="ORGANIZATION AND SUMMARY OF _10" sheetId="32" state="visible" r:id="rId32"/>
    <sheet xmlns:r="http://schemas.openxmlformats.org/officeDocument/2006/relationships" name="ORGANIZATION AND SUMMARY OF _11" sheetId="33" state="visible" r:id="rId33"/>
    <sheet xmlns:r="http://schemas.openxmlformats.org/officeDocument/2006/relationships" name="ORGANIZATION AND SUMMARY OF _12" sheetId="34" state="visible" r:id="rId34"/>
    <sheet xmlns:r="http://schemas.openxmlformats.org/officeDocument/2006/relationships" name="ORGANIZATION AND SUMMARY OF _13" sheetId="35" state="visible" r:id="rId35"/>
    <sheet xmlns:r="http://schemas.openxmlformats.org/officeDocument/2006/relationships" name="ACQUISITIONS AND DISPOSITIONS_2" sheetId="36" state="visible" r:id="rId36"/>
    <sheet xmlns:r="http://schemas.openxmlformats.org/officeDocument/2006/relationships" name="ACQUISITIONS AND DISPOSITIONS -" sheetId="37" state="visible" r:id="rId37"/>
    <sheet xmlns:r="http://schemas.openxmlformats.org/officeDocument/2006/relationships" name="ACQUISITIONS AND DISPOSITIONS_3" sheetId="38" state="visible" r:id="rId38"/>
    <sheet xmlns:r="http://schemas.openxmlformats.org/officeDocument/2006/relationships" name="GOODWILL AND RADIO BROADCASTI_3" sheetId="39" state="visible" r:id="rId39"/>
    <sheet xmlns:r="http://schemas.openxmlformats.org/officeDocument/2006/relationships" name="GOODWILL AND RADIO BROADCASTI_4" sheetId="40" state="visible" r:id="rId40"/>
    <sheet xmlns:r="http://schemas.openxmlformats.org/officeDocument/2006/relationships" name="LONG-TERM DEBT - Rollforward (D" sheetId="41" state="visible" r:id="rId41"/>
    <sheet xmlns:r="http://schemas.openxmlformats.org/officeDocument/2006/relationships" name="LONG-TERM DEBT - Future Minimum" sheetId="42" state="visible" r:id="rId42"/>
    <sheet xmlns:r="http://schemas.openxmlformats.org/officeDocument/2006/relationships" name="LONG-TERM DEBT - PPP Loan (Deta" sheetId="43" state="visible" r:id="rId43"/>
    <sheet xmlns:r="http://schemas.openxmlformats.org/officeDocument/2006/relationships" name="LONG-TERM DEBT - Additional Inf" sheetId="44" state="visible" r:id="rId44"/>
    <sheet xmlns:r="http://schemas.openxmlformats.org/officeDocument/2006/relationships" name="INCOME TAXES (Details)" sheetId="45" state="visible" r:id="rId45"/>
    <sheet xmlns:r="http://schemas.openxmlformats.org/officeDocument/2006/relationships" name="STOCKHOLDERS' EQUITY - Stock op" sheetId="46" state="visible" r:id="rId46"/>
    <sheet xmlns:r="http://schemas.openxmlformats.org/officeDocument/2006/relationships" name="STOCKHOLDERS' EQUITY - Restrict" sheetId="47" state="visible" r:id="rId47"/>
    <sheet xmlns:r="http://schemas.openxmlformats.org/officeDocument/2006/relationships" name="STOCKHOLDERS' EQUITY - Addition" sheetId="48" state="visible" r:id="rId48"/>
    <sheet xmlns:r="http://schemas.openxmlformats.org/officeDocument/2006/relationships" name="SEGMENT INFORMATION (Details)"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25969</t>
        </is>
      </c>
    </row>
    <row r="9">
      <c r="A9" s="4" t="inlineStr">
        <is>
          <t>Entity Registrant Name</t>
        </is>
      </c>
      <c r="B9" s="4" t="inlineStr">
        <is>
          <t>URBAN ONE, INC.</t>
        </is>
      </c>
    </row>
    <row r="10">
      <c r="A10" s="4" t="inlineStr">
        <is>
          <t>Entity Incorporation, State or Country Code</t>
        </is>
      </c>
      <c r="B10" s="4" t="inlineStr">
        <is>
          <t>DE</t>
        </is>
      </c>
    </row>
    <row r="11">
      <c r="A11" s="4" t="inlineStr">
        <is>
          <t>Entity Tax Identification Number</t>
        </is>
      </c>
      <c r="B11" s="4" t="inlineStr">
        <is>
          <t>52-1166660</t>
        </is>
      </c>
    </row>
    <row r="12">
      <c r="A12" s="4" t="inlineStr">
        <is>
          <t>Entity Address, Address Line One</t>
        </is>
      </c>
      <c r="B12" s="4" t="inlineStr">
        <is>
          <t>1010 Wayne Avenue</t>
        </is>
      </c>
    </row>
    <row r="13">
      <c r="A13" s="4" t="inlineStr">
        <is>
          <t>Entity Address, Address Line Two</t>
        </is>
      </c>
      <c r="B13" s="4" t="inlineStr">
        <is>
          <t>14th Floor</t>
        </is>
      </c>
    </row>
    <row r="14">
      <c r="A14" s="4" t="inlineStr">
        <is>
          <t>Entity Address, City or Town</t>
        </is>
      </c>
      <c r="B14" s="4" t="inlineStr">
        <is>
          <t>Silver Spring</t>
        </is>
      </c>
    </row>
    <row r="15">
      <c r="A15" s="4" t="inlineStr">
        <is>
          <t>Entity Address, Country</t>
        </is>
      </c>
      <c r="B15" s="4" t="inlineStr">
        <is>
          <t>MD</t>
        </is>
      </c>
    </row>
    <row r="16">
      <c r="A16" s="4" t="inlineStr">
        <is>
          <t>City Area Code</t>
        </is>
      </c>
      <c r="B16" s="4" t="inlineStr">
        <is>
          <t>301</t>
        </is>
      </c>
    </row>
    <row r="17">
      <c r="A17" s="4" t="inlineStr">
        <is>
          <t>Local Phone Number</t>
        </is>
      </c>
      <c r="B17" s="4" t="inlineStr">
        <is>
          <t>429-3200</t>
        </is>
      </c>
    </row>
    <row r="18">
      <c r="A18" s="4" t="inlineStr">
        <is>
          <t>Entity Address, Postal Zip Code</t>
        </is>
      </c>
      <c r="B18" s="4" t="inlineStr">
        <is>
          <t>2091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041657</t>
        </is>
      </c>
    </row>
    <row r="29">
      <c r="A29" s="4" t="inlineStr">
        <is>
          <t>Current Fiscal Year End Date</t>
        </is>
      </c>
      <c r="B29" s="4" t="inlineStr">
        <is>
          <t>--12-31</t>
        </is>
      </c>
    </row>
    <row r="30">
      <c r="A30" s="4" t="inlineStr">
        <is>
          <t>Common Stock Class A</t>
        </is>
      </c>
    </row>
    <row r="31">
      <c r="A31" s="3" t="inlineStr">
        <is>
          <t>Document Information [Line Items]</t>
        </is>
      </c>
    </row>
    <row r="32">
      <c r="A32" s="4" t="inlineStr">
        <is>
          <t>Entity Common Stock, Shares Outstanding</t>
        </is>
      </c>
      <c r="C32" s="5" t="n">
        <v>8221026</v>
      </c>
    </row>
    <row r="33">
      <c r="A33" s="4" t="inlineStr">
        <is>
          <t>Title of 12(b) Security</t>
        </is>
      </c>
      <c r="B33" s="4" t="inlineStr">
        <is>
          <t>Class A Common Stock</t>
        </is>
      </c>
    </row>
    <row r="34">
      <c r="A34" s="4" t="inlineStr">
        <is>
          <t>Trading Symbol</t>
        </is>
      </c>
      <c r="B34" s="4" t="inlineStr">
        <is>
          <t>UONE</t>
        </is>
      </c>
    </row>
    <row r="35">
      <c r="A35" s="4" t="inlineStr">
        <is>
          <t>Security Exchange Name</t>
        </is>
      </c>
      <c r="B35" s="4" t="inlineStr">
        <is>
          <t>NASDAQ</t>
        </is>
      </c>
    </row>
    <row r="36">
      <c r="A36" s="4" t="inlineStr">
        <is>
          <t>Common Stock Class B</t>
        </is>
      </c>
    </row>
    <row r="37">
      <c r="A37" s="3" t="inlineStr">
        <is>
          <t>Document Information [Line Items]</t>
        </is>
      </c>
    </row>
    <row r="38">
      <c r="A38" s="4" t="inlineStr">
        <is>
          <t>Entity Common Stock, Shares Outstanding</t>
        </is>
      </c>
      <c r="C38" s="5" t="n">
        <v>2861843</v>
      </c>
    </row>
    <row r="39">
      <c r="A39" s="4" t="inlineStr">
        <is>
          <t>Common Stock Class C</t>
        </is>
      </c>
    </row>
    <row r="40">
      <c r="A40" s="3" t="inlineStr">
        <is>
          <t>Document Information [Line Items]</t>
        </is>
      </c>
    </row>
    <row r="41">
      <c r="A41" s="4" t="inlineStr">
        <is>
          <t>Entity Common Stock, Shares Outstanding</t>
        </is>
      </c>
      <c r="C41" s="5" t="n">
        <v>2928906</v>
      </c>
    </row>
    <row r="42">
      <c r="A42" s="4" t="inlineStr">
        <is>
          <t>Common Stock Class D</t>
        </is>
      </c>
    </row>
    <row r="43">
      <c r="A43" s="3" t="inlineStr">
        <is>
          <t>Document Information [Line Items]</t>
        </is>
      </c>
    </row>
    <row r="44">
      <c r="A44" s="4" t="inlineStr">
        <is>
          <t>Entity Common Stock, Shares Outstanding</t>
        </is>
      </c>
      <c r="C44" s="5" t="n">
        <v>37301482</v>
      </c>
    </row>
    <row r="45">
      <c r="A45" s="4" t="inlineStr">
        <is>
          <t>Title of 12(b) Security</t>
        </is>
      </c>
      <c r="B45" s="4" t="inlineStr">
        <is>
          <t>Class D Common Stock</t>
        </is>
      </c>
    </row>
    <row r="46">
      <c r="A46" s="4" t="inlineStr">
        <is>
          <t>Trading Symbol</t>
        </is>
      </c>
      <c r="B46" s="4" t="inlineStr">
        <is>
          <t>UONEK</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ORGANIZATION AND SUMMARY OF SIGNIFICANT ACCOUNTING POLICIES</t>
        </is>
      </c>
      <c r="B4" s="4" t="inlineStr">
        <is>
          <t xml:space="preserve">1. ORGANIZATION AND SUMMARY OF SIGNIFICANT ACCOUNTING POLICIES: (a) Organization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June 30, 2021, we owned and/or operated 63 independently formatted, revenue producing broadcast stations (including 54 FM or AM stations, 7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n May 20, 2021, the City of Richmond, Virginia (the “City”) announced that it has selected the Company’s wholly-owned unrestricted subsidiary RVA Entertainment Holdings, LLC (“RVAEH”), as the City’s preferred casino gaming operator to develop and operate a casino resort in Richmond. Pursuant to the Virginia Casino Act, the City is one of five cities within the Commonwealth of Virginia eligible to host a casino gaming establishment, subject to the citizens of the City approving a referendum, which is anticipated to be held in November 2021. Prior to requesting a Virginia court to order the referendum, the City is required to (i) select the City’s preferred location for the Casino Resort, which must be listed on the referendum, (ii) select a preferred casino gaming operator to develop and operate the Casino Resort (the “Preferred Casino Operator”), and (iii) submit the Preferred Casino Operator to the Commonwealth for pre-certification. RVAEH was approved in the pre-certification process on July 20, 2021. If the voters approve the referendum, then the Commonwealth may issue one license permitting operation of a casino in Richmond. Upon passage and certification of the referendum, RVAEH, along with its management and development team, including Peninsula Pacific Entertainment would commence development and construction of the casino resort to be named ONE Casino + Resort. Our core radio broadcasting franchise operates under the brand “Radio One.” We also operate our other brands, such as TV One, CLEO TV,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20 Annual Report on Form 10-K. (c) Financial Instruments Financial instruments as of June 30, 2021 and December 31, 2020, consisted of cash and cash equivalents, restricted cash, trade accounts receivable, asset-backed credit facility, long-term debt and redeemable noncontrolling interests. The carrying amounts approximated fair value for each of these financial instruments as of June 30, 2021 and December 31, 2020, except for the Company’s long-term debt. On June 1, 2021, the Company borrowed approximately $7.5 million on a new PPP loan (as defined in Note 4 – Long-Term Debt (d) Revenue Recognition In accordance with Accounting Standards Codification (“ASC”) 606, “ Revenue from Contracts with Customers,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4.1 million and $2.5 million for the three months ended June 30, 2021 and 2020, respectively. Agency and outside sales representative commissions were approximately $7.6 million and $7.2 million for the six months ended June 30, 2021 and 2020,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4.4 million and $3.2 million for the three months ended June 30, 2021 and 2020, respectively. Agency and outside sales representative commissions were approximately $8.2 million and $6.9 million for the six months ended June 30, 2021 and 2020, respectively. Revenue by Contract Type The following chart shows our net revenue (and sources) for the three and six months ended June 30, 2021 and 2020: ​ ​ ​ ​ ​ ​ ​ ​ ​ ​ ​ ​ ​ ​ ​ ​ Three Months Ended June 30, ​ Six Months Ended June 30, ​ 2021 2020 2021 2020 ​ ​ (In thousands, unaudited) Net Revenue: ​ ​ ​ ​ Radio Advertising ​ $ 42,605 ​ $ 25,358 ​ $ 75,944 ​ $ 63,776 Political Advertising ​ 500 ​ 361 ​ 1,280 ​ 2,764 Digital Advertising ​ 15,016 ​ 6,104 ​ 25,369 ​ 12,393 Cable Television Advertising ​ 22,968 ​ 18,941 ​ 43,670 ​ 39,973 Cable Television Affiliate Fees ​ 25,396 ​ 24,619 ​ 50,883 ​ 50,826 Event Revenues &amp; Other ​ 1,108 ​ 625 ​ 1,887 ​ 1,151 Net Revenue (as reported) ​ $ 107,593 ​ $ 76,008 ​ $ 199,033 ​ $ 170,883 ​ Contract assets and liabilities Contract assets (unbilled receivables) and contract liabilities (customer advances and unearned income and unearned event income) that are not separately stated in our consolidated balance sheets at June 30, 2021, December 31, 2020 and June 30, 2020 were as follows: ​ ​ ​ ​ ​ ​ ​ ​ ​ ​ ​ ​ June 30, 2021 December 31, 2020 June 30, 2020 ​ ​ (Unaudited) ​ ​ ​ ​ (Unaudited) ​ ​ (In thousands) Contract assets: ​ ​ ​ Unbilled receivables ​ $ 8,540 ​ $ 5,798 ​ $ 3,892 ​ ​ ​ ​ ​ ​ ​ ​ ​ ​ Contract liabilities: ​ ​ ​ ​ ​ ​ Customer advances and unearned income ​ $ 5,252 ​ $ 4,955 ​ $ 2,918 Unearned event income ​ 6,118 ​ 5,921 ​ 10,352 ​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21, approximately $545,000 and approximately $2.6 million was recognized as revenue during the three and six months ended June 30, 2021. For unearned event income, no revenue was recognized during the three or six months ended June 30, 2021. For customer advances and unearned income as of January 1, 2020, approximately $448,000 and approximately $2.1 million was recognized as revenue during the three and six months ended June 30, 2020. For unearned event income, there was no revenue was recognized during the three months or six months ended June 30, 2020.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 (e) Launch Support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and six months ended June 30, 2021 and 2020. The weighted-average amortization period for launch support is approximately 7.4 years as of June 30, 2021, and approximately 7.4 years as of December 31, 2020. The remaining weighted-average amortization period for launch support is 4.0 years and 4.5 years as of June 30, 2021 and December 31, 2020, respectively. Amortization is recorded as a reduction to revenue to the extent that revenue is recognized from the vendor, and any excess amortization is recorded as launch support amortization expense. For the three months ended June 30, 2021 and 2020, launch support asset amortization of $105,000 and $105,000, respectively, was recorded as a reduction of revenue, and $229,000 and $151,000, respectively, was recorded as an operating expense in selling, general and administrative expenses. For the six months ended June 30, 2021 and 2020, launch support asset amortization of $211,000 and $211,000, respectively, was recorded as a reduction of revenue, and $457,000 and $302,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 (f) Barter Transactions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June 30, 2021 and 2020, barter transaction revenues were $440,000 and $527,000, respectively. Additionally, for the three months ended June 30, 2021 and 2020, barter transaction costs were reflected in programming and technical expenses of $302,000 and $384,000, respectively, and selling, general and administrative expenses of $138,000 and $143,000, respectively. For the six months ended June 30, 2021 and 2020, barter transaction revenues were $889,000 and approximately $1.0 million, respectively. Additionally, for the six months ended June 30, 2021 and 2020, barter transaction costs were reflected in programming and technical expenses of $614,000 and $755,000, respectively, and selling, general and administrative expenses of $275,000 and $286,000, respectively. (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 ​ ​ ​ ​ ​ ​ ​ ​ ​ ​ ​ ​ ​ ​ ​ Three Months Ended June 30, ​ Six Months Ended June 30, ​ 2021 2020 2021 2020 ​ ​ (Unaudited) ​ ​ (In Thousands) Numerator: ​ ​ ​ ​ ​ ​ ​ ​ ​ ​ ​ ​ Net income (loss) attributable to common stockholders ​ $ 17,866 ​ $ 1,420 ​ $ 17,873 ​ $ (21,767) Denominator: ​ ​ ​ ​ ​ ​ ​ ​ Denominator for basic net income (loss) per share - weighted average outstanding shares ​ 49,789,892 ​ 44,806,219 ​ 49,124,056 ​ 45,025,471 Effect of dilutive securities: ​ ​ ​ ​ ​ ​ ​ ​ Stock options and restricted stock ​ 3,991,026 ​ 3,348,043 ​ 4,062,563 ​ — Denominator for diluted net income (loss) per share - weighted-average outstanding shares ​ 53,780,918 ​ 48,154,262 ​ 53,186,619 ​ 45,025,471 ​ ​ ​ ​ ​ ​ ​ ​ ​ ​ ​ ​ ​ Net income (loss) attributable to common stockholders per share – basic ​ $ 0.36 ​ $ 0.03 ​ $ 0.36 ​ $ (0.48) Net income (loss) attributable to common stockholders per share –diluted ​ $ 0.33 ​ $ 0.03 ​ $ 0.34 ​ $ (0.48) ​ All stock options and restricted stock awards were excluded from the diluted calculation for the six months ended June 30, 2020, as their inclusion would have been anti-dilutive. The following table summarizes the potential common shares excluded from the diluted calculation. ​ ​ ​ ​ ​ ​ Six Months Ended June 30, ​ 2020 ​ ​ (Unaudited) ​ ​ (In thousands) Stock options ​ 3,849 Restricted stock awards ​ 1,929 ​ (h)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As of June 30, 2021, and December 31, 2020, respectively, the fair values of our financial assets and liabilities measured at fair value on a recurring basis are categorized as follows: ​ ​ ​ ​ ​ ​ ​ ​ ​ ​ ​ ​ ​ ​ ​ Total Level 1 Level 2 Level 3 ​ ​ (Unaudited) ​ ​ (In thousands) As of June 30, 2021 ​ ​ ​ ​ ​ ​ ​ ​ ​ ​ ​ ​ Liabilities subject to fair value measurement: ​ ​ ​ ​ Contingent consideration (a) ​ $ — ​ — ​ — ​ $ — Employment agreement award (b) ​ 27,111 ​ — ​ — ​ 27,111 Total ​ $ 27,111 ​ $ — ​ $ — ​ $ 27,111 ​ ​ ​ ​ ​ ​ ​ ​ ​ ​ ​ ​ ​ Mezzanine equity subject to fair value measurement: ​ ​ ​ ​ ​ ​ Redeemable noncontrolling interests (c) ​ $ 15,192 ​ $ — ​ $ — ​ $ 15,192 ​ ​ ​ ​ ​ ​ ​ ​ ​ ​ ​ ​ ​ As of December 31, 2020 ​ ​ ​ ​ ​ ​ Liabilities subject to fair value measurement: ​ ​ ​ ​ ​ ​ Contingent consideration (a) ​ $ 780 ​ — ​ — ​ $ 780 Employment agreement award (b) ​ 25,603 ​ — ​ — ​ 25,603 Total ​ $ 26,383 ​ $ — ​ $ — ​ $ 26,383 ​ ​ ​ ​ ​ ​ ​ ​ ​ ​ ​ ​ ​ Mezzanine equity subject to fair value measurement: ​ ​ ​ ​ ​ ​ Redeemable noncontrolling interests (c) ​ $ 12,701 ​ $ — ​ $ — ​ $ 12,701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six months ended June 30, 2021. The following table presents the changes in Level 3 liabilities measured at fair value on a recurring basis for the six months ended June 30, 2021: ​ ​ ​ ​ ​ ​ ​ ​ ​ ​ ​ ​ ​ ​ Employment Redeemable ​ ​ Contingent ​ Agreement ​ Noncontrolling ​ ​ Consideration ​ Award ​ Interests ​ ​ (In thousands) ​ ​ ​ ​ ​ ​ ​ ​ ​ ​ Balance at December 31, 2020 ​ $ 780 ​ $ 25,603 ​ $ 12,701 Net income attributable to noncontrolling interests ​ — ​ — ​ 1,066 Distribution ​ (1,060) ​ — ​ — Change in fair value ​ 280 ​ 1,508 ​ 1,425 Balance at June 30, 2021 ​ $ — ​ $ 27,111 ​ $ 15,192 ​ ​ ​ ​ ​ ​ ​ ​ ​ ​ The amount of total (losses)/income for the period included in earnings attributable to the change in unrealized losses/income relating to assets and liabilities still held at the reporting date ​ $ (280) ​ $ (1,508) ​ $ — ​ Losses and income included in earnings were recorded in the consolidated statements of operations as corporate selling, general and administrative expenses for the employment agreement award for the three and six months ended June 30, 2021 and 2020. Losses included in earnings were recorded in the consolidated statements of operations as selling, general and administrative expenses for contingent consideration for the three and six months ended June 30, 2021 and 2020. ​ ​ ​ ​ ​ ​ ​ ​ ​ ​ ​ ​ ​ ​ ​ ​ ​ As of ​ As of ​ ​ ​ ​ ​ ​ June 30, ​ December 31, ​ ​ Significant 2021 2020 ​ ​ ​ ​ Unobservable ​ Significant Unobservable Level 3 liabilities Valuation Technique Inputs Input Value Contingent consideration Monte Carlo Simulation Expected volatility * ​ 29.5 % Contingent consideration Monte Carlo Simulation Discount Rate * ​ 16.5 % Employment agreement award Discounted Cash Flow Discount Rate 10.5 % 10.5 % Employment agreement award Discounted Cash Flow Long-term Growth Rate 1.0 % 1.0 % Redeemable noncontrolling interest Discounted Cash Flow Discount Rate 11.5 % 11.0 % Redeemable noncontrolling interest Discounted Cash Flow Long-term Growth Rate 1.0 % 1.0 %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six months ended June 30, 2021. For the six months ended June 30, 2020, the Company recorded an impairment charge of approximately $5.9 million related to its Atlanta market and Indianapolis goodwill balances and also an impairment charge of approximately $47.7 million associated with our Atlanta, Cincinnati, Dallas, Houston, Indianapolis, Philadelphia, Raleigh, Richmond and St. Louis market radio broadcasting licenses. (i) Leases As of January 1, 2019, the Company adopted Accounting Standards Codification (“ASC”) Topic 842, Leases package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 ​ ​ ​ ​ ​ ​ ​ ​ ​ ​ ​ ​ ​ ​ ​ ​ Three Months Ended June 30, ​ Six Months Ended June 30, ​ ​ 2021 2020 2021 2020 ​ ​ (Unaudited) ​ (Unaudited) ​ ​ ​ (Dollars In thousands) ​ (Dollars In thousands) ​ Operating Lease Cost (Cost resulting from lease payments) ​ $ 3,335 ​ $ 3,153 ​ $ 6,549 ​ $ 6,305 ​ Variable Lease Cost (Cost excluded from lease payments) ​ 10 ​ ​ 34 ​ 20 ​ ​ 74 ​ Total Lease Cost ​ $ 3,345 ​ $ 3,187 ​ $ 6,569 ​ $ 6,379 ​ ​ ​ ​ ​ ​ ​ ​ ​ ​ ​ ​ ​ ​ ​ Operating Lease - Operating Cash Flows (Fixed Payments) ​ $ 3,419 ​ $ 3,243 ​ $ 6,750 ​ $ 6,650 ​ Operating Lease - Operating Cash Flows (Liability Reduction) ​ $ 2,248 ​ $ 2,045 ​ $ 4,422 ​ $ 4,182 ​ ​ ​ ​ ​ ​ ​ ​ ​ ​ ​ ​ ​ ​ ​ Weighted Average Lease Term - Operating Leases ​ 5.24 years ​ 5.38 years 5.24 years ​ 5.38 years Weighted Average Discount Rate - Operating Leases ​ 11.00 % ​ 11.00 % ​ 11.00 % ​ 11.00 % ​ As of June 30, 2021, maturities of lease liabilities were as follows: ​ ​ ​ ​ ​ For the Year Ended December 31, (Dollars in thousands) For the remaining six months ending December 31, 2021 ​ $ 6,951 2022 ​ 13,606 2023 ​ 11,734 2024 ​ 10,619 2025 ​ 5,872 Thereafter ​ 12,054 Total future lease payments ​ 60,836 Imputed interest ​ 14,911 Total ​ $ 45,925 ​ (j) Impact of Recently Issued Accounting Pronouncements In June 2016, the Financial Accounting Standards Board (“FASB”) issued Accounting Standards Update (“ASU”) 2016-13, “ Financial Instruments - Credit Losses (Topic 326): Measurement of Credit Losses on Financial Instruments Financial Instruments—Credit Losses (Topic 326), Derivatives and Hedging (Topic 815), and Leases (Topic 842): Effective Dates. companies In December 2019, the FASB issued ASU 2019-12, “ Income Taxes (Topic 740): Simplifying the Accounting for Income Taxes (k)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l) Investments –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1.9 million and $80,000, for the three months ended June 30, 2021 and 2020, respectively, and approximately $3.6 million and $1.6 million, for the six months ended June 30, 2021 and 2020,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As of December 31, 2020, the Company’s interest in the MGM National Harbor Casino secured the MGM National Harbor Loan (as defined in Note 4 – Long-Term Debt.) (m) Content Assets Our cable television segment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Commissioned programming is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six months ended June 30, 2021 and 2020.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 (n) Derivatives The Company recognizes all derivatives at fair value on the consolidated balance sheets as either an asset or liability. The accounting for changes in the fair value of a derivative, including certain derivative instruments embedded in other contracts, depends on the intended u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1</t>
        </is>
      </c>
    </row>
    <row r="3">
      <c r="A3" s="3" t="inlineStr">
        <is>
          <t>ACQUISITIONS AND DISPOSITIONS</t>
        </is>
      </c>
    </row>
    <row r="4">
      <c r="A4" s="4" t="inlineStr">
        <is>
          <t>ACQUISITIONS AND DISPOSITIONS</t>
        </is>
      </c>
      <c r="B4" s="4" t="inlineStr">
        <is>
          <t>2. ACQUISITIONS AND DISPOSITIONS: On October 20, 2011, we entered into a time brokerage agreement (“TBA”) with WGPR, Inc. (“WGPR”). Pursuant to the TBA, on October 24, 2011, we began to broadcast programs produced, owned or acquired by the Company on WGPR’s Detroit radio station, WGPR-FM. We paid a monthly fee as well as certain operating costs of WGPR-FM, and in exchange we retained all revenues from the sale of the advertising within the programming we provided. The original term of the TBA was through December 31, 2014; however, in September 2014, we entered into an amendment to the TBA to extend the term of the TBA through December 31, 2019 on which date we ceased operation of the station on our behalf. While we ceased operations of the station on December 31, 2019, the Company continues to provide certain limited management services to the current owner and operator of WGPR. On December 19, 2019, we entered into both an asset purchase agreement (“APA”) and a TBA with Guardian Enterprise Group, Inc. and certain of its affiliates (collectively, “GEG”) with respect to the acquisition and interim operation of low power television station WQMC-LD in Columbus, Ohio. Pursuant to the TBA, in January 2020, we began to operate WQMC-LD until such time as the purchase transaction can close under the APA. Under the terms of the TBA, we pay a monthly fee as well as certain operating costs of WQMC-LD, and, in exchange, we will retain all revenues from the sale of the advertising within the programming. After receipt of FCC approval, we closed the transactions under the APA and took ownership of WQMC-LD on February 24, 2020 for total consideration of $475,000. On October 30, 2020, we entered into a local marketing agreement (“LMA”) with Southeastern Ohio Broadcasting System for the operation of station WWCD-FM in Columbus, Ohio beginning November 2020. Under the terms of the LMA, we will pay a monthly fee as well as certain operating costs, and, in exchange, we will retain all revenues from the sale of the advertising within the programming. On November 6, 2020, the Company entered into a definitive asset exchange agreement with Entercom Communications Corp. whereby the Company would receive Charlotte stations: WLNK-FM (Adult Contemporary); WBT-AM &amp; FM (News Talk Radio); and WFNZ-AM &amp; 102.5 FM Translator (Sports Radio). In exchange, Urban One would transfer three radio stations to Entercom: St. Louis, WHHL-FM (Urban Contemporary); Philadelphia, WPHI-FM (Urban Contemporary); and Washington, DC, WTEM-AM (Sports); as well as the intellectual property to its St. Louis radio station, WFUN-FM (Adult Urban Contemporary). The Company and Entercom began operation of the exchanged stations on or about November 23, 2020 under LMAs until FCC approval was obtained. The deal was subject to FCC approval and other customary closing conditions and, after obtaining the approvals, closed on April 20, 2021. In addition, the Company entered into an asset purchase agreement with Gateway Creative Broadcasting, Inc. (“Gateway”) for the remaining assets of our WFUN station in a separate transaction which also closed on April 20, 2021. The Company received approximately $8.0 million and exchanged approximately $8.0 million in tangible and intangible assets as part of the transaction with Gateway. The identified assets with a combined carrying value of approximately $32.7 million were classified as held for sale in the consolidated balance sheet at December 31, 2020. The major categories of the assets held for sale include the following: ​ ​ ​ ​ ​ ​ As of December 31, ​ ​ 2020 ​ ​ ​ (In thousands) Property and equipment, net ​ $ 2,144 Goodwill ​ 470 Radio broadcasting licenses ​ 30,606 Right of use assets ​ 1,071 Lease liabilities ​ (1,630) Assets held for sale, net ​ $ 32,661 ​ The Company’s purchase accounting to reflect the fair value of assets acquired and liabilities assumed consisted of approximately $21.1 million to radio broadcasting licenses, approximately $1.8 million to land and land improvements, approximately $2.0 million to towers and antennas, $517,000 to buildings, approximately $1.0 million to transmitters, $712,000 to studios, $53,000 to vehicles, $200,000 to furniture and fixtures, $67,000 to computer equipment, $19,000 to other equipment, approximately $1.7 million to right of use assets, $1.9 million advertising credit liability, $921,000 to operating lease liabilities, and $812,000 unfavorable lease liability. The fair value of the assets exchanged with Entercom approximate the carrying value of the assets held for sale as of December 31, 2020. The Company recognized a net gain of $404,000 related to the Entercom and Gateway transactions during the three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RADIO BROADCASTING LICENSES</t>
        </is>
      </c>
      <c r="B1" s="2" t="inlineStr">
        <is>
          <t>6 Months Ended</t>
        </is>
      </c>
    </row>
    <row r="2">
      <c r="B2" s="2" t="inlineStr">
        <is>
          <t>Jun. 30, 2021</t>
        </is>
      </c>
    </row>
    <row r="3">
      <c r="A3" s="3" t="inlineStr">
        <is>
          <t>GOODWILL AND RADIO BROADCASTING LICENSES</t>
        </is>
      </c>
    </row>
    <row r="4">
      <c r="A4" s="4" t="inlineStr">
        <is>
          <t>GOODWILL AND RADIO BROADCASTING LICENSES</t>
        </is>
      </c>
      <c r="B4" s="4" t="inlineStr">
        <is>
          <t>3. GOODWILL AND RADIO BROADCASTING LICENSES: Impairment Testing In accordance with ASC 350, “Intangibles - Goodwill and Other,” Valuation of Broadcasting Licenses Beginning in March 2020, the Company observed that the COVID-19 pandemic and the resulting government stay at home orders were dramatically impacting certain of the Company’s revenues. Most notably, a number of advertisers across significant advertising categories had reduced or ceased advertising spend due to the outbreak and stay at home orders which effectively shut many businesses down in the markets in which we operate. This was particularly true within our radio segment which derives substantial revenue from local advertisers who had been particularly hard hit due to social distancing and government interventions. As a result of COVID-19, the total market revenue growth for certain markets in which we operate was below that assumed in our annual impairment testing. As a result, during the six months ended June 30, 2020, the Company recorded a non-cash impairment charge of approximately $47.7 million associated with our Atlanta, Cincinnati, Dallas, Houston, Indianapolis, Philadelphia, Raleigh, Richmond and St. Louis radio market broadcasting licenses. We did not identify any impairment indicators at any of our reportable segments for the six months ended June 30, 2021 and, therefore, no interim impairment testing was performed as of June 30, 2021. Valuation of Goodwill As noted above, we did not identify any impairment indicators at any of our reportable segments for the six months ended June 30, 2021. Also as noted above, during the first quarter of 2020 due to the COVID-19 pandemic, we identified impairment indicators at certain of our radio markets, and, as such, we performed an interim analysis for certain radio market goodwill. During the six months ended June 30, 2020, the Company recorded a non-cash impairment charge of approximately $5.9 million to reduce the carrying value of our Atlanta and Indianapolis market goodwill balances. ​ Goodwill Valuation Results The table below presents the changes in the Company’s goodwill carrying values for its four reportable segments. ​ ​ ​ ​ ​ ​ ​ ​ ​ ​ ​ ​ ​ ​ ​ ​ ​ ​ Radio Reach ​ ​ Cable ​ ​ ​ ​ Broadcasting ​ Media ​ Digital ​ Television ​ ​ ​ ​ ​ Segment ​ Segment ​ Segment ​ Segment ​ Total ​ ​ (In thousands) Gross goodwill ​ $ 155,000 ​ $ 30,468 ​ $ 27,567 ​ $ 165,044 ​ $ 378,079 Additions ​ — ​ — ​ — ​ — ​ — Impairments ​ — ​ — ​ — ​ — ​ — Accumulated impairment losses ​ (117,748) ​ (16,114) ​ (20,345) ​ — ​ (154,207) Entercom asset exchange ​ ​ (470) ​ ​ — ​ ​ — ​ ​ — ​ ​ (470) Net goodwill at June 30, 2021 ​ $ 36,782 ​ $ 14,354 ​ $ 7,222 ​ $ 165,044 ​ $ 223,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4. LONG-TERM DEBT: Long-term debt consists of the following: ​ ​ ​ ​ ​ ​ ​ ​ ​ June 30, 2021 December 31, 2020 ​ ​ (Unaudited) ​ ​ ​ ​ ​ (In thousands) 7.375% Senior Secured Notes due February 2028 ​ $ 825,000 ​ $ — PPP Loan ​ ​ 7,505 ​ ​ — 2018 Credit Facility ​ ​ — ​ ​ 129,935 MGM National Harbor Loan ​ — ​ 57,889 2017 Credit Facility ​ — ​ 317,332 8.75% Senior Secured Notes due December 2022 ​ — ​ 347,016 7.375% Senior Secured Notes due April 2022 ​ — ​ 2,984 Total debt ​ 832,505 ​ 855,156 Less: current portion of long-term debt ​ — ​ 23,362 Less: original issue discount and issuance costs ​ 14,731 ​ 12,870 Long-term debt, net ​ $ 817,774 ​ $ 818,924 ​ 2028 Notes On January 7, 2021, the Company launched an offering (the “2028 Notes Offering”) of $825 million in aggregate principal amount of 7.375% senior secured notes due 2028 (the “2028 Notes”) in a private offering exempt from the registration requirements of the Securities Act of 1933, as amended (the “Securities Act”). The 2028 Notes are general senior secured obligations of the Company and are guaranteed on a senior secured basis by certain of the Company’s direct and indirect restricted subsidiaries. The 2028 Notes mature on February 1, 2028 and interest on the Notes accrues and is payable semi-annually in arrears on February 1 and August 1 of each year, commencing on August 1, 2021 at the rate of 7.375% per annum. On January 8, 2021, the Company entered into a purchase agreement with respect to the 2028 Notes at an issue price of 100% and the 2028 Notes Offering closed on January 25, 2021. The Company used the net proceeds from the 2028 Notes Offering, together with cash on hand, to repay or redeem (1) the 2017 Credit Facility, (2) the 2018 Credit Facility, (3) the MGM National Harbor Loan; (4) the remaining amounts of our 7.375% Notes, and (5)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re was a net loss on retirement of debt of approximately $6.9 million for the six months ended June 30, 2021 associated with the settlement of the 2028 Notes. ​ The 2028 Notes are the Company’s general senior obligations and are guaranteed by each of the Company’s restricted subsidiaries (other than excluded subsidiaries).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collectively, the “Notes Priority Collateral”) and (ii) on a second priority basis by the ABL Priority Collateral. The associated debt issuance costs in the amount of $15.4 million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three months ended June 30, 2021 and 2020, was $471,000 and approximately $1.1 million, respectively. The amount of deferred financing costs included in interest expense for all instruments, for the six months ended June 30, 2021 and 2020, was approximately $1.3 million and $2.1 million, respectively. PPP Loan On January 29, 2021, the Company submitted an application for participation in the second round of the Paycheck Protection Program loan program (“PPP”). 8.75% Notes In October 2020, the Company announced an offer to eligible holders of its 7.375% Senior Secured Notes due 2022 (the “7.375 Notes”) to exchange any and all of their 7.375 Notes for newly issued 8.75% Senior Secured Notes due 2022 (the “8.75 Notes”). The exchange offer closed on November 9, 2020 and, therefore, is referred to as the “November 2020 Exchange Offer”. Until their satisfaction and discharge on settlement of the 2028 Notes, the 8.75% Notes were governed by an indenture, dated November 9, 2020 (the “8.75% Notes Indenture”), by and between the Company, the guarantors therein (the “Guarantors”) and Wilmington Trust, National Association, as trustee (in such capacity, the “8.75% Notes Trustee”) and as notes collateral agent (in such capacity, “the 8.75% Notes Collateral Agent”). Interest on the 8.75% Notes accrued at the rate per annum equal to 8.75% and was payable, in cash, quarterly on January 15, April 15, July 15 and October 15 of each year, commencing on January 15, 2021, to holders of record on the immediately preceding January 1, April 1, July 1 and October 1, respectively. The 8.75% Notes were general senior obligations and were guaranteed (the “Guarantees”) by the Guarantors. The 8.75% Notes and the Guarantees: (i) ranked equal in right of payment to all of the Company’s and the Guarantor’s existing and future senior indebtedness, (ii) were secured on a first-priority basis by the Notes Priority Collateral (as defined below) and on a second-priority basis by the ABL Priority Collateral (defined below) owned by the Company and the applicable Guarantor, in each case subject to certain liens permitted under the 8.75% Notes Indenture, (iii) were equal in priority to the collateral owned by the Company and the Guarantor with respect to obligations under the credit agreement, dated as of April 18, 2017, by and among the Company, various lenders therein and Guggenheim Securities Credit Partners, LLC, as administrative agent and any other Parity Lien Debt (as described in the 8.75% Notes Indenture), if an, incurred after the date the 8.75% Notes were issued, (iv) ranked senior in right of payment to any existing or future subordinated indebtedness of the Company or Guarantors, (v) were initially guaranteed on a senior basis by each of the Company’s wholly-owned domestic subsidiaries (other than certain immaterial subsidiaries, unrestricted subsidiaries, and other certain exceptions), (vi) were effectively senior to all of the Company’s and the Guarantor’s existing and future unsecured indebtedness to the extent of the value of the collateral owned by the Company or applicable Guarantors and effectively senior to all existing and future ABL Debt Obligations (as defined in the 8.75% Notes Indenture) to the extent of the value of the Notes Priority Collateral (as defined below) owned by the Company or applicable Guarantor, (vii) were effectively subordinated to all of the Company’s and the Guarantor’s existing and future indebtedness that was secured by liens on assets that do not secure the Notes or the Guarantee to the extent of the value of such assets, (viii) were structurally subordinated to all of the Company’s and the Guarantor’s existing and future indebtedness and other claims and liabilities, including preferred stock, of subsidiaries of the Company that are not guarantors, and (ix) were effectively senior to any 7.375% Notes that remain outstanding after the November 2020 Exchange Offer with respect to any collateral proceeds. The 8.75% Notes and the guarantees we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which, in the case of foreign subsidiaries, is limited to 65% of the voting stock and 100% of the non-voting stock of each first-tier foreign subsidiary) (collectively, the “Notes Priority Collateral”) and (ii) on a second priority basis by the ABL Priority Collateral. In connection with the November 2020 Exchange Offer, the 8.75% Notes were subject to a new intercreditor agreement, pursuant to which proceeds received by the 7.375% Notes Trustee with respect to collateral proceeds received by the 7.375% Notes Trustee for the 7.375% Notes under an existing parity lien intercreditor agreement were to be paid over to the 8.75% Notes Trustee for the 8.75% Notes to the extent of the amounts owed to the holders of the 8.75% Notes then outstanding. The Company could redeem the 8.75% Notes in whole or in part, at its option, upon not less than 30 nor more than 60 days’ prior notice at a redemption price equal to 100% of the principal amount of such 8.75% Notes plus accrued and unpaid interest, if any, to the redemption date. Within 90 days following the completion of the November 2020 Exchange Offer, the Company was required to repurchase, repay or redeem $15 million aggregate principal amount of the 8.75% Notes. Separately, within five business days after each Excess Cash Flow Calculation Date (as defined in the 8.75% Notes Indenture), the Company was to redeem an aggregate principal amount of 8.75% Notes equal to 50% of the Excess Cash Flow (as defined in the 8.75% Notes Indenture), provided that repurchases, repayments or redemption of 8.75% Notes with internally generated funds during the applicable calculation period would reduce on a dollar-for-dollar basis the amount of such redemption otherwise required on the applicable calculation date. Any such mandatory redemptions were to be at par (plus accrued and unpaid interest). During the year ended December 31, 2020, the Company recorded a loss on retirement of debt of approximately $2.9 million associated with the November 2020 Exchange Offer. The premium paid to the bondholders in the amount of approximately $3.5 million i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to refinance, repurchase, redeem or otherwise repay the Company's then outstanding 9.25% Senior Subordinated Notes due 2020. 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 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 Debt . The Company's obligations under the 2018 Credit Facility were not secured. The 2018 Credit Facility was guaranteed on an unsecured basis by each entity that guarantees the Company's outstanding $350.0 million 2017 Credit Facility (as defined below). 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During the three and six months ended June 30, 2020, the Company repaid approximately $8.4 million and $20.3 million, respectively under the 2018 Credit Facility. Included in the repayments made during the six months ended June 30, 2020 was approximately $3.8 million in ECF payments in accordance with the agreement. 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 The original issue discount in the amount of approximately $3.8 million and associated debt issuance costs in the amount of $875,000 were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On June 25, 2020, the Company borrowed an incremental $3.6 million on the MGM National Harbor Loan and used the proceeds to pay down the higher coupon 2018 Credit Facility by the same amount. Until its termination on settlement of the 2028 Notes, the MGM National Harbor Loan was scheduled to mature on December 31, 2022 and bore interest at 7.0% per annum in cash plus 4.0% per annum paid-in kind. The loan had limited ability to be prepaid in the first two years. The loan wa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was subject to required lender consent unless the proceeds are used to retire the MGM National Harbor Loan and any remaining excess is used to repay borrowings, if any, under the 2018 Credit Facility. The MGM National Harbor Loan also contained customary representations and warranties and events of default, affirmative and negative covenants (in each case, subject to materiality exceptions and qualifications). The original issue discount in the amount of approximately $1.0 million and associated debt issuance costs in the amount of approximately $1.7 million wa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wa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d for $350 million in term loan borrowings, all of which was advanced and outstanding on the date of the closing of the transaction. 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 for 2021 and 5.62% for 2020. The 2017 Credit Facility was (i) guaranteed by each entity that guarantees the Company’s 7.375% Notes on a pari passu basis with the guarantees of the 7.375% Notes and (ii) secured on a pari passu basis with the Company’s 7.375% Notes. The Company’s obligations under the 2017 Credit Facility we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On December 19, 2018, upon drawing under the 2018 Credit Facility and MGM National Harbor Loan, the Company voluntarily prepaid approximately $20.0 million in principal on the 2017 Credit Facility. During the three months ended June 30, 2020, the Company repaid $824,000 under the 2017 Credit Facility and during the six months ended June 30, 2020, the Company repaid approximately $1.6 million under the 2017 Credit Facility. 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7 Credit Facility contained affirmative and negative covenants that the Company wa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7.375% Notes On April 17, 2015, the Company closed a private offering of $350.0 million aggregate principal amount of 7.375% senior secured notes due 2022 (the “7.375% Notes”). The 7.375% Notes were offered at an original issue price of 100.0% plus accrued interest from April 17, 2015 and matured on April 15, 2022. Interest on the 7.375% Notes accrued at the rate of 7.375% per annum and was payable semiannually in arrears on April 15 and October 15, which commenced on October 15, 2015. The 7.375% Notes were guaranteed, jointly and severally, on a senior secured basis by the Company’s existing and future domestic subsidiaries, including TV One. The Company used the net proceeds from the 7.375% Notes, to refinance a previous credit agreement, refinance certain TV One indebtedness, and finance the buyout of membership interests of Comcast in TV One and pay the related accrued interest, premiums, fees and expenses associated therewith. Until their satisfaction and discharge on settlement of the 2028 Notes, the 7.375% Notes were the Company’s senior secured obligations and ranked equal in right of payment with all of the Company’s and the guarantors’ existing and future senior indebtedness, including obligations under the 2017 Credit Facility and the Company’s previously existing senior subordinated notes. The 7.375% Notes and related guarantees were equally and ratably secured by the same collateral securing the 2017 Credit Facility and any other parity lien debt issued after the issue date of the 7.375% Notes, including any additional notes issued under the Indenture, but were effectively subordinated to the Company’s and the guarantors’ secured indebtedness to the extent of the value of the collateral securing such indebtedness that does not also secure the 7.375% Notes. Collateral included substantially all of the Company’s and the guarantors’ current and future property and assets for accounts receivable, cash, deposit accounts, other bank accounts, securities accounts, inventory and related assets including the capital stock of each subsidiary guarantor. On November 9, 2020, we completed the November 2020 Exchange Offer of 99.15% of our outstanding 7.375% Notes for $347 million aggregate principal amount of 8.75% Notes. Asset-Backed Credit Facilities On April 21, 2016, the Company entered into a senior credit agreement governing an asset-backed credit facility (the “2016 ABL Facility”) among the Company, the lenders party thereto from time to time and Wells Fargo Bank National Association, as administrative agent (the “Administrative Agent”). The 2016 ABL Facility originally provided for $25 million in revolving loan borrowings in order to provide for the working capital needs and general corporate requirements of the Company. On November 13, 2019, the Company entered into an amendment to the 2016 ABL Facility, (the “2016 ABL Amendment”), which increased the borrowing capacity from $25 million in revolving loan borrowings to $37.5 million in order to provide for the working capital needs and general corporate requirements of the Company and provides for a letter of credit facility up to $7.5 million as a part of the overall $37.5 million in capacity. The 2016 ABL Amendment also redefined the “Maturity Date” to be “the earlier to occur of (a) April 21, 2021 and (b) the date that is thirty (30) days prior to the earlier to occur of (i) the Term Loan Maturity Date (as defined in the Term Loan Credit Agreement as in effect on the Effective Date or as the same may be extended in accordance with the terms of the Term Loan Credit Agreement), and (ii) the Stated Maturity (as defined in the Senior Secured Notes Indenture (as defined in the Term Loan Credit Agreement)) of the Notes (as defined in the Senior Secured Notes Indenture as in effect on the Effective Date or as the same may be extended in accordance with the terms of the Senior Secured Notes Indenture).” At the Company’s election, the interest rate on borrowings under the 2016 ABL Facility were based on either (i) the then applicable margin relative to Base Rate Loans (as defined in the 2016 ABL Facility) or (ii) the then applicable margin relative to LIBOR Loans (as defined in the 2016 ABL Facility) corresponding to the average availability of the Company for the most recently completed fiscal quarter. Advances under the 2016 ABL Facility were limited to (a) eighty-five percent (85%) of the amount of Eligible Accounts (as defined in the 2016 ABL Facility), less the amount, if any, of the Dilution Reserve (as defined in the 2016 ABL Facility), minus (b) the sum of (i) the Bank Product Reserve (as defined in the 2016 ABL Facility), plus (ii) the aggregate amount of all other reserves, if any, established by Administrative Agent. All obligations under the 2016 ABL Facility were secured by first priority lien on all (i) deposit accounts (related to accounts receivable), (ii) accounts receivable, (iii) all other property which constitutes ABL Priority Collateral (as defined in the 2016 ABL Facility). The obligations were also secured by all material subsidiaries of the Company. The 2016 ABL Facility was subject to the terms of the Intercreditor Agreement (as defined in the 2016 ABL Facility) by and among the Administrative Agent, the administrative agent for the secured parties under the Company’s term loan and the trustee and collateral trustee under the senior secured notes indenture. In connection with the offering of the 2028 Notes, the Company entered into an amendment of its 2016 ABL Facility to facilitate the issuance of the 2028 Notes. The amendments to the 2016 ABL Facility, include, among other things, a consent to the issuance of the 2028 Notes, revisions to terms and exclusions of collateral and addition of certain subsidiaries as guarantors. On February 19, 2021, the Company closed on a new asset backed credit facility (the “Current 2021 ABL Facility”). The Current 2021 ABL Facility is governed by a credit agreement by and among the Company, the other borrowers party thereto, the lenders party thereto from time to time and Bank of America, N.A., as administrative agent. The Current 2021 ABL Facility provides for up to $50 million revolving loan borrowings in order to provide for the working capital needs and general corporate requirements of the Company. The Current 2021 ABL Facility also provides for a letter of credit facility up to $5 million as a part of the overall $50 million in capacity. On closing of the Current 2021 ABL Facility, the 2016 ABL Facility was terminated on February 19, 2021. As of June 30, 2021, there is no balance outstanding on the Current 2021 ABL Facility. At the Company’s election, the interest rate on borrowings under the Current 2021 ABL Facility are based on either (i) the then applicable margin relative to Base Rate Loans (as defined in the Current 2021 ABL Facility) or (ii) the then applicable margin relative to LIBOR Loans (as defined in the Current 2021 ABL Facility) corresponding to the average availability of the Company for the most recently completed fiscal quarter. Advances under the Current 2021 ABL Facility are limited to (a) eighty-five percent (85%) of the amount of Eligible Accounts (as defined in the Current 2021 ABL Facility), less the amount, if any, of the Dilution Reserve (as defined in the Current 2021 ABL Facility), minus (b) the sum of (i) the Bank Product Reserve (as defined in the Current 2021 ABL Facility), plus (ii) the AP and Deferred Revenue Reserve (as defined in the Current 2021 ABL Facility), plus (iii) without duplication, the aggregate amount of all other reserves, if any, established by Administrative Agent. All obligations under the Current 2021 ABL Facility are secured by first priority lien on all (i) deposit accounts (related to accounts receivable), (ii) accounts receivable, and (iii) all other property which constitutes ABL Priority Collateral (as defined in the Current 2021 ABL Facility). The obligations are also guaranteed by all material restricted subsidiaries of the Company. The Current 2021 ABL Facility matures on the earliest of: the earlier to occur of (a) the date that is five (5) years from the effective date of the Current 2021 ABL Facility and (b) 91 days prior to the maturity of the Company’s 2028 Notes. Finally, the Current 2021 ABL Facility is subject to the terms of the Revolver Intercreditor Agreement (as defined in the Current 2021 ABL Facility) by and among the Administrative Agent and Wilmington Trust, National Association. Letter of Credit Facility On February 24, 2015, the Company entered into a letter of credit reimbursement and security agreement. On October 8, 2019, the Company entered into an amendment to its letter of credit reimbursement and security agreement and extended the term to October 8, 2024. As of June 30, 2021, the Company had letters of credit totaling $871,000 under the agreement. Letters of credit are issued under the Current 2021 ABL Facility and are required to be collateralized with cash. The Company conducts a portion of its business through its subsidiaries. Certain of the Company’s subsidiaries have fully and unconditionally guaranteed the Company’s 2028 Notes. Future Minimum Principal Payments Future scheduled minimum principal payments of debt as of June 30, 2021, are as follows: ​ ​ ​ ​ ​ ​ ​ ​ ​ ​ ​ ​ ​ 7.375% Senior ​ ​ ​ ​ ​ ​ ​ Secured Notes due ​ ​ ​ ​ ​ ​ ​ ​ February 2028 ​ PPP Loan ​ Total ​ ​ (In thous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5. INCOME TAXES: The Company uses the estimated annual effective tax rate method under ASC 740-270, “ Interim Reporting In accordance with ASC 740, “ Accounting for Income Taxes The Company is subject to the continuous examination of our income tax returns by the IRS and other domestic tax authorities. We believe that an adequate provision has been made for any adjustments that may result from tax examinations. The Company believes that it is reasonably possible that a decrease of up to approximately $1.0 million of unrecognized tax benefits related to state tax exposures may be necessary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6. STOCKHOLDERS’ EQUITY: On June 16, 2020, the Company’s Board of Directors authorized an amendment (the “Potential Amendment”) of Urban One's certificate of incorporation to effect a reverse stock split across all classes of common stock by a ratio of not less than one-for-two and not more than one-for-fifty at any time prior to December 31, 2021, with the exact ratio to be set at a whole number within this range as determined by our board of directors in its discretion. The Company’s shareholders approved the Potential Amendment at the annual meeting of the shareholders June 16, 2020. The Company has not acted on the Potential Amendment but may do so as determined by our board of directors in its discretion. On June 23, 2021, the Company’s Board of Directors authorized an amendment of the Urban One 2019 Equity and Performance Incentive Plan to increase the number of shares available for grant and to provide the grant of Class A as well as Class D shares. On August 18, 2020, the Company entered into an Open Market Sales Agreement with Jefferies LLC (“Jefferies”) under which the Company sold shares of its Class A common stock, par value $0.001 per share (the “Class A Shares”) up to an aggregate offering price of $25 million (the “2020 ATM Program”). Jefferies acted as sales agent for the 2020 ATM Program. During the year ended December 31, 2020, the Company issued 2,859,276 shares of its Class A Shares at a weighted average price of $5.39 for approximately $14.7 million of net proceeds after associated fees and expenses. On January 19, 2021, the Company completed its 2020 ATM Program, sold an additional 1,465,825 shares for an aggregate of 4,325,102 Class A shares sold through the 2020 ATM Program, receiving gross proceeds of approximately $25.0 million and net proceeds of approximately $24.0 million for the program (inclusive of the $14.7 million sold during the year ended December 31, 2020). On January 27, 2021, the Company entered into a new 2021 Open Market Sale Agreement (the “2021 Sale Agreement”) with Jefferies under which the Company could sell up to an additional $25.0 million of Class A Shares, through Jefferies as its sales agent. During the three months ended March 31, 2021, the Company issued and sold an aggregate of 420,439 Class A Shares pursuant to the 2021 Sale Agreement and received gross proceeds of approximately $3.0 million and net proceeds of approximately $2.8 million, after deducting commissions to Jefferies and other offering expenses. During the three months ended June 30, 2021, the Company issued and sold an aggregate of 1,893,126 Class A Shares pursuant to the 2021 Sale Agreement and received gross proceeds of approximately $22.0 million and net proceeds of approximately $21.2 million, after deducting commissions to Jefferies and other offering expenses. The Company may from time to time also enter into new additional ATM programs and issue additional common stock from time to time under those programs. Stock Repurchase Program From time to time, the Company’s Board of Directors has authorized repurchases of shares of the Company’s Class A and Class D common stock. As of March 13, 2020, the Company’s Board authorized a new repurchase plan of up to $2.6 million of the Company’s Class A and Class D shares through December 31, 2020. In addition, on June 11, 2020, the Company’s Board authorized a repurchase of $2.4 million of the Company’s Class D shares. As of December 31, 2020, the Company had no capacity remaining under the authorizations as the capacity under the June authorization was used and the March authorization lapsed by its terms on December 31, 2020.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During the three and six months ended June 30, 2021, the Company did not repurchase any shares of Class A common stock or Class D common stock. During the three months ended June 30, 2020, the Company did not repurchase any shares of Class A common stock and repurchased 3,208,288 shares of Class D common stock in the amount of approximately $2.4 million at an average price of $0.76 per share. During the six months ended June 30, 2020, the Company did not repurchase any shares of Class A common stock and repurchased 3,208,288 shares of Class D common stock in the amount of approximately $2.4 million at an average price of $0.76 per share. In addition, the Company has limited but ongoing authority to purchase shares of Class D common stock (in one or more transactions at any time there remain outstanding grants) under the Company’s 2009 Stock Plan and 2019 Equity and Performance Incentive Plan (both as defined below). As of May 21, 2019, the authority under the 2019 Equity and Performance Incentive Plan will be used to satisfy any employee or other recipient tax obligations in connection with the exercise of an option or a share grant under the 2009 Stock Plan and the 2019 Equity and Performance Incentive Plan, to the extent that the Company has capacity under its financing agreements (i.e., its current credit facilities and indentures) (each a “Stock Vest Tax Repurchase”). During the three months ended June 30, 2021, the Company executed a Stock Vest Tax Repurchase of 14,051 shares of Class D Common Stock in the amount of $33,000 at an average price of $2.36 per share. During the three months ended June 30, 2020, the Company executed a Stock Vest Tax Repurchase of 155,771 shares of Class D Common Stock in the amount of $140,000 at an average price of $0.90 per share. During the six months ended June 30, 2021, the Company executed a Stock Vest Tax Repurchase of 509,347 shares of Class D Common Stock in the amount of $904,000 at an average price of $1.78 per share. During the six months ended June 30, 2020, the Company executed a Stock Vest Tax Repurchase of 703,572 shares of Class D Common Stock in the amount of approximately $1.2 million at an average price of $1.64 per share. Stock Option and Restricted Stock Grant Plan Our 2009 stock option and restricted stock plan (the “2009 Stock Plan”) was originally approved by the stockholders at the Company’s annual meeting on December 16, 2009.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On April 13, 2015, the Board of Directors adopted, and our stockholders approved on June 2, 2015, an amendment that replenished the authorized plan shares, increasing the number of shares of Class D common stock available for grant back up to 8,250,000 shares. Our new stock option and restricted stock plan (“2019 Equity and Performance Incentive Plan”), currently in effect was approved by the stockholders at the Company’s annual meeting on May 21, 2019. The Board of Directors adopted, and on May 21, 2019, our stockholders approved, the 2019 Equity and Performance Incentive Plan which is funded with 5,500,000 shares of Class D Common Stock. The Company uses an average life for all option awards. The Company settles stock options upon exercise by issuing stock. As of June 30, 2021, 438,052 shares of Class D common stock were available for grant under the 2019 Equity and Performance Incentive Plan. On June 12, 2019, the Compensation Committee (“Compensation Committee”) of the Board of Directors of the Company awarded Catherine Hughes, Chairperson, 393,685 restricted shares of the Company’s Class D common stock, and stock options to purchase 174,971 shares of the Company’s Class D common stock. The grants were effective July 5, 2019 and vested on January 6, 2020. On June 12, 2019, the Compensation Committee awarded Catherine Hughes, Chairperson, 427,148 restricted shares of the Company’s Class D common stock, and stock options to purchase 189,843 shares of the Company’s Class D common stock. The grants were effective June 5, 2020 and vested on January 6, 2021. On June 12, 2019, the Compensation Committee awarded Alfred Liggins, Chief Executive Officer and President, 656,142 restricted shares of the Company’s Class D common stock, and stock options to purchase 291,619 shares of the Company’s Class D common stock. The grants were effective July 5, 2019 and vested on January 6, 2020. On June 12, 2019, the Compensation Committee awarded Alfred Liggins, Chief Executive Officer and President, 711,914 restricted shares of the Company’s Class D common stock, and stock options to purchase 316,406 shares of the Company’s Class D common stock. The grants were effective June 5, 2020 and vested on January 6, 2021. On June 12, 2019, the Compensation Committee awarded Peter Thompson, Chief Financial Officer, 224,654 restricted shares of the Company’s Class D common stock, and stock options to purchase 99,846 shares of the Company’s Class D common stock. The grants were effective July 5, 2019 and vested on January 6, 2020. On June 12, 2019, the Compensation Committee awarded Peter Thompson, Chief Financial Officer, 243,750 restricted shares of the Company’s Class D common stock, and stock options to purchase 108,333 shares of the Company’s Class D common stock. The grants were effective June 5, 2020 and vested on January 6, 2021. On August 7, 2017, the Compensation Committee awarded 575,262 shares of restricted stock and 470,000 stock options to certain employees pursuant to the Company’s long-term incentive plan. The grants were effective August 7, 2017. 470,000 shares of restricted stock and 470,000 stock options have vested or will vest in three installments, with the first installment of 33% having vested on January 5, 2018, and the second installment vested On October 2, 2017, Karen Wishart, our current Chief Administrative Officer, as part of her employment agreement, received an equity grant of 37,500 shares of the Company's Class D common stock as well as a grant of options to purchase 37,500 shares of the Company's Class D common stock. The grants have vested in equal increments on each of October 2, 2018, October 2, 2019 and October 2, 2020. On June 12, 2019, the Compensation Committee awarded David Kantor, Chief Executive Officer – Radio Division, 195,242 restricted shares of the Company’s Class D common stock, and stock options to purchase 86,774 shares of the Company’s Class D common stock. The grants were effective July 5, 2019 and vested on January 6, 2020. On June 12, 2019, the Compensation Committee awarded David Kantor, Chief Executive Officer – Radio Division, 211,838 restricted shares of the Company’s Class D common stock, and stock options to purchase 94,150 shares of the Company’s Class D common stock. The grants were effective June 5, 2020 and vested on January 6, 2021. Pursuant to the terms of each of our stock plans and subject to the Company’s insider trading policy, a portion of each recipient’s vested shares may be sold in the open market for tax purposes on or about the vesting dates. Stock-based compensation expense for the three months ended June 30, 2021 and 2020, was $172,000 $268,000 $425,000 $661,000 The Company did not grant any stock options during the three months ended June 30, 2021 and granted 20,000 stock options during the six months ended June 30, 2021. The Company granted 708,732 stock options during the three and six months ended June 30, 2020. Transactions and other information relating to stock options for the six months ended June 30, 2021, are summarized below: ​ ​ ​ ​ ​ ​ ​ ​ ​ ​ ​ ​ ​ ​ ​ ​ Weighted-Average ​ ​ ​ ​ ​ ​ ​ ​ ​ Remaining ​ Aggregate ​ ​ Number of ​ Weighted-Average ​ Contractual Term ​ Intrinsic ​ ​ Options ​ Exercise Price ​ (In Years) ​ Value Outstanding at December 31, 2020 4,019,000 ​ $ 2.11 6.48 ​ $ 41,000 Grants 20,000 ​ $ 1.25 — ​ — Exercised 197,000 ​ $ 1.60 — ​ — Forfeited/cancelled/expired/settled 59,000 ​ $ 1.27 — ​ — Balance as of June 30, 2021 3,783,000 ​ $ 2.15 6.15 ​ $ 10,860,000 Vested and expected to vest at June 30, 2021 3,779,000 ​ $ 2.15 6.15 ​ $ 10,846,000 Unvested at June 30, 2021 71,000 ​ $ 1.13 9.26 ​ $ 275,000 Exercisable at June 30, 2021 3,712,000 ​ $ 2.17 6.09 ​ $ 10,585,000 ​ The aggregate intrinsic value in the table above represents the difference between the Company’s stock closing price on the last day of trading during the six months ended June 30, 2021, and the exercise price, multiplied by the number of shares that would have been received by the holders of in-the-money options had all the option holders exercised their options on June 30, 2021. This amount changes based on the fair market value of the Company’s stock. There were 197,256 options exercised during the three and six months ended June 30, 2021. There were 1,032,922 options exercised during the three and six months ended June 30, 2020. No options vested during the three months ended June 30, 2021 and 832,847 options vested during the six months ended June 30, 2021. No options vested during the three months ended June 30, 2020 and 624,770 options vested during the six months ended June 30, 2020. As of June 30, 2021, $3,000 of total unrecognized compensation cost related to stock options is expected to be recognized over a weighted-average period of less than one month. The weighted-average fair value per share of shares underlying stock options was $1.43 at June 30, 2021. The Company granted 62,373 shares of restricted stock during the three and six months ended June 30, 2021. The Company granted 1,649,394 shares of restricted stock during the three and six months ended June 30, 2020. Each of the three non-executive directors received 18,248 shares of restricted stock or $50,000 worth of restricted stock based upon the closing price of the Company’s Class D common stock on June 16, 2020. Transactions and other information relating to restricted stock grants for the six months ended June 30, 2021, are summarized below: ​ ​ ​ ​ ​ ​ ​ ​ ​ Average ​ ​ ​ ​ Fair Value ​ ​ ​ ​ at Grant ​ ​ Shares ​ Date Unvested at December 31, 2020 1,724,000 ​ $ 0.83 Grants 62,000 ​ $ 2.00 Vested (1,730,000) ​ $ 0.82 Forfeited/cancelled/expired — ​ $ — Unvested at June 30, 2021 56,000 ​ $ 2.45 ​ Restricted stock grants were and are included in the Company’s outstanding share numbers on the effective date of grant. As of June 30, 2021, $308,000 of total unrecognized compensation cost related to restricted stock grants is expected to be recognized over the weighted-average period of nin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Detailed segment data for the three and six months ended June 30, 2021 and 2020, is presented in the following tables: ​ ​ ​ ​ ​ ​ ​ ​ ​ ​ Three Months Ended ​ ​ June 30, ​ 2021 2020 ​ ​ (Unaudited) ​ ​ (In thousands) Net Revenue: ​ ​ Radio Broadcasting ​ $ 35,465 ​ $ 20,505 Reach Media ​ 9,414 ​ 6,268 Digital ​ 15,129 ​ 6,104 Cable Television ​ 48,461 ​ 43,761 Corporate/Eliminations* ​ (876) ​ (630) Consolidated ​ $ 107,593 ​ $ 76,008 ​ ​ ​ ​ ​ ​ ​ Operating Expenses (including stock-based compensation and excluding depreciation and amortization and impairment of long-lived assets): ​ ​ ​ ​ Radio Broadcasting ​ $ 22,369 ​ $ 20,614 Reach Media ​ 6,002 ​ 4,941 Digital ​ 8,800 ​ 5,723 Cable Television ​ 23,550 ​ 16,953 Corporate/Eliminations ​ 6,627 ​ 5,013 Consolidated ​ $ 67,348 ​ $ 53,244 ​ ​ ​ ​ ​ ​ ​ Depreciation and Amortization: ​ ​ ​ ​ Radio Broadcasting ​ $ 792 ​ $ 766 Reach Media ​ 53 ​ 60 Digital ​ 315 ​ 277 Cable Television ​ 937 ​ 940 Corporate/Eliminations ​ 228 ​ 339 Consolidated ​ $ 2,325 ​ $ 2,382 ​ ​ ​ ​ ​ ​ ​ Operating income (loss): ​ ​ ​ ​ Radio Broadcasting ​ $ 12,304 ​ $ (875) Reach Media ​ 3,359 ​ 1,267 Digital ​ 6,014 ​ 104 Cable Television ​ 23,974 ​ 25,868 Corporate/Eliminations ​ (7,731) ​ (5,982) Consolidated ​ $ 37,920 ​ $ 20,382 * Intercompany revenue included in net revenue above is as follows: ​ ​ ​ ​ ​ ​ ​ ​ Radio Broadcasting $ (876) $ (630) ​ Capital expenditures by segment are as follows: ​ ​ ​ ​ ​ ​ ​ ​ Radio Broadcasting $ 966 $ 557 Reach Media ​ 31 ​ 9 Digital ​ 246 ​ 239 Cable Television ​ 144 ​ 23 Corporate/Eliminations ​ 263 ​ 392 Consolidated ​ $ 1,650 ​ $ 1,220 ​ ​ ​ ​ ​ ​ ​ ​ ​ ​ Six Months Ended ​ ​ June 30, ​ 2021 2020 ​ ​ (Unaudited) ​ ​ (In thousands) Net Revenue: ​ ​ Radio Broadcasting ​ $ 63,253 ​ $ 55,421 Reach Media ​ 17,230 ​ 12,958 Digital ​ 25,484 ​ 12,393 Cable Television ​ 94,703 ​ 91,257 Corporate/Eliminations* ​ (1,637) ​ (1,146) Consolidated ​ $ 199,033 ​ $ 170,883 ​ ​ ​ ​ ​ Operating Expenses (including stock-based compensation and excluding depreciation and amortization and impairment of long-lived assets): ​ ​ ​ ​ Radio Broadcasting ​ $ 45,698 ​ $ 47,006 Reach Media ​ 11,176 ​ 10,836 Digital ​ 16,853 ​ 12,918 Cable Television ​ 45,071 ​ 37,352 Corporate/Eliminations ​ 13,969 ​ 11,096 Consolidated ​ $ 132,767 ​ $ 119,208 ​ ​ ​ ​ ​ Depreciation and Amortization: ​ ​ ​ ​ Radio Broadcasting ​ $ 1,522 ​ $ 1,506 Reach Media ​ 111 ​ 119 Digital ​ 638 ​ 765 Cable Television ​ 1,866 ​ 1,883 Corporate/Eliminations ​ 452 ​ 657 Consolidated ​ $ 4,589 ​ $ 4,930 ​ ​ ​ ​ ​ Impairment of Long-Lived Assets: ​ ​ ​ ​ Radio Broadcasting ​ $ — ​ $ 53,650 Reach Media ​ — ​ — Digital ​ — ​ — Cable Television ​ — ​ — Corporate/Eliminations ​ — ​ — Consolidated ​ $ — ​ $ 53,650 ​ ​ ​ ​ ​ Operating income (loss): ​ ​ ​ ​ Radio Broadcasting ​ $ 16,033 ​ $ (46,741) Reach Media ​ 5,943 ​ 2,003 Digital ​ 7,993 ​ (1,290) Cable Television ​ 47,766 ​ 52,022 Corporate/Eliminations ​ (16,058) ​ (12,899) Consolidated ​ $ 61,677 ​ $ (6,905) * Intercompany revenue included in net revenue above is as follows: ​ ​ ​ ​ ​ ​ ​ ​ Radio Broadcasting $ (1,637) $ (1,146) ​ Capital expenditures by segment are as follows: ​ ​ ​ ​ ​ ​ ​ ​ Radio Broadcasting $ 1,227 $ 1,520 Reach Media ​ 32 ​ 66 Digital ​ 572 ​ 436 Cable Television ​ 182 ​ 64 Corporate/Eliminations ​ 441 ​ 564 Consolidated ​ $ 2,454 ​ $ 2,650 ​ ​ ​ ​ ​ ​ ​ ​ ​ June 30, 2021 December 31, 2020 ​ ​ (Unaudited) ​ ​ ​ ​ ​ (In thousands) Total Assets: ​ ​ ​ ​ ​ ​ Radio Broadcasting ​ $ 625,205 ​ $ 630,174 Reach Media ​ 43,532 ​ 38,235 Digital ​ 24,491 ​ 23,168 Cable Television ​ 383,036 ​ 374,046 Corporate/Eliminations ​ 163,278 ​ 129,864 Consolidated ​ $ 1,239,542 ​ $ 1,195,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COMMITMENTS AND CONTINGENCIES: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Inc. (“GMR”), have been formed to represent rights holders. These organizations negotiate fees with copyright users, collect royalties and distribute them to the rights holders. We currently have arrangements with ASCAP, SESAC and GMR. On April 22, 2020, the Radio Music License Committee (“RMLC”), an industry group which the Company is a part of, and BMI have reached agreement on the terms of a new license agreement that covers the period January 1, 2017, through December 31, 2021. Upon approval of the court of the BMI/RMLC agreement, the Company automatically became a party to the agreement and a license through December 31, 2021.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The Current 2021 ABL Facility provides for letter of credit capacity of up to $5 million subject to certain limitations on availability. As of June 30, 2021, the Company had letters of credit totaling $871,000 under the Current 2021 ABL Facility for certain operating leases and certain insurance policies. Letters of credit are issued under the Current 2021 ABL Facility and are required to be collateralized with cash. Noncontrolling Interest Shareholders’ Put Righ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1, 2021. Management, at this time, cannot reasonably determine the period when and if the put right will be exercised by the noncontrolling interest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9. SUBSEQUENT EVENTS: On July 6, 2021, each of the four non-executive directors received 9,671 shares of restricted stock or $50,000 worth of restricted stock based upon the closing price of the Company's Class D common stock on July 6, 2021. The shares vest in equal over two years. On July 29, 2021, RVA Entertainment Holdings, LLC (“RVAEH”), a wholly owned unrestricted subsidiary of the Company, entered into a Host Community Agreement (the “HCA”) with the City of Richmond for the development of the ONE Casino + Resort (the “Project”). The HCA imposes certain obligations on RVAEH in connection with the development of the Project. These commitments include but are not limited to: (i) a $26 million upfront payment (the “Upfront Payment”) due upon successful passage of a citywide referendum permitting development of the Project (the “Referendum”); (ii) annual financial commitments upon opening of the Project; (iii) commitments with respect to the design, standards and “look and feel” of the Project; (iv) commitments with respect to programming and operation of the Project; (v) commitments with respect to wages and benefits and hiring and contracting goals; (vi) commitments with respect to the construction and funding of needed public and private infrastructure; (vii) area beautification commitments; (viii) timing obligations; (ix) commitments with respect to insurance and indemnification of the City and (x) restrictions on certain transfers of the Project or management of the Project. In connection with the HCA, RVAEH and its development partner Pacific Peninsula Entertainment funded the Upfront Payment into escrow to be released to the City upon successful passage of the Referendum or back to RVAEH in the event the Referendum fails. On July 29, 2021, the City of Richmond formally filed a petition to the Circuit Court for the City of Richmond calling for the Referendum to be added to the ballot for November 2, 2021 citywide ele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Organization</t>
        </is>
      </c>
      <c r="B4" s="4" t="inlineStr">
        <is>
          <t>(a) Organization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June 30, 2021, we owned and/or operated 63 independently formatted, revenue producing broadcast stations (including 54 FM or AM stations, 7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n May 20, 2021, the City of Richmond, Virginia (the “City”) announced that it has selected the Company’s wholly-owned unrestricted subsidiary RVA Entertainment Holdings, LLC (“RVAEH”), as the City’s preferred casino gaming operator to develop and operate a casino resort in Richmond. Pursuant to the Virginia Casino Act, the City is one of five cities within the Commonwealth of Virginia eligible to host a casino gaming establishment, subject to the citizens of the City approving a referendum, which is anticipated to be held in November 2021. Prior to requesting a Virginia court to order the referendum, the City is required to (i) select the City’s preferred location for the Casino Resort, which must be listed on the referendum, (ii) select a preferred casino gaming operator to develop and operate the Casino Resort (the “Preferred Casino Operator”), and (iii) submit the Preferred Casino Operator to the Commonwealth for pre-certification. RVAEH was approved in the pre-certification process on July 20, 2021. If the voters approve the referendum, then the Commonwealth may issue one license permitting operation of a casino in Richmond. Upon passage and certification of the referendum, RVAEH, along with its management and development team, including Peninsula Pacific Entertainment would commence development and construction of the casino resort to be named ONE Casino + Resort. Our core radio broadcasting franchise operates under the brand “Radio One.” We also operate our other brands, such as TV One, CLEO TV,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t>
        </is>
      </c>
    </row>
    <row r="5">
      <c r="A5" s="4" t="inlineStr">
        <is>
          <t>Interim Financial Statements</t>
        </is>
      </c>
      <c r="B5" s="4" t="inlineStr">
        <is>
          <t>(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20 Annual Report on Form 10-K.</t>
        </is>
      </c>
    </row>
    <row r="6">
      <c r="A6" s="4" t="inlineStr">
        <is>
          <t>Financial Instruments</t>
        </is>
      </c>
      <c r="B6" s="4" t="inlineStr">
        <is>
          <t>(c) Financial Instruments Financial instruments as of June 30, 2021 and December 31, 2020, consisted of cash and cash equivalents, restricted cash, trade accounts receivable, asset-backed credit facility, long-term debt and redeemable noncontrolling interests. The carrying amounts approximated fair value for each of these financial instruments as of June 30, 2021 and December 31, 2020, except for the Company’s long-term debt. On June 1, 2021, the Company borrowed approximately $7.5 million on a new PPP loan (as defined in Note 4 – Long-Term Debt</t>
        </is>
      </c>
    </row>
    <row r="7">
      <c r="A7" s="4" t="inlineStr">
        <is>
          <t>Revenue Recognition</t>
        </is>
      </c>
      <c r="B7" s="4" t="inlineStr">
        <is>
          <t>(d) Revenue Recognition In accordance with Accounting Standards Codification (“ASC”) 606, “ Revenue from Contracts with Customers,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4.1 million and $2.5 million for the three months ended June 30, 2021 and 2020, respectively. Agency and outside sales representative commissions were approximately $7.6 million and $7.2 million for the six months ended June 30, 2021 and 2020,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4.4 million and $3.2 million for the three months ended June 30, 2021 and 2020, respectively. Agency and outside sales representative commissions were approximately $8.2 million and $6.9 million for the six months ended June 30, 2021 and 2020, respectively. Revenue by Contract Type The following chart shows our net revenue (and sources) for the three and six months ended June 30, 2021 and 2020: ​ ​ ​ ​ ​ ​ ​ ​ ​ ​ ​ ​ ​ ​ ​ ​ Three Months Ended June 30, ​ Six Months Ended June 30, ​ 2021 2020 2021 2020 ​ ​ (In thousands, unaudited) Net Revenue: ​ ​ ​ ​ Radio Advertising ​ $ 42,605 ​ $ 25,358 ​ $ 75,944 ​ $ 63,776 Political Advertising ​ 500 ​ 361 ​ 1,280 ​ 2,764 Digital Advertising ​ 15,016 ​ 6,104 ​ 25,369 ​ 12,393 Cable Television Advertising ​ 22,968 ​ 18,941 ​ 43,670 ​ 39,973 Cable Television Affiliate Fees ​ 25,396 ​ 24,619 ​ 50,883 ​ 50,826 Event Revenues &amp; Other ​ 1,108 ​ 625 ​ 1,887 ​ 1,151 Net Revenue (as reported) ​ $ 107,593 ​ $ 76,008 ​ $ 199,033 ​ $ 170,883 ​ Contract assets and liabilities Contract assets (unbilled receivables) and contract liabilities (customer advances and unearned income and unearned event income) that are not separately stated in our consolidated balance sheets at June 30, 2021, December 31, 2020 and June 30, 2020 were as follows: ​ ​ ​ ​ ​ ​ ​ ​ ​ ​ ​ ​ June 30, 2021 December 31, 2020 June 30, 2020 ​ ​ (Unaudited) ​ ​ ​ ​ (Unaudited) ​ ​ (In thousands) Contract assets: ​ ​ ​ Unbilled receivables ​ $ 8,540 ​ $ 5,798 ​ $ 3,892 ​ ​ ​ ​ ​ ​ ​ ​ ​ ​ Contract liabilities: ​ ​ ​ ​ ​ ​ Customer advances and unearned income ​ $ 5,252 ​ $ 4,955 ​ $ 2,918 Unearned event income ​ 6,118 ​ 5,921 ​ 10,352 ​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21, approximately $545,000 and approximately $2.6 million was recognized as revenue during the three and six months ended June 30, 2021. For unearned event income, no revenue was recognized during the three or six months ended June 30, 2021. For customer advances and unearned income as of January 1, 2020, approximately $448,000 and approximately $2.1 million was recognized as revenue during the three and six months ended June 30, 2020. For unearned event income, there was no revenue was recognized during the three months or six months ended June 30, 2020.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is>
      </c>
    </row>
    <row r="8">
      <c r="A8" s="4" t="inlineStr">
        <is>
          <t>Launch Support</t>
        </is>
      </c>
      <c r="B8" s="4" t="inlineStr">
        <is>
          <t>(e) Launch Support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and six months ended June 30, 2021 and 2020. The weighted-average amortization period for launch support is approximately 7.4 years as of June 30, 2021, and approximately 7.4 years as of December 31, 2020. The remaining weighted-average amortization period for launch support is 4.0 years and 4.5 years as of June 30, 2021 and December 31, 2020, respectively. Amortization is recorded as a reduction to revenue to the extent that revenue is recognized from the vendor, and any excess amortization is recorded as launch support amortization expense. For the three months ended June 30, 2021 and 2020, launch support asset amortization of $105,000 and $105,000, respectively, was recorded as a reduction of revenue, and $229,000 and $151,000, respectively, was recorded as an operating expense in selling, general and administrative expenses. For the six months ended June 30, 2021 and 2020, launch support asset amortization of $211,000 and $211,000, respectively, was recorded as a reduction of revenue, and $457,000 and $302,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t>
        </is>
      </c>
    </row>
    <row r="9">
      <c r="A9" s="4" t="inlineStr">
        <is>
          <t>Barter Transactions</t>
        </is>
      </c>
      <c r="B9" s="4" t="inlineStr">
        <is>
          <t>(f) Barter Transactions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June 30, 2021 and 2020, barter transaction revenues were $440,000 and $527,000, respectively. Additionally, for the three months ended June 30, 2021 and 2020, barter transaction costs were reflected in programming and technical expenses of $302,000 and $384,000, respectively, and selling, general and administrative expenses of $138,000 and $143,000, respectively. For the six months ended June 30, 2021 and 2020, barter transaction revenues were $889,000 and approximately $1.0 million, respectively. Additionally, for the six months ended June 30, 2021 and 2020, barter transaction costs were reflected in programming and technical expenses of $614,000 and $755,000, respectively, and selling, general and administrative expenses of $275,000 and $286,000, respectively.</t>
        </is>
      </c>
    </row>
    <row r="10">
      <c r="A10" s="4" t="inlineStr">
        <is>
          <t>Earnings Per Share</t>
        </is>
      </c>
      <c r="B10" s="4" t="inlineStr">
        <is>
          <t>(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 ​ ​ ​ ​ ​ ​ ​ ​ ​ ​ ​ ​ ​ ​ ​ Three Months Ended June 30, ​ Six Months Ended June 30, ​ 2021 2020 2021 2020 ​ ​ (Unaudited) ​ ​ (In Thousands) Numerator: ​ ​ ​ ​ ​ ​ ​ ​ ​ ​ ​ ​ Net income (loss) attributable to common stockholders ​ $ 17,866 ​ $ 1,420 ​ $ 17,873 ​ $ (21,767) Denominator: ​ ​ ​ ​ ​ ​ ​ ​ Denominator for basic net income (loss) per share - weighted average outstanding shares ​ 49,789,892 ​ 44,806,219 ​ 49,124,056 ​ 45,025,471 Effect of dilutive securities: ​ ​ ​ ​ ​ ​ ​ ​ Stock options and restricted stock ​ 3,991,026 ​ 3,348,043 ​ 4,062,563 ​ — Denominator for diluted net income (loss) per share - weighted-average outstanding shares ​ 53,780,918 ​ 48,154,262 ​ 53,186,619 ​ 45,025,471 ​ ​ ​ ​ ​ ​ ​ ​ ​ ​ ​ ​ ​ Net income (loss) attributable to common stockholders per share – basic ​ $ 0.36 ​ $ 0.03 ​ $ 0.36 ​ $ (0.48) Net income (loss) attributable to common stockholders per share –diluted ​ $ 0.33 ​ $ 0.03 ​ $ 0.34 ​ $ (0.48) ​ All stock options and restricted stock awards were excluded from the diluted calculation for the six months ended June 30, 2020, as their inclusion would have been anti-dilutive. The following table summarizes the potential common shares excluded from the diluted calculation. ​ ​ ​ ​ ​ ​ Six Months Ended June 30, ​ 2020 ​ ​ (Unaudited) ​ ​ (In thousands) Stock options ​ 3,849 Restricted stock awards ​ 1,929 ​</t>
        </is>
      </c>
    </row>
    <row r="11">
      <c r="A11" s="4" t="inlineStr">
        <is>
          <t>Fair Value Measurements</t>
        </is>
      </c>
      <c r="B11" s="4" t="inlineStr">
        <is>
          <t>(h)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As of June 30, 2021, and December 31, 2020, respectively, the fair values of our financial assets and liabilities measured at fair value on a recurring basis are categorized as follows: ​ ​ ​ ​ ​ ​ ​ ​ ​ ​ ​ ​ ​ ​ ​ Total Level 1 Level 2 Level 3 ​ ​ (Unaudited) ​ ​ (In thousands) As of June 30, 2021 ​ ​ ​ ​ ​ ​ ​ ​ ​ ​ ​ ​ Liabilities subject to fair value measurement: ​ ​ ​ ​ Contingent consideration (a) ​ $ — ​ — ​ — ​ $ — Employment agreement award (b) ​ 27,111 ​ — ​ — ​ 27,111 Total ​ $ 27,111 ​ $ — ​ $ — ​ $ 27,111 ​ ​ ​ ​ ​ ​ ​ ​ ​ ​ ​ ​ ​ Mezzanine equity subject to fair value measurement: ​ ​ ​ ​ ​ ​ Redeemable noncontrolling interests (c) ​ $ 15,192 ​ $ — ​ $ — ​ $ 15,192 ​ ​ ​ ​ ​ ​ ​ ​ ​ ​ ​ ​ ​ As of December 31, 2020 ​ ​ ​ ​ ​ ​ Liabilities subject to fair value measurement: ​ ​ ​ ​ ​ ​ Contingent consideration (a) ​ $ 780 ​ — ​ — ​ $ 780 Employment agreement award (b) ​ 25,603 ​ — ​ — ​ 25,603 Total ​ $ 26,383 ​ $ — ​ $ — ​ $ 26,383 ​ ​ ​ ​ ​ ​ ​ ​ ​ ​ ​ ​ ​ Mezzanine equity subject to fair value measurement: ​ ​ ​ ​ ​ ​ Redeemable noncontrolling interests (c) ​ $ 12,701 ​ $ — ​ $ — ​ $ 12,701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six months ended June 30, 2021. The following table presents the changes in Level 3 liabilities measured at fair value on a recurring basis for the six months ended June 30, 2021: ​ ​ ​ ​ ​ ​ ​ ​ ​ ​ ​ ​ ​ ​ Employment Redeemable ​ ​ Contingent ​ Agreement ​ Noncontrolling ​ ​ Consideration ​ Award ​ Interests ​ ​ (In thousands) ​ ​ ​ ​ ​ ​ ​ ​ ​ ​ Balance at December 31, 2020 ​ $ 780 ​ $ 25,603 ​ $ 12,701 Net income attributable to noncontrolling interests ​ — ​ — ​ 1,066 Distribution ​ (1,060) ​ — ​ — Change in fair value ​ 280 ​ 1,508 ​ 1,425 Balance at June 30, 2021 ​ $ — ​ $ 27,111 ​ $ 15,192 ​ ​ ​ ​ ​ ​ ​ ​ ​ ​ The amount of total (losses)/income for the period included in earnings attributable to the change in unrealized losses/income relating to assets and liabilities still held at the reporting date ​ $ (280) ​ $ (1,508) ​ $ — ​ Losses and income included in earnings were recorded in the consolidated statements of operations as corporate selling, general and administrative expenses for the employment agreement award for the three and six months ended June 30, 2021 and 2020. Losses included in earnings were recorded in the consolidated statements of operations as selling, general and administrative expenses for contingent consideration for the three and six months ended June 30, 2021 and 2020. ​ ​ ​ ​ ​ ​ ​ ​ ​ ​ ​ ​ ​ ​ ​ ​ ​ As of ​ As of ​ ​ ​ ​ ​ ​ June 30, ​ December 31, ​ ​ Significant 2021 2020 ​ ​ ​ ​ Unobservable ​ Significant Unobservable Level 3 liabilities Valuation Technique Inputs Input Value Contingent consideration Monte Carlo Simulation Expected volatility * ​ 29.5 % Contingent consideration Monte Carlo Simulation Discount Rate * ​ 16.5 % Employment agreement award Discounted Cash Flow Discount Rate 10.5 % 10.5 % Employment agreement award Discounted Cash Flow Long-term Growth Rate 1.0 % 1.0 % Redeemable noncontrolling interest Discounted Cash Flow Discount Rate 11.5 % 11.0 % Redeemable noncontrolling interest Discounted Cash Flow Long-term Growth Rate 1.0 % 1.0 %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six months ended June 30, 2021. For the six months ended June 30, 2020, the Company recorded an impairment charge of approximately $5.9 million related to its Atlanta market and Indianapolis goodwill balances and also an impairment charge of approximately $47.7 million associated with our Atlanta, Cincinnati, Dallas, Houston, Indianapolis, Philadelphia, Raleigh, Richmond and St. Louis market radio broadcasting licenses.</t>
        </is>
      </c>
    </row>
    <row r="12">
      <c r="A12" s="4" t="inlineStr">
        <is>
          <t>Leases</t>
        </is>
      </c>
      <c r="B12" s="4" t="inlineStr">
        <is>
          <t>(i) Leases As of January 1, 2019, the Company adopted Accounting Standards Codification (“ASC”) Topic 842, Leases package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 ​ ​ ​ ​ ​ ​ ​ ​ ​ ​ ​ ​ ​ ​ ​ ​ Three Months Ended June 30, ​ Six Months Ended June 30, ​ ​ 2021 2020 2021 2020 ​ ​ (Unaudited) ​ (Unaudited) ​ ​ ​ (Dollars In thousands) ​ (Dollars In thousands) ​ Operating Lease Cost (Cost resulting from lease payments) ​ $ 3,335 ​ $ 3,153 ​ $ 6,549 ​ $ 6,305 ​ Variable Lease Cost (Cost excluded from lease payments) ​ 10 ​ ​ 34 ​ 20 ​ ​ 74 ​ Total Lease Cost ​ $ 3,345 ​ $ 3,187 ​ $ 6,569 ​ $ 6,379 ​ ​ ​ ​ ​ ​ ​ ​ ​ ​ ​ ​ ​ ​ ​ Operating Lease - Operating Cash Flows (Fixed Payments) ​ $ 3,419 ​ $ 3,243 ​ $ 6,750 ​ $ 6,650 ​ Operating Lease - Operating Cash Flows (Liability Reduction) ​ $ 2,248 ​ $ 2,045 ​ $ 4,422 ​ $ 4,182 ​ ​ ​ ​ ​ ​ ​ ​ ​ ​ ​ ​ ​ ​ ​ Weighted Average Lease Term - Operating Leases ​ 5.24 years ​ 5.38 years 5.24 years ​ 5.38 years Weighted Average Discount Rate - Operating Leases ​ 11.00 % ​ 11.00 % ​ 11.00 % ​ 11.00 % ​ As of June 30, 2021, maturities of lease liabilities were as follows: ​ ​ ​ ​ ​ For the Year Ended December 31, (Dollars in thousands) For the remaining six months ending December 31, 2021 ​ $ 6,951 2022 ​ 13,606 2023 ​ 11,734 2024 ​ 10,619 2025 ​ 5,872 Thereafter ​ 12,054 Total future lease payments ​ 60,836 Imputed interest ​ 14,911 Total ​ $ 45,925 ​</t>
        </is>
      </c>
    </row>
    <row r="13">
      <c r="A13" s="4" t="inlineStr">
        <is>
          <t>Impact of Recently Issued Accounting Pronouncements</t>
        </is>
      </c>
      <c r="B13" s="4" t="inlineStr">
        <is>
          <t>(j) Impact of Recently Issued Accounting Pronouncements In June 2016, the Financial Accounting Standards Board (“FASB”) issued Accounting Standards Update (“ASU”) 2016-13, “ Financial Instruments - Credit Losses (Topic 326): Measurement of Credit Losses on Financial Instruments Financial Instruments—Credit Losses (Topic 326), Derivatives and Hedging (Topic 815), and Leases (Topic 842): Effective Dates. companies In December 2019, the FASB issued ASU 2019-12, “ Income Taxes (Topic 740): Simplifying the Accounting for Income Taxes</t>
        </is>
      </c>
    </row>
    <row r="14">
      <c r="A14" s="4" t="inlineStr">
        <is>
          <t>Redeemable noncontrolling interest</t>
        </is>
      </c>
      <c r="B14" s="4" t="inlineStr">
        <is>
          <t>(k)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is>
      </c>
    </row>
    <row r="15">
      <c r="A15" s="4" t="inlineStr">
        <is>
          <t>Investments - Cost Method</t>
        </is>
      </c>
      <c r="B15" s="4" t="inlineStr">
        <is>
          <t>(l) Investments –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1.9 million and $80,000, for the three months ended June 30, 2021 and 2020, respectively, and approximately $3.6 million and $1.6 million, for the six months ended June 30, 2021 and 2020,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As of December 31, 2020, the Company’s interest in the MGM National Harbor Casino secured the MGM National Harbor Loan (as defined in Note 4 – Long-Term Debt.)</t>
        </is>
      </c>
    </row>
    <row r="16">
      <c r="A16" s="4" t="inlineStr">
        <is>
          <t>Content Assets</t>
        </is>
      </c>
      <c r="B16" s="4" t="inlineStr">
        <is>
          <t>(m) Content Assets Our cable television segment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Commissioned programming is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six months ended June 30, 2021 and 2020.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is>
      </c>
    </row>
    <row r="17">
      <c r="A17" s="4" t="inlineStr">
        <is>
          <t>Derivatives</t>
        </is>
      </c>
      <c r="B17" s="4" t="inlineStr">
        <is>
          <t xml:space="preserve">(n) Derivatives The Company recognizes all derivatives at fair value on the consolidated balance sheets as either an asset or liability. The accounting for changes in the fair value of a derivative, including certain derivative instruments embedded in other contracts, depends on the intended use of the derivative and the resulting designation. The Company accounts for the Employment Agreement Award as a derivative instrument in accordance with ASC 815, “Derivatives and Hedging.”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t>
        </is>
      </c>
    </row>
    <row r="18">
      <c r="A18" s="4" t="inlineStr">
        <is>
          <t>Related Party Transactions</t>
        </is>
      </c>
      <c r="B18" s="4" t="inlineStr">
        <is>
          <t>(o) Related Party Transactions Reach Media operates the Tom Joyner Foundation’s Fantastic Voyage ® ® ® ® ® ®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as of June 30, 2021 and December 31, 2020, the Foundation owed $4,000 and $6,000, respectively, to Reach Media. Due to the aforementioned rescheduling of the Fantastic Voyage resulting from impacts of the COVID pandemic, no cruise was operated in 2020.</t>
        </is>
      </c>
    </row>
    <row r="19">
      <c r="A19" s="4" t="inlineStr">
        <is>
          <t>Going Concern Assessment</t>
        </is>
      </c>
      <c r="B19" s="4" t="inlineStr">
        <is>
          <t>(p) Going Concern Assessment As part of its internal control framework, the Company routinely performs a going concern assessment. We have concluded that the Company has sufficient capacity to meet its financing obligations, that cash flows from operations are sufficient to meet the liquidity needs and/or has sufficient capacity to access asset-backed facility funds to finance working capital needs should the need ar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NET REVENUE</t>
        </is>
      </c>
      <c r="B4" s="6" t="n">
        <v>107593</v>
      </c>
      <c r="C4" s="6" t="n">
        <v>76008</v>
      </c>
      <c r="D4" s="6" t="n">
        <v>199033</v>
      </c>
      <c r="E4" s="6" t="n">
        <v>170883</v>
      </c>
    </row>
    <row r="5">
      <c r="A5" s="3" t="inlineStr">
        <is>
          <t>OPERATING EXPENSES:</t>
        </is>
      </c>
    </row>
    <row r="6">
      <c r="A6" s="4" t="inlineStr">
        <is>
          <t>Programming and technical including stock-based compensation of $4 and $4, and $10 and $12, respectively</t>
        </is>
      </c>
      <c r="B6" s="5" t="n">
        <v>26517</v>
      </c>
      <c r="C6" s="5" t="n">
        <v>23624</v>
      </c>
      <c r="D6" s="5" t="n">
        <v>51613</v>
      </c>
      <c r="E6" s="5" t="n">
        <v>51494</v>
      </c>
    </row>
    <row r="7">
      <c r="A7" s="4" t="inlineStr">
        <is>
          <t>Selling, general and administrative, including stock-based compensation of $0 and $78, and $31 and $164, respectively</t>
        </is>
      </c>
      <c r="B7" s="5" t="n">
        <v>31510</v>
      </c>
      <c r="C7" s="5" t="n">
        <v>22294</v>
      </c>
      <c r="D7" s="5" t="n">
        <v>61497</v>
      </c>
      <c r="E7" s="5" t="n">
        <v>51757</v>
      </c>
    </row>
    <row r="8">
      <c r="A8" s="4" t="inlineStr">
        <is>
          <t>Corporate selling, general and administrative, including stock-based compensation of $168 and $186, and $384 and $485, respectively</t>
        </is>
      </c>
      <c r="B8" s="5" t="n">
        <v>9321</v>
      </c>
      <c r="C8" s="5" t="n">
        <v>7326</v>
      </c>
      <c r="D8" s="5" t="n">
        <v>19657</v>
      </c>
      <c r="E8" s="5" t="n">
        <v>15957</v>
      </c>
    </row>
    <row r="9">
      <c r="A9" s="4" t="inlineStr">
        <is>
          <t>Depreciation and amortization</t>
        </is>
      </c>
      <c r="B9" s="5" t="n">
        <v>2325</v>
      </c>
      <c r="C9" s="5" t="n">
        <v>2382</v>
      </c>
      <c r="D9" s="5" t="n">
        <v>4589</v>
      </c>
      <c r="E9" s="5" t="n">
        <v>4930</v>
      </c>
    </row>
    <row r="10">
      <c r="A10" s="4" t="inlineStr">
        <is>
          <t>Impairment of long-lived assets</t>
        </is>
      </c>
      <c r="B10" s="5" t="n">
        <v>0</v>
      </c>
      <c r="C10" s="5" t="n">
        <v>0</v>
      </c>
      <c r="D10" s="5" t="n">
        <v>0</v>
      </c>
      <c r="E10" s="5" t="n">
        <v>53650</v>
      </c>
    </row>
    <row r="11">
      <c r="A11" s="4" t="inlineStr">
        <is>
          <t>Total operating expenses</t>
        </is>
      </c>
      <c r="B11" s="5" t="n">
        <v>69673</v>
      </c>
      <c r="C11" s="5" t="n">
        <v>55626</v>
      </c>
      <c r="D11" s="5" t="n">
        <v>137356</v>
      </c>
      <c r="E11" s="5" t="n">
        <v>177788</v>
      </c>
    </row>
    <row r="12">
      <c r="A12" s="4" t="inlineStr">
        <is>
          <t>Operating income (loss)</t>
        </is>
      </c>
      <c r="B12" s="5" t="n">
        <v>37920</v>
      </c>
      <c r="C12" s="5" t="n">
        <v>20382</v>
      </c>
      <c r="D12" s="5" t="n">
        <v>61677</v>
      </c>
      <c r="E12" s="5" t="n">
        <v>-6905</v>
      </c>
    </row>
    <row r="13">
      <c r="A13" s="4" t="inlineStr">
        <is>
          <t>INTEREST INCOME</t>
        </is>
      </c>
      <c r="B13" s="5" t="n">
        <v>168</v>
      </c>
      <c r="C13" s="5" t="n">
        <v>26</v>
      </c>
      <c r="D13" s="5" t="n">
        <v>172</v>
      </c>
      <c r="E13" s="5" t="n">
        <v>34</v>
      </c>
    </row>
    <row r="14">
      <c r="A14" s="4" t="inlineStr">
        <is>
          <t>INTEREST EXPENSE</t>
        </is>
      </c>
      <c r="B14" s="5" t="n">
        <v>15853</v>
      </c>
      <c r="C14" s="5" t="n">
        <v>18395</v>
      </c>
      <c r="D14" s="5" t="n">
        <v>33898</v>
      </c>
      <c r="E14" s="5" t="n">
        <v>37533</v>
      </c>
    </row>
    <row r="15">
      <c r="A15" s="4" t="inlineStr">
        <is>
          <t>LOSS ON RETIREMENT OF DEBT</t>
        </is>
      </c>
      <c r="B15" s="5" t="n">
        <v>0</v>
      </c>
      <c r="C15" s="5" t="n">
        <v>0</v>
      </c>
      <c r="D15" s="5" t="n">
        <v>6949</v>
      </c>
      <c r="E15" s="5" t="n">
        <v>0</v>
      </c>
    </row>
    <row r="16">
      <c r="A16" s="4" t="inlineStr">
        <is>
          <t>OTHER INCOME, net</t>
        </is>
      </c>
      <c r="B16" s="5" t="n">
        <v>-2362</v>
      </c>
      <c r="C16" s="5" t="n">
        <v>-94</v>
      </c>
      <c r="D16" s="5" t="n">
        <v>-4046</v>
      </c>
      <c r="E16" s="5" t="n">
        <v>-1598</v>
      </c>
    </row>
    <row r="17">
      <c r="A17" s="4" t="inlineStr">
        <is>
          <t>Income (loss) before provision for (benefit from) income taxes and noncontrolling interests in income of subsidiaries</t>
        </is>
      </c>
      <c r="B17" s="5" t="n">
        <v>24597</v>
      </c>
      <c r="C17" s="5" t="n">
        <v>2107</v>
      </c>
      <c r="D17" s="5" t="n">
        <v>25048</v>
      </c>
      <c r="E17" s="5" t="n">
        <v>-42806</v>
      </c>
    </row>
    <row r="18">
      <c r="A18" s="4" t="inlineStr">
        <is>
          <t>PROVISION FOR (BENEFIT FROM) INCOME TAXES</t>
        </is>
      </c>
      <c r="B18" s="5" t="n">
        <v>6119</v>
      </c>
      <c r="C18" s="5" t="n">
        <v>465</v>
      </c>
      <c r="D18" s="5" t="n">
        <v>6109</v>
      </c>
      <c r="E18" s="5" t="n">
        <v>-21390</v>
      </c>
    </row>
    <row r="19">
      <c r="A19" s="4" t="inlineStr">
        <is>
          <t>CONSOLIDATED NET INCOME (LOSS)</t>
        </is>
      </c>
      <c r="B19" s="5" t="n">
        <v>18478</v>
      </c>
      <c r="C19" s="5" t="n">
        <v>1642</v>
      </c>
      <c r="D19" s="5" t="n">
        <v>18939</v>
      </c>
      <c r="E19" s="5" t="n">
        <v>-21416</v>
      </c>
    </row>
    <row r="20">
      <c r="A20" s="4" t="inlineStr">
        <is>
          <t>NET INCOME ATTRIBUTABLE TO NONCONTROLLING INTERESTS</t>
        </is>
      </c>
      <c r="B20" s="5" t="n">
        <v>612</v>
      </c>
      <c r="C20" s="5" t="n">
        <v>222</v>
      </c>
      <c r="D20" s="5" t="n">
        <v>1066</v>
      </c>
      <c r="E20" s="5" t="n">
        <v>351</v>
      </c>
    </row>
    <row r="21">
      <c r="A21" s="4" t="inlineStr">
        <is>
          <t>CONSOLIDATED NET INCOME (LOSS) ATTRIBUTABLE TO COMMON STOCKHOLDERS</t>
        </is>
      </c>
      <c r="B21" s="6" t="n">
        <v>17866</v>
      </c>
      <c r="C21" s="6" t="n">
        <v>1420</v>
      </c>
      <c r="D21" s="6" t="n">
        <v>17873</v>
      </c>
      <c r="E21" s="6" t="n">
        <v>-21767</v>
      </c>
    </row>
    <row r="22">
      <c r="A22" s="3" t="inlineStr">
        <is>
          <t>BASIC NET INCOME (LOSS) ATTRIBUTABLE TO COMMON STOCKHOLDERS</t>
        </is>
      </c>
    </row>
    <row r="23">
      <c r="A23" s="4" t="inlineStr">
        <is>
          <t>Net income (loss) attributable to common stockholders</t>
        </is>
      </c>
      <c r="B23" s="7" t="n">
        <v>0.36</v>
      </c>
      <c r="C23" s="7" t="n">
        <v>0.03</v>
      </c>
      <c r="D23" s="7" t="n">
        <v>0.36</v>
      </c>
      <c r="E23" s="7" t="n">
        <v>-0.48</v>
      </c>
    </row>
    <row r="24">
      <c r="A24" s="3" t="inlineStr">
        <is>
          <t>DILUTED NET INCOME (LOSS) ATTRIBUTABLE TO COMMON STOCKHOLDERS</t>
        </is>
      </c>
    </row>
    <row r="25">
      <c r="A25" s="4" t="inlineStr">
        <is>
          <t>Net income (loss) attributable to common stockholders</t>
        </is>
      </c>
      <c r="B25" s="7" t="n">
        <v>0.33</v>
      </c>
      <c r="C25" s="7" t="n">
        <v>0.03</v>
      </c>
      <c r="D25" s="7" t="n">
        <v>0.34</v>
      </c>
      <c r="E25" s="7" t="n">
        <v>-0.48</v>
      </c>
    </row>
    <row r="26">
      <c r="A26" s="3" t="inlineStr">
        <is>
          <t>WEIGHTED AVERAGE SHARES OUTSTANDING:</t>
        </is>
      </c>
    </row>
    <row r="27">
      <c r="A27" s="4" t="inlineStr">
        <is>
          <t>Basic</t>
        </is>
      </c>
      <c r="B27" s="5" t="n">
        <v>49789892</v>
      </c>
      <c r="C27" s="5" t="n">
        <v>44806219</v>
      </c>
      <c r="D27" s="5" t="n">
        <v>49124056</v>
      </c>
      <c r="E27" s="5" t="n">
        <v>45025471</v>
      </c>
    </row>
    <row r="28">
      <c r="A28" s="4" t="inlineStr">
        <is>
          <t>Diluted</t>
        </is>
      </c>
      <c r="B28" s="5" t="n">
        <v>53780918</v>
      </c>
      <c r="C28" s="5" t="n">
        <v>48154262</v>
      </c>
      <c r="D28" s="5" t="n">
        <v>53186619</v>
      </c>
      <c r="E28" s="5" t="n">
        <v>450254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AND SUMMARY OF SIGNIFICANT ACCOUNTING POLICIES</t>
        </is>
      </c>
    </row>
    <row r="4">
      <c r="A4" s="4" t="inlineStr">
        <is>
          <t>Schedule of net revenue (and sources)</t>
        </is>
      </c>
      <c r="B4" s="4" t="inlineStr">
        <is>
          <t>​ ​ ​ ​ ​ ​ ​ ​ ​ ​ ​ ​ ​ ​ ​ ​ Three Months Ended June 30, ​ Six Months Ended June 30, ​ 2021 2020 2021 2020 ​ ​ (In thousands, unaudited) Net Revenue: ​ ​ ​ ​ Radio Advertising ​ $ 42,605 ​ $ 25,358 ​ $ 75,944 ​ $ 63,776 Political Advertising ​ 500 ​ 361 ​ 1,280 ​ 2,764 Digital Advertising ​ 15,016 ​ 6,104 ​ 25,369 ​ 12,393 Cable Television Advertising ​ 22,968 ​ 18,941 ​ 43,670 ​ 39,973 Cable Television Affiliate Fees ​ 25,396 ​ 24,619 ​ 50,883 ​ 50,826 Event Revenues &amp; Other ​ 1,108 ​ 625 ​ 1,887 ​ 1,151 Net Revenue (as reported) ​ $ 107,593 ​ $ 76,008 ​ $ 199,033 ​ $ 170,883</t>
        </is>
      </c>
    </row>
    <row r="5">
      <c r="A5" s="4" t="inlineStr">
        <is>
          <t>Schedule of contract assets (unbilled receivables) and contract liabilities (customer advances and unearned income and unearned event income)</t>
        </is>
      </c>
      <c r="B5" s="4" t="inlineStr">
        <is>
          <t>​ ​ ​ ​ ​ ​ ​ ​ ​ ​ ​ ​ June 30, 2021 December 31, 2020 June 30, 2020 ​ ​ (Unaudited) ​ ​ ​ ​ (Unaudited) ​ ​ (In thousands) Contract assets: ​ ​ ​ Unbilled receivables ​ $ 8,540 ​ $ 5,798 ​ $ 3,892 ​ ​ ​ ​ ​ ​ ​ ​ ​ ​ Contract liabilities: ​ ​ ​ ​ ​ ​ Customer advances and unearned income ​ $ 5,252 ​ $ 4,955 ​ $ 2,918 Unearned event income ​ 6,118 ​ 5,921 ​ 10,352</t>
        </is>
      </c>
    </row>
    <row r="6">
      <c r="A6" s="4" t="inlineStr">
        <is>
          <t>Schedule of calculation of basic and diluted earnings per share from continuing operations</t>
        </is>
      </c>
      <c r="B6" s="4" t="inlineStr">
        <is>
          <t>The following table sets forth the calculation of basic and diluted earnings per share from continuing operations (in thousands, except share and per share data): ​ ​ ​ ​ ​ ​ ​ ​ ​ ​ ​ ​ ​ ​ ​ ​ Three Months Ended June 30, ​ Six Months Ended June 30, ​ 2021 2020 2021 2020 ​ ​ (Unaudited) ​ ​ (In Thousands) Numerator: ​ ​ ​ ​ ​ ​ ​ ​ ​ ​ ​ ​ Net income (loss) attributable to common stockholders ​ $ 17,866 ​ $ 1,420 ​ $ 17,873 ​ $ (21,767) Denominator: ​ ​ ​ ​ ​ ​ ​ ​ Denominator for basic net income (loss) per share - weighted average outstanding shares ​ 49,789,892 ​ 44,806,219 ​ 49,124,056 ​ 45,025,471 Effect of dilutive securities: ​ ​ ​ ​ ​ ​ ​ ​ Stock options and restricted stock ​ 3,991,026 ​ 3,348,043 ​ 4,062,563 ​ — Denominator for diluted net income (loss) per share - weighted-average outstanding shares ​ 53,780,918 ​ 48,154,262 ​ 53,186,619 ​ 45,025,471 ​ ​ ​ ​ ​ ​ ​ ​ ​ ​ ​ ​ ​ Net income (loss) attributable to common stockholders per share – basic ​ $ 0.36 ​ $ 0.03 ​ $ 0.36 ​ $ (0.48) Net income (loss) attributable to common stockholders per share –diluted ​ $ 0.33 ​ $ 0.03 ​ $ 0.34 ​ $ (0.48)</t>
        </is>
      </c>
    </row>
    <row r="7">
      <c r="A7" s="4" t="inlineStr">
        <is>
          <t>Schedule of earning per share by potential common shares</t>
        </is>
      </c>
      <c r="B7" s="4" t="inlineStr">
        <is>
          <t>All stock options and restricted stock awards were excluded from the diluted calculation for the six months ended June 30, 2020, as their inclusion would have been anti-dilutive. The following table summarizes the potential common shares excluded from the diluted calculation. ​ ​ ​ ​ ​ ​ Six Months Ended June 30, ​ 2020 ​ ​ (Unaudited) ​ ​ (In thousands) Stock options ​ 3,849 Restricted stock awards ​ 1,929</t>
        </is>
      </c>
    </row>
    <row r="8">
      <c r="A8" s="4" t="inlineStr">
        <is>
          <t>Schedule of fair values of our financial assets and liabilities measured at fair value on a recurring basis</t>
        </is>
      </c>
      <c r="B8" s="4" t="inlineStr">
        <is>
          <t>​ ​ ​ ​ ​ ​ ​ ​ ​ ​ ​ ​ ​ ​ ​ Total Level 1 Level 2 Level 3 ​ ​ (Unaudited) ​ ​ (In thousands) As of June 30, 2021 ​ ​ ​ ​ ​ ​ ​ ​ ​ ​ ​ ​ Liabilities subject to fair value measurement: ​ ​ ​ ​ Contingent consideration (a) ​ $ — ​ — ​ — ​ $ — Employment agreement award (b) ​ 27,111 ​ — ​ — ​ 27,111 Total ​ $ 27,111 ​ $ — ​ $ — ​ $ 27,111 ​ ​ ​ ​ ​ ​ ​ ​ ​ ​ ​ ​ ​ Mezzanine equity subject to fair value measurement: ​ ​ ​ ​ ​ ​ Redeemable noncontrolling interests (c) ​ $ 15,192 ​ $ — ​ $ — ​ $ 15,192 ​ ​ ​ ​ ​ ​ ​ ​ ​ ​ ​ ​ ​ As of December 31, 2020 ​ ​ ​ ​ ​ ​ Liabilities subject to fair value measurement: ​ ​ ​ ​ ​ ​ Contingent consideration (a) ​ $ 780 ​ — ​ — ​ $ 780 Employment agreement award (b) ​ 25,603 ​ — ​ — ​ 25,603 Total ​ $ 26,383 ​ $ — ​ $ — ​ $ 26,383 ​ ​ ​ ​ ​ ​ ​ ​ ​ ​ ​ ​ ​ Mezzanine equity subject to fair value measurement: ​ ​ ​ ​ ​ ​ Redeemable noncontrolling interests (c) ​ $ 12,701 ​ $ — ​ $ — ​ $ 12,701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is>
      </c>
    </row>
    <row r="9">
      <c r="A9" s="4" t="inlineStr">
        <is>
          <t>Schedule of changes in Level 3 liabilities measured at fair value on a recurring basis</t>
        </is>
      </c>
      <c r="B9" s="4" t="inlineStr">
        <is>
          <t>​ ​ ​ ​ ​ ​ ​ ​ ​ ​ ​ ​ ​ ​ Employment Redeemable ​ ​ Contingent ​ Agreement ​ Noncontrolling ​ ​ Consideration ​ Award ​ Interests ​ ​ (In thousands) ​ ​ ​ ​ ​ ​ ​ ​ ​ ​ Balance at December 31, 2020 ​ $ 780 ​ $ 25,603 ​ $ 12,701 Net income attributable to noncontrolling interests ​ — ​ — ​ 1,066 Distribution ​ (1,060) ​ — ​ — Change in fair value ​ 280 ​ 1,508 ​ 1,425 Balance at June 30, 2021 ​ $ — ​ $ 27,111 ​ $ 15,192 ​ ​ ​ ​ ​ ​ ​ ​ ​ ​ The amount of total (losses)/income for the period included in earnings attributable to the change in unrealized losses/income relating to assets and liabilities still held at the reporting date ​ $ (280) ​ $ (1,508) ​ $ —</t>
        </is>
      </c>
    </row>
    <row r="10">
      <c r="A10" s="4" t="inlineStr">
        <is>
          <t>Schedule of significant unobservable input value</t>
        </is>
      </c>
      <c r="B10" s="4" t="inlineStr">
        <is>
          <t>​ ​ ​ ​ ​ ​ ​ ​ ​ ​ ​ ​ ​ ​ ​ ​ ​ As of ​ As of ​ ​ ​ ​ ​ ​ June 30, ​ December 31, ​ ​ Significant 2021 2020 ​ ​ ​ ​ Unobservable ​ Significant Unobservable Level 3 liabilities Valuation Technique Inputs Input Value Contingent consideration Monte Carlo Simulation Expected volatility * ​ 29.5 % Contingent consideration Monte Carlo Simulation Discount Rate * ​ 16.5 % Employment agreement award Discounted Cash Flow Discount Rate 10.5 % 10.5 % Employment agreement award Discounted Cash Flow Long-term Growth Rate 1.0 % 1.0 % Redeemable noncontrolling interest Discounted Cash Flow Discount Rate 11.5 % 11.0 % Redeemable noncontrolling interest Discounted Cash Flow Long-term Growth Rate 1.0 % 1.0 % *</t>
        </is>
      </c>
    </row>
    <row r="11">
      <c r="A11" s="4" t="inlineStr">
        <is>
          <t>Schedule of the components of lease expense and the weighted average remaining lease term and the weighted average discount rate</t>
        </is>
      </c>
      <c r="B11" s="4" t="inlineStr">
        <is>
          <t>The following table sets forth the components of lease expense and the weighted average remaining lease term and the weighted average discount rate for the Company’s leases: ​ ​ ​ ​ ​ ​ ​ ​ ​ ​ ​ ​ ​ ​ ​ ​ ​ Three Months Ended June 30, ​ Six Months Ended June 30, ​ ​ 2021 2020 2021 2020 ​ ​ (Unaudited) ​ (Unaudited) ​ ​ ​ (Dollars In thousands) ​ (Dollars In thousands) ​ Operating Lease Cost (Cost resulting from lease payments) ​ $ 3,335 ​ $ 3,153 ​ $ 6,549 ​ $ 6,305 ​ Variable Lease Cost (Cost excluded from lease payments) ​ 10 ​ ​ 34 ​ 20 ​ ​ 74 ​ Total Lease Cost ​ $ 3,345 ​ $ 3,187 ​ $ 6,569 ​ $ 6,379 ​ ​ ​ ​ ​ ​ ​ ​ ​ ​ ​ ​ ​ ​ ​ Operating Lease - Operating Cash Flows (Fixed Payments) ​ $ 3,419 ​ $ 3,243 ​ $ 6,750 ​ $ 6,650 ​ Operating Lease - Operating Cash Flows (Liability Reduction) ​ $ 2,248 ​ $ 2,045 ​ $ 4,422 ​ $ 4,182 ​ ​ ​ ​ ​ ​ ​ ​ ​ ​ ​ ​ ​ ​ ​ Weighted Average Lease Term - Operating Leases ​ 5.24 years ​ 5.38 years 5.24 years ​ 5.38 years Weighted Average Discount Rate - Operating Leases ​ 11.00 % ​ 11.00 % ​ 11.00 % ​ 11.00 % ​</t>
        </is>
      </c>
    </row>
    <row r="12">
      <c r="A12" s="4" t="inlineStr">
        <is>
          <t>Schedule of maturities of lease liabilities</t>
        </is>
      </c>
      <c r="B12" s="4" t="inlineStr">
        <is>
          <t>​ ​ ​ ​ ​ For the Year Ended December 31, (Dollars in thousands) For the remaining six months ending December 31, 2021 ​ $ 6,951 2022 ​ 13,606 2023 ​ 11,734 2024 ​ 10,619 2025 ​ 5,872 Thereafter ​ 12,054 Total future lease payments ​ 60,836 Imputed interest ​ 14,911 Total ​ $ 45,9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ACQUISITIONS AND DISPOSITIONS</t>
        </is>
      </c>
    </row>
    <row r="4">
      <c r="A4" s="4" t="inlineStr">
        <is>
          <t>Schedule of major categories of assets held for sale</t>
        </is>
      </c>
      <c r="B4" s="4" t="inlineStr">
        <is>
          <t>​ ​ ​ ​ ​ ​ As of December 31, ​ ​ 2020 ​ ​ ​ (In thousands) Property and equipment, net ​ $ 2,144 Goodwill ​ 470 Radio broadcasting licenses ​ 30,606 Right of use assets ​ 1,071 Lease liabilities ​ (1,630) Assets held for sale, net ​ $ 32,6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AND RADIO BROADCASTING LICENSES (Tables)</t>
        </is>
      </c>
      <c r="B1" s="2" t="inlineStr">
        <is>
          <t>6 Months Ended</t>
        </is>
      </c>
    </row>
    <row r="2">
      <c r="B2" s="2" t="inlineStr">
        <is>
          <t>Jun. 30, 2021</t>
        </is>
      </c>
    </row>
    <row r="3">
      <c r="A3" s="3" t="inlineStr">
        <is>
          <t>GOODWILL AND RADIO BROADCASTING LICENSES</t>
        </is>
      </c>
    </row>
    <row r="4">
      <c r="A4" s="4" t="inlineStr">
        <is>
          <t>Schedule of changes in carrying amount of goodwill</t>
        </is>
      </c>
      <c r="B4" s="4" t="inlineStr">
        <is>
          <t>The table below presents the changes in the Company’s goodwill carrying values for its four reportable segments. ​ ​ ​ ​ ​ ​ ​ ​ ​ ​ ​ ​ ​ ​ ​ ​ ​ ​ Radio Reach ​ ​ Cable ​ ​ ​ ​ Broadcasting ​ Media ​ Digital ​ Television ​ ​ ​ ​ ​ Segment ​ Segment ​ Segment ​ Segment ​ Total ​ ​ (In thousands) Gross goodwill ​ $ 155,000 ​ $ 30,468 ​ $ 27,567 ​ $ 165,044 ​ $ 378,079 Additions ​ — ​ — ​ — ​ — ​ — Impairments ​ — ​ — ​ — ​ — ​ — Accumulated impairment losses ​ (117,748) ​ (16,114) ​ (20,345) ​ — ​ (154,207) Entercom asset exchange ​ ​ (470) ​ ​ — ​ ​ — ​ ​ — ​ ​ (470) Net goodwill at June 30, 2021 ​ $ 36,782 ​ $ 14,354 ​ $ 7,222 ​ $ 165,044 ​ $ 223,4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long-term debt</t>
        </is>
      </c>
      <c r="B4" s="4" t="inlineStr">
        <is>
          <t>​ ​ ​ ​ ​ ​ ​ ​ ​ June 30, 2021 December 31, 2020 ​ ​ (Unaudited) ​ ​ ​ ​ ​ (In thousands) 7.375% Senior Secured Notes due February 2028 ​ $ 825,000 ​ $ — PPP Loan ​ ​ 7,505 ​ ​ — 2018 Credit Facility ​ ​ — ​ ​ 129,935 MGM National Harbor Loan ​ — ​ 57,889 2017 Credit Facility ​ — ​ 317,332 8.75% Senior Secured Notes due December 2022 ​ — ​ 347,016 7.375% Senior Secured Notes due April 2022 ​ — ​ 2,984 Total debt ​ 832,505 ​ 855,156 Less: current portion of long-term debt ​ — ​ 23,362 Less: original issue discount and issuance costs ​ 14,731 ​ 12,870 Long-term debt, net ​ $ 817,774 ​ $ 818,924</t>
        </is>
      </c>
    </row>
    <row r="5">
      <c r="A5" s="4" t="inlineStr">
        <is>
          <t>Schedule of future scheduled minimum principal payments</t>
        </is>
      </c>
      <c r="B5" s="4" t="inlineStr">
        <is>
          <t>Future scheduled minimum principal payments of debt as of June 30, 2021, are as follows: ​ ​ ​ ​ ​ ​ ​ ​ ​ ​ ​ ​ ​ 7.375% Senior ​ ​ ​ ​ ​ ​ ​ Secured Notes due ​ ​ ​ ​ ​ ​ ​ ​ February 2028 ​ PPP Loan ​ Total ​ ​ (In thousands) July - December 2021 $ — $ — $ — 2022 ​ ​ — ​ ​ — ​ ​ — 2023 ​ ​ — ​ ​ — ​ ​ — 2024 ​ ​ — ​ ​ — ​ ​ — 2025 ​ ​ — ​ ​ — ​ ​ — 2026 and thereafter ​ ​ 825,000 ​ ​ 7,505 ​ ​ 832,505 Total Debt $ 825,000 $ 7,505 $ 832,5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transaction and other information relating to stock options</t>
        </is>
      </c>
      <c r="B4" s="4" t="inlineStr">
        <is>
          <t>​ ​ ​ ​ ​ ​ ​ ​ ​ ​ ​ ​ ​ ​ ​ ​ Weighted-Average ​ ​ ​ ​ ​ ​ ​ ​ ​ Remaining ​ Aggregate ​ ​ Number of ​ Weighted-Average ​ Contractual Term ​ Intrinsic ​ ​ Options ​ Exercise Price ​ (In Years) ​ Value Outstanding at December 31, 2020 4,019,000 ​ $ 2.11 6.48 ​ $ 41,000 Grants 20,000 ​ $ 1.25 — ​ — Exercised 197,000 ​ $ 1.60 — ​ — Forfeited/cancelled/expired/settled 59,000 ​ $ 1.27 — ​ — Balance as of June 30, 2021 3,783,000 ​ $ 2.15 6.15 ​ $ 10,860,000 Vested and expected to vest at June 30, 2021 3,779,000 ​ $ 2.15 6.15 ​ $ 10,846,000 Unvested at June 30, 2021 71,000 ​ $ 1.13 9.26 ​ $ 275,000 Exercisable at June 30, 2021 3,712,000 ​ $ 2.17 6.09 ​ $ 10,585,000</t>
        </is>
      </c>
    </row>
    <row r="5">
      <c r="A5" s="4" t="inlineStr">
        <is>
          <t>Schedule of transaction and other information relating to restricted stock grants</t>
        </is>
      </c>
      <c r="B5" s="4" t="inlineStr">
        <is>
          <t>​ ​ ​ ​ ​ ​ ​ ​ ​ Average ​ ​ ​ ​ Fair Value ​ ​ ​ ​ at Grant ​ ​ Shares ​ Date Unvested at December 31, 2020 1,724,000 ​ $ 0.83 Grants 62,000 ​ $ 2.00 Vested (1,730,000) ​ $ 0.82 Forfeited/cancelled/expired — ​ $ — Unvested at June 30, 2021 56,000 ​ $ 2.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reporting information</t>
        </is>
      </c>
      <c r="B4" s="4" t="inlineStr">
        <is>
          <t>​ ​ ​ ​ ​ ​ ​ ​ ​ ​ Three Months Ended ​ ​ June 30, ​ 2021 2020 ​ ​ (Unaudited) ​ ​ (In thousands) Net Revenue: ​ ​ Radio Broadcasting ​ $ 35,465 ​ $ 20,505 Reach Media ​ 9,414 ​ 6,268 Digital ​ 15,129 ​ 6,104 Cable Television ​ 48,461 ​ 43,761 Corporate/Eliminations* ​ (876) ​ (630) Consolidated ​ $ 107,593 ​ $ 76,008 ​ ​ ​ ​ ​ ​ ​ Operating Expenses (including stock-based compensation and excluding depreciation and amortization and impairment of long-lived assets): ​ ​ ​ ​ Radio Broadcasting ​ $ 22,369 ​ $ 20,614 Reach Media ​ 6,002 ​ 4,941 Digital ​ 8,800 ​ 5,723 Cable Television ​ 23,550 ​ 16,953 Corporate/Eliminations ​ 6,627 ​ 5,013 Consolidated ​ $ 67,348 ​ $ 53,244 ​ ​ ​ ​ ​ ​ ​ Depreciation and Amortization: ​ ​ ​ ​ Radio Broadcasting ​ $ 792 ​ $ 766 Reach Media ​ 53 ​ 60 Digital ​ 315 ​ 277 Cable Television ​ 937 ​ 940 Corporate/Eliminations ​ 228 ​ 339 Consolidated ​ $ 2,325 ​ $ 2,382 ​ ​ ​ ​ ​ ​ ​ Operating income (loss): ​ ​ ​ ​ Radio Broadcasting ​ $ 12,304 ​ $ (875) Reach Media ​ 3,359 ​ 1,267 Digital ​ 6,014 ​ 104 Cable Television ​ 23,974 ​ 25,868 Corporate/Eliminations ​ (7,731) ​ (5,982) Consolidated ​ $ 37,920 ​ $ 20,382 * Intercompany revenue included in net revenue above is as follows: ​ ​ ​ ​ ​ ​ ​ ​ Radio Broadcasting $ (876) $ (630) ​ Capital expenditures by segment are as follows: ​ ​ ​ ​ ​ ​ ​ ​ Radio Broadcasting $ 966 $ 557 Reach Media ​ 31 ​ 9 Digital ​ 246 ​ 239 Cable Television ​ 144 ​ 23 Corporate/Eliminations ​ 263 ​ 392 Consolidated ​ $ 1,650 ​ $ 1,220 ​ ​ ​ ​ ​ ​ ​ ​ ​ ​ Six Months Ended ​ ​ June 30, ​ 2021 2020 ​ ​ (Unaudited) ​ ​ (In thousands) Net Revenue: ​ ​ Radio Broadcasting ​ $ 63,253 ​ $ 55,421 Reach Media ​ 17,230 ​ 12,958 Digital ​ 25,484 ​ 12,393 Cable Television ​ 94,703 ​ 91,257 Corporate/Eliminations* ​ (1,637) ​ (1,146) Consolidated ​ $ 199,033 ​ $ 170,883 ​ ​ ​ ​ ​ Operating Expenses (including stock-based compensation and excluding depreciation and amortization and impairment of long-lived assets): ​ ​ ​ ​ Radio Broadcasting ​ $ 45,698 ​ $ 47,006 Reach Media ​ 11,176 ​ 10,836 Digital ​ 16,853 ​ 12,918 Cable Television ​ 45,071 ​ 37,352 Corporate/Eliminations ​ 13,969 ​ 11,096 Consolidated ​ $ 132,767 ​ $ 119,208 ​ ​ ​ ​ ​ Depreciation and Amortization: ​ ​ ​ ​ Radio Broadcasting ​ $ 1,522 ​ $ 1,506 Reach Media ​ 111 ​ 119 Digital ​ 638 ​ 765 Cable Television ​ 1,866 ​ 1,883 Corporate/Eliminations ​ 452 ​ 657 Consolidated ​ $ 4,589 ​ $ 4,930 ​ ​ ​ ​ ​ Impairment of Long-Lived Assets: ​ ​ ​ ​ Radio Broadcasting ​ $ — ​ $ 53,650 Reach Media ​ — ​ — Digital ​ — ​ — Cable Television ​ — ​ — Corporate/Eliminations ​ — ​ — Consolidated ​ $ — ​ $ 53,650 ​ ​ ​ ​ ​ Operating income (loss): ​ ​ ​ ​ Radio Broadcasting ​ $ 16,033 ​ $ (46,741) Reach Media ​ 5,943 ​ 2,003 Digital ​ 7,993 ​ (1,290) Cable Television ​ 47,766 ​ 52,022 Corporate/Eliminations ​ (16,058) ​ (12,899) Consolidated ​ $ 61,677 ​ $ (6,905) * Intercompany revenue included in net revenue above is as follows: ​ ​ ​ ​ ​ ​ ​ ​ Radio Broadcasting $ (1,637) $ (1,146) ​ Capital expenditures by segment are as follows: ​ ​ ​ ​ ​ ​ ​ ​ Radio Broadcasting $ 1,227 $ 1,520 Reach Media ​ 32 ​ 66 Digital ​ 572 ​ 436 Cable Television ​ 182 ​ 64 Corporate/Eliminations ​ 441 ​ 564 Consolidated ​ $ 2,454 ​ $ 2,650 ​ ​ ​ ​ ​ ​ ​ ​ ​ June 30, 2021 December 31, 2020 ​ ​ (Unaudited) ​ ​ ​ ​ ​ (In thousands) Total Assets: ​ ​ ​ ​ ​ ​ Radio Broadcasting ​ $ 625,205 ​ $ 630,174 Reach Media ​ 43,532 ​ 38,235 Digital ​ 24,491 ​ 23,168 Cable Television ​ 383,036 ​ 374,046 Corporate/Eliminations ​ 163,278 ​ 129,864 Consolidated ​ $ 1,239,542 ​ $ 1,195,4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t>
        </is>
      </c>
      <c r="B3" s="6" t="n">
        <v>107593</v>
      </c>
      <c r="C3" s="6" t="n">
        <v>76008</v>
      </c>
      <c r="D3" s="6" t="n">
        <v>199033</v>
      </c>
      <c r="E3" s="6" t="n">
        <v>170883</v>
      </c>
    </row>
    <row r="4">
      <c r="A4" s="4" t="inlineStr">
        <is>
          <t>Radio Advertising [Member]</t>
        </is>
      </c>
    </row>
    <row r="5">
      <c r="A5" s="4" t="inlineStr">
        <is>
          <t>Net Revenue</t>
        </is>
      </c>
      <c r="B5" s="5" t="n">
        <v>42605</v>
      </c>
      <c r="C5" s="5" t="n">
        <v>25358</v>
      </c>
      <c r="D5" s="5" t="n">
        <v>75944</v>
      </c>
      <c r="E5" s="5" t="n">
        <v>63776</v>
      </c>
    </row>
    <row r="6">
      <c r="A6" s="4" t="inlineStr">
        <is>
          <t>Political Advertising [Member]</t>
        </is>
      </c>
    </row>
    <row r="7">
      <c r="A7" s="4" t="inlineStr">
        <is>
          <t>Net Revenue</t>
        </is>
      </c>
      <c r="B7" s="5" t="n">
        <v>500</v>
      </c>
      <c r="C7" s="5" t="n">
        <v>361</v>
      </c>
      <c r="D7" s="5" t="n">
        <v>1280</v>
      </c>
      <c r="E7" s="5" t="n">
        <v>2764</v>
      </c>
    </row>
    <row r="8">
      <c r="A8" s="4" t="inlineStr">
        <is>
          <t>Digital Advertising [Member]</t>
        </is>
      </c>
    </row>
    <row r="9">
      <c r="A9" s="4" t="inlineStr">
        <is>
          <t>Net Revenue</t>
        </is>
      </c>
      <c r="B9" s="5" t="n">
        <v>15016</v>
      </c>
      <c r="C9" s="5" t="n">
        <v>6104</v>
      </c>
      <c r="D9" s="5" t="n">
        <v>25369</v>
      </c>
      <c r="E9" s="5" t="n">
        <v>12393</v>
      </c>
    </row>
    <row r="10">
      <c r="A10" s="4" t="inlineStr">
        <is>
          <t>Cable Television Advertising [Member]</t>
        </is>
      </c>
    </row>
    <row r="11">
      <c r="A11" s="4" t="inlineStr">
        <is>
          <t>Net Revenue</t>
        </is>
      </c>
      <c r="B11" s="5" t="n">
        <v>22968</v>
      </c>
      <c r="C11" s="5" t="n">
        <v>18941</v>
      </c>
      <c r="D11" s="5" t="n">
        <v>43670</v>
      </c>
      <c r="E11" s="5" t="n">
        <v>39973</v>
      </c>
    </row>
    <row r="12">
      <c r="A12" s="4" t="inlineStr">
        <is>
          <t>Cable Television Affiliate Fees [Member]</t>
        </is>
      </c>
    </row>
    <row r="13">
      <c r="A13" s="4" t="inlineStr">
        <is>
          <t>Net Revenue</t>
        </is>
      </c>
      <c r="B13" s="5" t="n">
        <v>25396</v>
      </c>
      <c r="C13" s="5" t="n">
        <v>24619</v>
      </c>
      <c r="D13" s="5" t="n">
        <v>50883</v>
      </c>
      <c r="E13" s="5" t="n">
        <v>50826</v>
      </c>
    </row>
    <row r="14">
      <c r="A14" s="4" t="inlineStr">
        <is>
          <t>Event Revenues &amp; Other [Member]</t>
        </is>
      </c>
    </row>
    <row r="15">
      <c r="A15" s="4" t="inlineStr">
        <is>
          <t>Net Revenue</t>
        </is>
      </c>
      <c r="B15" s="6" t="n">
        <v>1108</v>
      </c>
      <c r="C15" s="6" t="n">
        <v>625</v>
      </c>
      <c r="D15" s="6" t="n">
        <v>1887</v>
      </c>
      <c r="E15" s="6" t="n">
        <v>11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Contract assets and liabilities (Details) - USD ($) $ in Thousands</t>
        </is>
      </c>
      <c r="B1" s="2" t="inlineStr">
        <is>
          <t>Jun. 30, 2021</t>
        </is>
      </c>
      <c r="C1" s="2" t="inlineStr">
        <is>
          <t>Dec. 31, 2020</t>
        </is>
      </c>
      <c r="D1" s="2" t="inlineStr">
        <is>
          <t>Jun. 30, 2020</t>
        </is>
      </c>
    </row>
    <row r="2">
      <c r="A2" s="3" t="inlineStr">
        <is>
          <t>Contract assets:</t>
        </is>
      </c>
    </row>
    <row r="3">
      <c r="A3" s="4" t="inlineStr">
        <is>
          <t>Unbilled receivables</t>
        </is>
      </c>
      <c r="B3" s="6" t="n">
        <v>8540</v>
      </c>
      <c r="C3" s="6" t="n">
        <v>5798</v>
      </c>
      <c r="D3" s="6" t="n">
        <v>3892</v>
      </c>
    </row>
    <row r="4">
      <c r="A4" s="3" t="inlineStr">
        <is>
          <t>Contract liabilities:</t>
        </is>
      </c>
    </row>
    <row r="5">
      <c r="A5" s="4" t="inlineStr">
        <is>
          <t>Customer advances and unearned income</t>
        </is>
      </c>
      <c r="B5" s="5" t="n">
        <v>5252</v>
      </c>
      <c r="C5" s="5" t="n">
        <v>4955</v>
      </c>
      <c r="D5" s="5" t="n">
        <v>2918</v>
      </c>
    </row>
    <row r="6">
      <c r="A6" s="4" t="inlineStr">
        <is>
          <t>Unearned event income</t>
        </is>
      </c>
      <c r="B6" s="6" t="n">
        <v>6118</v>
      </c>
      <c r="C6" s="6" t="n">
        <v>5921</v>
      </c>
      <c r="D6" s="6" t="n">
        <v>103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Net income (loss) attributable to common stockholders</t>
        </is>
      </c>
      <c r="B4" s="6" t="n">
        <v>17866</v>
      </c>
      <c r="C4" s="6" t="n">
        <v>1420</v>
      </c>
      <c r="D4" s="6" t="n">
        <v>17873</v>
      </c>
      <c r="E4" s="6" t="n">
        <v>-21767</v>
      </c>
    </row>
    <row r="5">
      <c r="A5" s="3" t="inlineStr">
        <is>
          <t>Denominator:</t>
        </is>
      </c>
    </row>
    <row r="6">
      <c r="A6" s="4" t="inlineStr">
        <is>
          <t>Denominator for basic net income (loss) per share - weighted average outstanding shares</t>
        </is>
      </c>
      <c r="B6" s="5" t="n">
        <v>49789892</v>
      </c>
      <c r="C6" s="5" t="n">
        <v>44806219</v>
      </c>
      <c r="D6" s="5" t="n">
        <v>49124056</v>
      </c>
      <c r="E6" s="5" t="n">
        <v>45025471</v>
      </c>
    </row>
    <row r="7">
      <c r="A7" s="3" t="inlineStr">
        <is>
          <t>Effect of dilutive securities:</t>
        </is>
      </c>
    </row>
    <row r="8">
      <c r="A8" s="4" t="inlineStr">
        <is>
          <t>Stock options and restricted stock</t>
        </is>
      </c>
      <c r="B8" s="5" t="n">
        <v>3991026</v>
      </c>
      <c r="C8" s="5" t="n">
        <v>3348043</v>
      </c>
      <c r="D8" s="5" t="n">
        <v>4062563</v>
      </c>
      <c r="E8" s="5" t="n">
        <v>0</v>
      </c>
    </row>
    <row r="9">
      <c r="A9" s="4" t="inlineStr">
        <is>
          <t>Denominator for diluted net income (loss) per share - weighted-average outstanding shares</t>
        </is>
      </c>
      <c r="B9" s="5" t="n">
        <v>53780918</v>
      </c>
      <c r="C9" s="5" t="n">
        <v>48154262</v>
      </c>
      <c r="D9" s="5" t="n">
        <v>53186619</v>
      </c>
      <c r="E9" s="5" t="n">
        <v>45025471</v>
      </c>
    </row>
    <row r="10">
      <c r="A10" s="4" t="inlineStr">
        <is>
          <t>Net income (loss) attributable to common stockholders per share - basic</t>
        </is>
      </c>
      <c r="B10" s="7" t="n">
        <v>0.36</v>
      </c>
      <c r="C10" s="7" t="n">
        <v>0.03</v>
      </c>
      <c r="D10" s="7" t="n">
        <v>0.36</v>
      </c>
      <c r="E10" s="7" t="n">
        <v>-0.48</v>
      </c>
    </row>
    <row r="11">
      <c r="A11" s="4" t="inlineStr">
        <is>
          <t>Net income (loss) attributable to common stockholders per share -diluted</t>
        </is>
      </c>
      <c r="B11" s="7" t="n">
        <v>0.33</v>
      </c>
      <c r="C11" s="7" t="n">
        <v>0.03</v>
      </c>
      <c r="D11" s="7" t="n">
        <v>0.34</v>
      </c>
      <c r="E11" s="7" t="n">
        <v>-0.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 Restricted stock awards (Details) shares in Thousands</t>
        </is>
      </c>
      <c r="B1" s="2" t="inlineStr">
        <is>
          <t>3 Months Ended</t>
        </is>
      </c>
    </row>
    <row r="2">
      <c r="B2" s="2" t="inlineStr">
        <is>
          <t>Mar. 31, 2020shares</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t>
        </is>
      </c>
      <c r="B5" s="5" t="n">
        <v>3849</v>
      </c>
    </row>
    <row r="6">
      <c r="A6" s="4" t="inlineStr">
        <is>
          <t>Restricted stock awards [Member]</t>
        </is>
      </c>
    </row>
    <row r="7">
      <c r="A7" s="3" t="inlineStr">
        <is>
          <t>Antidilutive Securities Excluded from Computation of Earnings Per Share [Line Items]</t>
        </is>
      </c>
    </row>
    <row r="8">
      <c r="A8" s="4" t="inlineStr">
        <is>
          <t>Antidilutive Securities Excluded from Computation of Earnings Per Share, Amount</t>
        </is>
      </c>
      <c r="B8" s="5" t="n">
        <v>19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gramming And Technical</t>
        </is>
      </c>
    </row>
    <row r="4">
      <c r="A4" s="4" t="inlineStr">
        <is>
          <t>Allocated Share-based Compensation Expense</t>
        </is>
      </c>
      <c r="B4" s="6" t="n">
        <v>4</v>
      </c>
      <c r="C4" s="6" t="n">
        <v>4</v>
      </c>
      <c r="D4" s="6" t="n">
        <v>10</v>
      </c>
      <c r="E4" s="6" t="n">
        <v>12</v>
      </c>
    </row>
    <row r="5">
      <c r="A5" s="4" t="inlineStr">
        <is>
          <t>Selling, General and Administrative Expenses</t>
        </is>
      </c>
    </row>
    <row r="6">
      <c r="A6" s="4" t="inlineStr">
        <is>
          <t>Allocated Share-based Compensation Expense</t>
        </is>
      </c>
      <c r="B6" s="5" t="n">
        <v>0</v>
      </c>
      <c r="C6" s="5" t="n">
        <v>78</v>
      </c>
      <c r="D6" s="5" t="n">
        <v>31</v>
      </c>
      <c r="E6" s="5" t="n">
        <v>164</v>
      </c>
    </row>
    <row r="7">
      <c r="A7" s="4" t="inlineStr">
        <is>
          <t>Corporate Selling, General and Administrative</t>
        </is>
      </c>
    </row>
    <row r="8">
      <c r="A8" s="4" t="inlineStr">
        <is>
          <t>Allocated Share-based Compensation Expense</t>
        </is>
      </c>
      <c r="B8" s="6" t="n">
        <v>168</v>
      </c>
      <c r="C8" s="6" t="n">
        <v>186</v>
      </c>
      <c r="D8" s="6" t="n">
        <v>384</v>
      </c>
      <c r="E8" s="6" t="n">
        <v>4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Measurements (Details) - USD ($) $ in Thousands</t>
        </is>
      </c>
      <c r="B1" s="2" t="inlineStr">
        <is>
          <t>Jun. 30, 2021</t>
        </is>
      </c>
      <c r="C1" s="2" t="inlineStr">
        <is>
          <t>Dec. 31, 2020</t>
        </is>
      </c>
    </row>
    <row r="2">
      <c r="A2" s="3" t="inlineStr">
        <is>
          <t>Liabilities subject to fair value measurement:</t>
        </is>
      </c>
    </row>
    <row r="3">
      <c r="A3" s="4" t="inlineStr">
        <is>
          <t>Contingent consideration</t>
        </is>
      </c>
      <c r="C3" s="6" t="n">
        <v>780</v>
      </c>
    </row>
    <row r="4">
      <c r="A4" s="4" t="inlineStr">
        <is>
          <t>Employment agreement award</t>
        </is>
      </c>
      <c r="B4" s="6" t="n">
        <v>27111</v>
      </c>
      <c r="C4" s="5" t="n">
        <v>25603</v>
      </c>
    </row>
    <row r="5">
      <c r="A5" s="4" t="inlineStr">
        <is>
          <t>Total</t>
        </is>
      </c>
      <c r="B5" s="5" t="n">
        <v>27111</v>
      </c>
      <c r="C5" s="5" t="n">
        <v>26383</v>
      </c>
    </row>
    <row r="6">
      <c r="A6" s="3" t="inlineStr">
        <is>
          <t>Mezzanine equity subject to fair value measurement:</t>
        </is>
      </c>
    </row>
    <row r="7">
      <c r="A7" s="4" t="inlineStr">
        <is>
          <t>Redeemable noncontrolling interests</t>
        </is>
      </c>
      <c r="B7" s="5" t="n">
        <v>15192</v>
      </c>
      <c r="C7" s="5" t="n">
        <v>12701</v>
      </c>
    </row>
    <row r="8">
      <c r="A8" s="4" t="inlineStr">
        <is>
          <t>Fair Value, Inputs, Level 3 [Member]</t>
        </is>
      </c>
    </row>
    <row r="9">
      <c r="A9" s="3" t="inlineStr">
        <is>
          <t>Liabilities subject to fair value measurement:</t>
        </is>
      </c>
    </row>
    <row r="10">
      <c r="A10" s="4" t="inlineStr">
        <is>
          <t>Contingent consideration</t>
        </is>
      </c>
      <c r="C10" s="5" t="n">
        <v>780</v>
      </c>
    </row>
    <row r="11">
      <c r="A11" s="4" t="inlineStr">
        <is>
          <t>Employment agreement award</t>
        </is>
      </c>
      <c r="B11" s="5" t="n">
        <v>27111</v>
      </c>
      <c r="C11" s="5" t="n">
        <v>25603</v>
      </c>
    </row>
    <row r="12">
      <c r="A12" s="4" t="inlineStr">
        <is>
          <t>Total</t>
        </is>
      </c>
      <c r="B12" s="5" t="n">
        <v>27111</v>
      </c>
      <c r="C12" s="5" t="n">
        <v>26383</v>
      </c>
    </row>
    <row r="13">
      <c r="A13" s="3" t="inlineStr">
        <is>
          <t>Mezzanine equity subject to fair value measurement:</t>
        </is>
      </c>
    </row>
    <row r="14">
      <c r="A14" s="4" t="inlineStr">
        <is>
          <t>Redeemable noncontrolling interests</t>
        </is>
      </c>
      <c r="B14" s="6" t="n">
        <v>15192</v>
      </c>
      <c r="C14" s="6" t="n">
        <v>127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Fair value measured on recurring basis (Details) $ in Thousands</t>
        </is>
      </c>
      <c r="B1" s="2" t="inlineStr">
        <is>
          <t>6 Months Ended</t>
        </is>
      </c>
    </row>
    <row r="2">
      <c r="B2" s="2" t="inlineStr">
        <is>
          <t>Jun. 30, 2021USD ($)</t>
        </is>
      </c>
    </row>
    <row r="3">
      <c r="A3" s="4" t="inlineStr">
        <is>
          <t>Contingent Consideration [Member]</t>
        </is>
      </c>
    </row>
    <row r="4">
      <c r="A4" s="3" t="inlineStr">
        <is>
          <t>Fair Value, Liabilities Measured on Recurring Basis, Unobservable Input Reconciliation [Line Items]</t>
        </is>
      </c>
    </row>
    <row r="5">
      <c r="A5" s="4" t="inlineStr">
        <is>
          <t>Balance, beginning of period</t>
        </is>
      </c>
      <c r="B5" s="6" t="n">
        <v>780</v>
      </c>
    </row>
    <row r="6">
      <c r="A6" s="4" t="inlineStr">
        <is>
          <t>Distribution</t>
        </is>
      </c>
      <c r="B6" s="5" t="n">
        <v>-1060</v>
      </c>
    </row>
    <row r="7">
      <c r="A7" s="4" t="inlineStr">
        <is>
          <t>Change in fair value</t>
        </is>
      </c>
      <c r="B7" s="5" t="n">
        <v>280</v>
      </c>
    </row>
    <row r="8">
      <c r="A8" s="4" t="inlineStr">
        <is>
          <t>The amount of total (losses)/income for the period included in earnings attributable to the change in unrealized losses/income relating to assets and liabilities still held at the reporting date</t>
        </is>
      </c>
      <c r="B8" s="5" t="n">
        <v>-280</v>
      </c>
    </row>
    <row r="9">
      <c r="A9" s="4" t="inlineStr">
        <is>
          <t>Employment Agreement Award [Member]</t>
        </is>
      </c>
    </row>
    <row r="10">
      <c r="A10" s="3" t="inlineStr">
        <is>
          <t>Fair Value, Liabilities Measured on Recurring Basis, Unobservable Input Reconciliation [Line Items]</t>
        </is>
      </c>
    </row>
    <row r="11">
      <c r="A11" s="4" t="inlineStr">
        <is>
          <t>Balance, beginning of period</t>
        </is>
      </c>
      <c r="B11" s="5" t="n">
        <v>25603</v>
      </c>
    </row>
    <row r="12">
      <c r="A12" s="4" t="inlineStr">
        <is>
          <t>Change in fair value</t>
        </is>
      </c>
      <c r="B12" s="5" t="n">
        <v>1508</v>
      </c>
    </row>
    <row r="13">
      <c r="A13" s="4" t="inlineStr">
        <is>
          <t>Balance, end of period</t>
        </is>
      </c>
      <c r="B13" s="5" t="n">
        <v>27111</v>
      </c>
    </row>
    <row r="14">
      <c r="A14" s="4" t="inlineStr">
        <is>
          <t>The amount of total (losses)/income for the period included in earnings attributable to the change in unrealized losses/income relating to assets and liabilities still held at the reporting date</t>
        </is>
      </c>
      <c r="B14" s="5" t="n">
        <v>-1508</v>
      </c>
    </row>
    <row r="15">
      <c r="A15" s="4" t="inlineStr">
        <is>
          <t>Redeemable Noncontrolling Interest [Member]</t>
        </is>
      </c>
    </row>
    <row r="16">
      <c r="A16" s="3" t="inlineStr">
        <is>
          <t>Fair Value, Liabilities Measured on Recurring Basis, Unobservable Input Reconciliation [Line Items]</t>
        </is>
      </c>
    </row>
    <row r="17">
      <c r="A17" s="4" t="inlineStr">
        <is>
          <t>Balance, beginning of period</t>
        </is>
      </c>
      <c r="B17" s="5" t="n">
        <v>12701</v>
      </c>
    </row>
    <row r="18">
      <c r="A18" s="4" t="inlineStr">
        <is>
          <t>Net income attributable to redeemable noncontrolling interests</t>
        </is>
      </c>
      <c r="B18" s="5" t="n">
        <v>1066</v>
      </c>
    </row>
    <row r="19">
      <c r="A19" s="4" t="inlineStr">
        <is>
          <t>Change in fair value</t>
        </is>
      </c>
      <c r="B19" s="5" t="n">
        <v>1425</v>
      </c>
    </row>
    <row r="20">
      <c r="A20" s="4" t="inlineStr">
        <is>
          <t>Balance, end of period</t>
        </is>
      </c>
      <c r="B20" s="6" t="n">
        <v>151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measurements on recurring and nonrecurring valuation techniques (Details)</t>
        </is>
      </c>
      <c r="B1" s="2" t="inlineStr">
        <is>
          <t>Jun. 30, 2021</t>
        </is>
      </c>
      <c r="C1" s="2" t="inlineStr">
        <is>
          <t>Dec. 31, 2020</t>
        </is>
      </c>
    </row>
    <row r="2">
      <c r="A2" s="4" t="inlineStr">
        <is>
          <t>Contingent Consideration [Member] | Measurement Input, Expected volatility [Member]</t>
        </is>
      </c>
    </row>
    <row r="3">
      <c r="A3" s="3" t="inlineStr">
        <is>
          <t>Fair Value Measurements, Recurring and Nonrecurring, Valuation Techniques [Line Items]</t>
        </is>
      </c>
    </row>
    <row r="4">
      <c r="A4" s="4" t="inlineStr">
        <is>
          <t>Fair Value Assumptions Measurement Rate</t>
        </is>
      </c>
      <c r="C4" s="4" t="inlineStr">
        <is>
          <t>29.50%</t>
        </is>
      </c>
    </row>
    <row r="5">
      <c r="A5" s="4" t="inlineStr">
        <is>
          <t>Contingent Consideration [Member] | Measurement Input, Discount Rate [Member]</t>
        </is>
      </c>
    </row>
    <row r="6">
      <c r="A6" s="3" t="inlineStr">
        <is>
          <t>Fair Value Measurements, Recurring and Nonrecurring, Valuation Techniques [Line Items]</t>
        </is>
      </c>
    </row>
    <row r="7">
      <c r="A7" s="4" t="inlineStr">
        <is>
          <t>Fair Value Assumptions Measurement Rate</t>
        </is>
      </c>
      <c r="C7" s="4" t="inlineStr">
        <is>
          <t>16.50%</t>
        </is>
      </c>
    </row>
    <row r="8">
      <c r="A8" s="4" t="inlineStr">
        <is>
          <t>Employment Agreement Award [Member] | Measurement Input, Discount Rate [Member]</t>
        </is>
      </c>
    </row>
    <row r="9">
      <c r="A9" s="3" t="inlineStr">
        <is>
          <t>Fair Value Measurements, Recurring and Nonrecurring, Valuation Techniques [Line Items]</t>
        </is>
      </c>
    </row>
    <row r="10">
      <c r="A10" s="4" t="inlineStr">
        <is>
          <t>Fair Value Assumptions Measurement Rate</t>
        </is>
      </c>
      <c r="B10" s="4" t="inlineStr">
        <is>
          <t>10.50%</t>
        </is>
      </c>
      <c r="C10" s="4" t="inlineStr">
        <is>
          <t>10.50%</t>
        </is>
      </c>
    </row>
    <row r="11">
      <c r="A11" s="4" t="inlineStr">
        <is>
          <t>Employment Agreement Award [Member] | Measurement Input, Long-term Revenue Growth Rate [Member]</t>
        </is>
      </c>
    </row>
    <row r="12">
      <c r="A12" s="3" t="inlineStr">
        <is>
          <t>Fair Value Measurements, Recurring and Nonrecurring, Valuation Techniques [Line Items]</t>
        </is>
      </c>
    </row>
    <row r="13">
      <c r="A13" s="4" t="inlineStr">
        <is>
          <t>Fair Value Assumptions Measurement Rate</t>
        </is>
      </c>
      <c r="B13" s="4" t="inlineStr">
        <is>
          <t>1.00%</t>
        </is>
      </c>
      <c r="C13" s="4" t="inlineStr">
        <is>
          <t>1.00%</t>
        </is>
      </c>
    </row>
    <row r="14">
      <c r="A14" s="4" t="inlineStr">
        <is>
          <t>Redeemable Noncontrolling Interest [Member] | Measurement Input, Discount Rate [Member]</t>
        </is>
      </c>
    </row>
    <row r="15">
      <c r="A15" s="3" t="inlineStr">
        <is>
          <t>Fair Value Measurements, Recurring and Nonrecurring, Valuation Techniques [Line Items]</t>
        </is>
      </c>
    </row>
    <row r="16">
      <c r="A16" s="4" t="inlineStr">
        <is>
          <t>Fair Value Assumptions Measurement Rate</t>
        </is>
      </c>
      <c r="B16" s="4" t="inlineStr">
        <is>
          <t>11.50%</t>
        </is>
      </c>
      <c r="C16" s="4" t="inlineStr">
        <is>
          <t>11.00%</t>
        </is>
      </c>
    </row>
    <row r="17">
      <c r="A17" s="4" t="inlineStr">
        <is>
          <t>Redeemable Noncontrolling Interest [Member] | Measurement Input, Long-term Revenue Growth Rate [Member]</t>
        </is>
      </c>
    </row>
    <row r="18">
      <c r="A18" s="3" t="inlineStr">
        <is>
          <t>Fair Value Measurements, Recurring and Nonrecurring, Valuation Techniques [Line Items]</t>
        </is>
      </c>
    </row>
    <row r="19">
      <c r="A19" s="4" t="inlineStr">
        <is>
          <t>Fair Value Assumptions Measurement Rate</t>
        </is>
      </c>
      <c r="B19" s="4" t="inlineStr">
        <is>
          <t>1.00%</t>
        </is>
      </c>
      <c r="C19"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ORGANIZATION AND SUMMARY OF SIGNIFICANT ACCOUNTING POLICIES -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Cost (Cost resulting from lease payments)</t>
        </is>
      </c>
      <c r="B4" s="6" t="n">
        <v>3335</v>
      </c>
      <c r="C4" s="6" t="n">
        <v>3153</v>
      </c>
      <c r="D4" s="6" t="n">
        <v>6549</v>
      </c>
      <c r="E4" s="6" t="n">
        <v>6305</v>
      </c>
    </row>
    <row r="5">
      <c r="A5" s="4" t="inlineStr">
        <is>
          <t>Variable Lease Cost (Cost excluded from lease payments)</t>
        </is>
      </c>
      <c r="B5" s="5" t="n">
        <v>10</v>
      </c>
      <c r="C5" s="5" t="n">
        <v>34</v>
      </c>
      <c r="D5" s="5" t="n">
        <v>20</v>
      </c>
      <c r="E5" s="5" t="n">
        <v>74</v>
      </c>
    </row>
    <row r="6">
      <c r="A6" s="4" t="inlineStr">
        <is>
          <t>Total Lease Cost</t>
        </is>
      </c>
      <c r="B6" s="5" t="n">
        <v>3345</v>
      </c>
      <c r="C6" s="5" t="n">
        <v>3187</v>
      </c>
      <c r="D6" s="5" t="n">
        <v>6569</v>
      </c>
      <c r="E6" s="5" t="n">
        <v>6379</v>
      </c>
    </row>
    <row r="7">
      <c r="A7" s="4" t="inlineStr">
        <is>
          <t>Operating Lease - Operating Cash Flows (Fixed Payments)</t>
        </is>
      </c>
      <c r="B7" s="5" t="n">
        <v>3419</v>
      </c>
      <c r="C7" s="5" t="n">
        <v>3243</v>
      </c>
      <c r="D7" s="5" t="n">
        <v>6750</v>
      </c>
      <c r="E7" s="5" t="n">
        <v>6650</v>
      </c>
    </row>
    <row r="8">
      <c r="A8" s="4" t="inlineStr">
        <is>
          <t>Operating Lease - Operating Cash Flows (Liability Reduction)</t>
        </is>
      </c>
      <c r="B8" s="6" t="n">
        <v>2248</v>
      </c>
      <c r="C8" s="6" t="n">
        <v>2045</v>
      </c>
      <c r="D8" s="6" t="n">
        <v>4422</v>
      </c>
      <c r="E8" s="6" t="n">
        <v>4182</v>
      </c>
    </row>
    <row r="9">
      <c r="A9" s="4" t="inlineStr">
        <is>
          <t>Weighted Average Lease Term - Operating Leases</t>
        </is>
      </c>
      <c r="B9" s="4" t="inlineStr">
        <is>
          <t>5 years 2 months 26 days</t>
        </is>
      </c>
      <c r="C9" s="4" t="inlineStr">
        <is>
          <t>5 years 4 months 17 days</t>
        </is>
      </c>
      <c r="D9" s="4" t="inlineStr">
        <is>
          <t>5 years 2 months 26 days</t>
        </is>
      </c>
      <c r="E9" s="4" t="inlineStr">
        <is>
          <t>5 years 4 months 17 days</t>
        </is>
      </c>
    </row>
    <row r="10">
      <c r="A10" s="4" t="inlineStr">
        <is>
          <t>Weighted Average Discount Rate - Operating Leases</t>
        </is>
      </c>
      <c r="B10" s="4" t="inlineStr">
        <is>
          <t>11.00%</t>
        </is>
      </c>
      <c r="C10" s="4" t="inlineStr">
        <is>
          <t>11.00%</t>
        </is>
      </c>
      <c r="D10" s="4" t="inlineStr">
        <is>
          <t>11.00%</t>
        </is>
      </c>
      <c r="E10" s="4" t="inlineStr">
        <is>
          <t>1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Maturities of lease (Details) $ in Thousands</t>
        </is>
      </c>
      <c r="B1" s="2" t="inlineStr">
        <is>
          <t>Jun. 30, 2021USD ($)</t>
        </is>
      </c>
    </row>
    <row r="2">
      <c r="A2" s="3" t="inlineStr">
        <is>
          <t>ORGANIZATION AND SUMMARY OF SIGNIFICANT ACCOUNTING POLICIES</t>
        </is>
      </c>
    </row>
    <row r="3">
      <c r="A3" s="4" t="inlineStr">
        <is>
          <t>For the remaining six months ending December 31, 2021</t>
        </is>
      </c>
      <c r="B3" s="6" t="n">
        <v>6951</v>
      </c>
    </row>
    <row r="4">
      <c r="A4" s="4" t="inlineStr">
        <is>
          <t>2022</t>
        </is>
      </c>
      <c r="B4" s="5" t="n">
        <v>13606</v>
      </c>
    </row>
    <row r="5">
      <c r="A5" s="4" t="inlineStr">
        <is>
          <t>2023</t>
        </is>
      </c>
      <c r="B5" s="5" t="n">
        <v>11734</v>
      </c>
    </row>
    <row r="6">
      <c r="A6" s="4" t="inlineStr">
        <is>
          <t>2024</t>
        </is>
      </c>
      <c r="B6" s="5" t="n">
        <v>10619</v>
      </c>
    </row>
    <row r="7">
      <c r="A7" s="4" t="inlineStr">
        <is>
          <t>2025</t>
        </is>
      </c>
      <c r="B7" s="5" t="n">
        <v>5872</v>
      </c>
    </row>
    <row r="8">
      <c r="A8" s="4" t="inlineStr">
        <is>
          <t>Thereafter</t>
        </is>
      </c>
      <c r="B8" s="5" t="n">
        <v>12054</v>
      </c>
    </row>
    <row r="9">
      <c r="A9" s="4" t="inlineStr">
        <is>
          <t>Total future lease payments</t>
        </is>
      </c>
      <c r="B9" s="5" t="n">
        <v>60836</v>
      </c>
    </row>
    <row r="10">
      <c r="A10" s="4" t="inlineStr">
        <is>
          <t>Imputed interest</t>
        </is>
      </c>
      <c r="B10" s="5" t="n">
        <v>14911</v>
      </c>
    </row>
    <row r="11">
      <c r="A11" s="4" t="inlineStr">
        <is>
          <t>Total</t>
        </is>
      </c>
      <c r="B11" s="6" t="n">
        <v>459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8" customWidth="1" min="6" max="6"/>
    <col width="21" customWidth="1" min="7" max="7"/>
    <col width="25"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s>
  <sheetData>
    <row r="1">
      <c r="A1" s="1" t="inlineStr">
        <is>
          <t>ORGANIZATION AND SUMMARY OF SIGNIFICANT ACCOUNTING POLICIES - Additional Information (Details)</t>
        </is>
      </c>
      <c r="B1" s="2" t="inlineStr">
        <is>
          <t>Nov. 09, 2020USD ($)</t>
        </is>
      </c>
      <c r="C1" s="2" t="inlineStr">
        <is>
          <t>Jan. 01, 2019</t>
        </is>
      </c>
      <c r="D1" s="2" t="inlineStr">
        <is>
          <t>Jun. 30, 2021USD ($)</t>
        </is>
      </c>
      <c r="E1" s="2" t="inlineStr">
        <is>
          <t>Jun. 30, 2020USD ($)</t>
        </is>
      </c>
      <c r="F1" s="2" t="inlineStr">
        <is>
          <t>Jun. 30, 2021USD ($)segment</t>
        </is>
      </c>
      <c r="G1" s="2" t="inlineStr">
        <is>
          <t>Jun. 30, 2020USD ($)</t>
        </is>
      </c>
      <c r="H1" s="2" t="inlineStr">
        <is>
          <t>Dec. 31, 2020USD ($)</t>
        </is>
      </c>
      <c r="I1" s="2" t="inlineStr">
        <is>
          <t>Jun. 01, 2021USD ($)</t>
        </is>
      </c>
      <c r="J1" s="2" t="inlineStr">
        <is>
          <t>Jan. 24, 2021USD ($)</t>
        </is>
      </c>
      <c r="K1" s="2" t="inlineStr">
        <is>
          <t>Jun. 25, 2020USD ($)</t>
        </is>
      </c>
      <c r="L1" s="2" t="inlineStr">
        <is>
          <t>Nov. 13, 2019USD ($)</t>
        </is>
      </c>
      <c r="M1" s="2" t="inlineStr">
        <is>
          <t>Dec. 31, 2018</t>
        </is>
      </c>
      <c r="N1" s="2" t="inlineStr">
        <is>
          <t>Dec. 20, 2018USD ($)</t>
        </is>
      </c>
      <c r="O1" s="2" t="inlineStr">
        <is>
          <t>Apr. 18, 2017USD ($)</t>
        </is>
      </c>
      <c r="P1" s="2" t="inlineStr">
        <is>
          <t>Nov. 30, 2016USD ($)</t>
        </is>
      </c>
      <c r="Q1" s="2" t="inlineStr">
        <is>
          <t>Apr. 10, 2015USD ($)</t>
        </is>
      </c>
    </row>
    <row r="2">
      <c r="A2" s="3" t="inlineStr">
        <is>
          <t>ORGANIZATION AND SIGNIFICANT ACCOUNTING POLICIES [Line Items]</t>
        </is>
      </c>
    </row>
    <row r="3">
      <c r="A3" s="4" t="inlineStr">
        <is>
          <t>Number of reportable segments | segment</t>
        </is>
      </c>
      <c r="F3" s="5" t="n">
        <v>4</v>
      </c>
    </row>
    <row r="4">
      <c r="A4" s="4" t="inlineStr">
        <is>
          <t>Carrying value of debt</t>
        </is>
      </c>
      <c r="D4" s="6" t="n">
        <v>832505000</v>
      </c>
      <c r="F4" s="6" t="n">
        <v>832505000</v>
      </c>
      <c r="H4" s="6" t="n">
        <v>855156000</v>
      </c>
    </row>
    <row r="5">
      <c r="A5" s="4" t="inlineStr">
        <is>
          <t>Accumulated deficit</t>
        </is>
      </c>
      <c r="D5" s="5" t="n">
        <v>-787046000</v>
      </c>
      <c r="F5" s="5" t="n">
        <v>-787046000</v>
      </c>
      <c r="H5" s="5" t="n">
        <v>-804919000</v>
      </c>
    </row>
    <row r="6">
      <c r="A6" s="4" t="inlineStr">
        <is>
          <t>Revenue from Contract with Customer, Including Assessed Tax</t>
        </is>
      </c>
      <c r="D6" s="5" t="n">
        <v>107593000</v>
      </c>
      <c r="E6" s="6" t="n">
        <v>76008000</v>
      </c>
      <c r="F6" s="5" t="n">
        <v>199033000</v>
      </c>
      <c r="G6" s="6" t="n">
        <v>170883000</v>
      </c>
    </row>
    <row r="7">
      <c r="A7" s="4" t="inlineStr">
        <is>
          <t>Reassessed Estimated Fair Value of Award</t>
        </is>
      </c>
      <c r="D7" s="5" t="n">
        <v>27100000</v>
      </c>
      <c r="F7" s="5" t="n">
        <v>27100000</v>
      </c>
      <c r="H7" s="5" t="n">
        <v>25600000</v>
      </c>
    </row>
    <row r="8">
      <c r="A8" s="4" t="inlineStr">
        <is>
          <t>Selling, General and Administrative Expense, Total</t>
        </is>
      </c>
      <c r="D8" s="5" t="n">
        <v>31510000</v>
      </c>
      <c r="E8" s="5" t="n">
        <v>22294000</v>
      </c>
      <c r="F8" s="5" t="n">
        <v>61497000</v>
      </c>
      <c r="G8" s="5" t="n">
        <v>51757000</v>
      </c>
    </row>
    <row r="9">
      <c r="A9" s="4" t="inlineStr">
        <is>
          <t>Related Party Transaction, Due from (to) Related Party, Total</t>
        </is>
      </c>
      <c r="H9" s="5" t="n">
        <v>244000</v>
      </c>
    </row>
    <row r="10">
      <c r="A10" s="4" t="inlineStr">
        <is>
          <t>Due to Related Parties</t>
        </is>
      </c>
      <c r="D10" s="5" t="n">
        <v>4000</v>
      </c>
      <c r="F10" s="5" t="n">
        <v>4000</v>
      </c>
      <c r="H10" s="5" t="n">
        <v>6000</v>
      </c>
    </row>
    <row r="11">
      <c r="A11" s="4" t="inlineStr">
        <is>
          <t>Operating Income (Loss)</t>
        </is>
      </c>
      <c r="D11" s="5" t="n">
        <v>37920000</v>
      </c>
      <c r="E11" s="5" t="n">
        <v>20382000</v>
      </c>
      <c r="F11" s="5" t="n">
        <v>61677000</v>
      </c>
      <c r="G11" s="5" t="n">
        <v>-6905000</v>
      </c>
    </row>
    <row r="12">
      <c r="A12" s="4" t="inlineStr">
        <is>
          <t>Goodwill</t>
        </is>
      </c>
      <c r="D12" s="5" t="n">
        <v>223402000</v>
      </c>
      <c r="F12" s="5" t="n">
        <v>223402000</v>
      </c>
      <c r="H12" s="5" t="n">
        <v>223402000</v>
      </c>
    </row>
    <row r="13">
      <c r="A13" s="4" t="inlineStr">
        <is>
          <t>Operating Expenses, Total</t>
        </is>
      </c>
      <c r="D13" s="5" t="n">
        <v>69673000</v>
      </c>
      <c r="E13" s="5" t="n">
        <v>55626000</v>
      </c>
      <c r="F13" s="5" t="n">
        <v>137356000</v>
      </c>
      <c r="G13" s="5" t="n">
        <v>177788000</v>
      </c>
    </row>
    <row r="14">
      <c r="A14" s="4" t="inlineStr">
        <is>
          <t>Unearned Event Income</t>
        </is>
      </c>
      <c r="D14" s="5" t="n">
        <v>6118000</v>
      </c>
      <c r="E14" s="5" t="n">
        <v>10352000</v>
      </c>
      <c r="F14" s="5" t="n">
        <v>6118000</v>
      </c>
      <c r="G14" s="5" t="n">
        <v>10352000</v>
      </c>
      <c r="H14" s="5" t="n">
        <v>5921000</v>
      </c>
    </row>
    <row r="15">
      <c r="A15" s="4" t="inlineStr">
        <is>
          <t>Selling, General and Administrative Expense, Total</t>
        </is>
      </c>
      <c r="D15" s="5" t="n">
        <v>31510000</v>
      </c>
      <c r="E15" s="5" t="n">
        <v>22294000</v>
      </c>
      <c r="F15" s="5" t="n">
        <v>61497000</v>
      </c>
      <c r="G15" s="5" t="n">
        <v>51757000</v>
      </c>
    </row>
    <row r="16">
      <c r="A16" s="4" t="inlineStr">
        <is>
          <t>Impairment of Long-Lived Assets Held-for-use</t>
        </is>
      </c>
      <c r="D16" s="5" t="n">
        <v>0</v>
      </c>
      <c r="E16" s="5" t="n">
        <v>0</v>
      </c>
      <c r="F16" s="5" t="n">
        <v>0</v>
      </c>
      <c r="G16" s="5" t="n">
        <v>53650000</v>
      </c>
    </row>
    <row r="17">
      <c r="A17" s="4" t="inlineStr">
        <is>
          <t>Operating Lease, Right-of-Use Asset</t>
        </is>
      </c>
      <c r="D17" s="5" t="n">
        <v>42202000</v>
      </c>
      <c r="F17" s="5" t="n">
        <v>42202000</v>
      </c>
      <c r="H17" s="5" t="n">
        <v>40918000</v>
      </c>
    </row>
    <row r="18">
      <c r="A18" s="4" t="inlineStr">
        <is>
          <t>Operating Lease, Liability</t>
        </is>
      </c>
      <c r="D18" s="5" t="n">
        <v>45925000</v>
      </c>
      <c r="F18" s="5" t="n">
        <v>45925000</v>
      </c>
    </row>
    <row r="19">
      <c r="A19" s="4" t="inlineStr">
        <is>
          <t>Retained Earnings (Accumulated Deficit), Total</t>
        </is>
      </c>
      <c r="D19" s="5" t="n">
        <v>-787046000</v>
      </c>
      <c r="F19" s="5" t="n">
        <v>-787046000</v>
      </c>
      <c r="H19" s="6" t="n">
        <v>-804919000</v>
      </c>
    </row>
    <row r="20">
      <c r="A20" s="4" t="inlineStr">
        <is>
          <t>INTEREST EXPENSE</t>
        </is>
      </c>
      <c r="D20" s="5" t="n">
        <v>15853000</v>
      </c>
      <c r="E20" s="5" t="n">
        <v>18395000</v>
      </c>
      <c r="F20" s="5" t="n">
        <v>33898000</v>
      </c>
      <c r="G20" s="5" t="n">
        <v>37533000</v>
      </c>
    </row>
    <row r="21">
      <c r="A21" s="4" t="inlineStr">
        <is>
          <t>Accounting Standards Update 2016-02</t>
        </is>
      </c>
    </row>
    <row r="22">
      <c r="A22" s="3" t="inlineStr">
        <is>
          <t>ORGANIZATION AND SIGNIFICANT ACCOUNTING POLICIES [Line Items]</t>
        </is>
      </c>
    </row>
    <row r="23">
      <c r="A23" s="4" t="inlineStr">
        <is>
          <t>Lease, Practical Expedients, Package [true false]</t>
        </is>
      </c>
      <c r="C23" s="4" t="inlineStr">
        <is>
          <t>true</t>
        </is>
      </c>
    </row>
    <row r="24">
      <c r="A24" s="4" t="inlineStr">
        <is>
          <t>Reach Media</t>
        </is>
      </c>
    </row>
    <row r="25">
      <c r="A25" s="3" t="inlineStr">
        <is>
          <t>ORGANIZATION AND SIGNIFICANT ACCOUNTING POLICIES [Line Items]</t>
        </is>
      </c>
    </row>
    <row r="26">
      <c r="A26" s="4" t="inlineStr">
        <is>
          <t>Due to Related Parties</t>
        </is>
      </c>
      <c r="D26" s="5" t="n">
        <v>460000</v>
      </c>
      <c r="F26" s="5" t="n">
        <v>460000</v>
      </c>
    </row>
    <row r="27">
      <c r="A27" s="4" t="inlineStr">
        <is>
          <t>Barter Transactions [Member]</t>
        </is>
      </c>
    </row>
    <row r="28">
      <c r="A28" s="3" t="inlineStr">
        <is>
          <t>ORGANIZATION AND SIGNIFICANT ACCOUNTING POLICIES [Line Items]</t>
        </is>
      </c>
    </row>
    <row r="29">
      <c r="A29" s="4" t="inlineStr">
        <is>
          <t>Revenue from Contract with Customer, Including Assessed Tax</t>
        </is>
      </c>
      <c r="D29" s="5" t="n">
        <v>440000</v>
      </c>
      <c r="E29" s="5" t="n">
        <v>527000</v>
      </c>
      <c r="F29" s="5" t="n">
        <v>889000</v>
      </c>
      <c r="G29" s="5" t="n">
        <v>1000000</v>
      </c>
    </row>
    <row r="30">
      <c r="A30" s="4" t="inlineStr">
        <is>
          <t>Cost of Goods and Services Sold</t>
        </is>
      </c>
      <c r="D30" s="5" t="n">
        <v>302000</v>
      </c>
      <c r="E30" s="5" t="n">
        <v>384000</v>
      </c>
      <c r="F30" s="5" t="n">
        <v>614000</v>
      </c>
      <c r="G30" s="5" t="n">
        <v>755000</v>
      </c>
    </row>
    <row r="31">
      <c r="A31" s="4" t="inlineStr">
        <is>
          <t>Selling, General and Administrative Expense, Total</t>
        </is>
      </c>
      <c r="D31" s="5" t="n">
        <v>138000</v>
      </c>
      <c r="E31" s="5" t="n">
        <v>143000</v>
      </c>
      <c r="F31" s="5" t="n">
        <v>275000</v>
      </c>
      <c r="G31" s="5" t="n">
        <v>286000</v>
      </c>
    </row>
    <row r="32">
      <c r="A32" s="4" t="inlineStr">
        <is>
          <t>Selling, General and Administrative Expense, Total</t>
        </is>
      </c>
      <c r="D32" s="5" t="n">
        <v>138000</v>
      </c>
      <c r="E32" s="5" t="n">
        <v>143000</v>
      </c>
      <c r="F32" s="5" t="n">
        <v>275000</v>
      </c>
      <c r="G32" s="5" t="n">
        <v>286000</v>
      </c>
    </row>
    <row r="33">
      <c r="A33" s="4" t="inlineStr">
        <is>
          <t>Radio broadcasting and Reach Media segments [Member]</t>
        </is>
      </c>
    </row>
    <row r="34">
      <c r="A34" s="3" t="inlineStr">
        <is>
          <t>ORGANIZATION AND SIGNIFICANT ACCOUNTING POLICIES [Line Items]</t>
        </is>
      </c>
    </row>
    <row r="35">
      <c r="A35" s="4" t="inlineStr">
        <is>
          <t>Sales Commissions and Fees</t>
        </is>
      </c>
      <c r="D35" s="5" t="n">
        <v>4100000</v>
      </c>
      <c r="E35" s="5" t="n">
        <v>2500000</v>
      </c>
      <c r="F35" s="5" t="n">
        <v>7600000</v>
      </c>
      <c r="G35" s="5" t="n">
        <v>7200000</v>
      </c>
    </row>
    <row r="36">
      <c r="A36" s="4" t="inlineStr">
        <is>
          <t>Fantastic Voyage [Member]</t>
        </is>
      </c>
    </row>
    <row r="37">
      <c r="A37" s="3" t="inlineStr">
        <is>
          <t>ORGANIZATION AND SIGNIFICANT ACCOUNTING POLICIES [Line Items]</t>
        </is>
      </c>
    </row>
    <row r="38">
      <c r="A38" s="4" t="inlineStr">
        <is>
          <t>Operating Income Guarantee</t>
        </is>
      </c>
      <c r="F38" s="5" t="n">
        <v>1750000</v>
      </c>
    </row>
    <row r="39">
      <c r="A39" s="4" t="inlineStr">
        <is>
          <t>Digital Segment [Member]</t>
        </is>
      </c>
    </row>
    <row r="40">
      <c r="A40" s="3" t="inlineStr">
        <is>
          <t>ORGANIZATION AND SIGNIFICANT ACCOUNTING POLICIES [Line Items]</t>
        </is>
      </c>
    </row>
    <row r="41">
      <c r="A41" s="4" t="inlineStr">
        <is>
          <t>Goodwill</t>
        </is>
      </c>
      <c r="D41" s="5" t="n">
        <v>7222000</v>
      </c>
      <c r="F41" s="6" t="n">
        <v>7222000</v>
      </c>
    </row>
    <row r="42">
      <c r="A42" s="4" t="inlineStr">
        <is>
          <t>Launch support asset</t>
        </is>
      </c>
    </row>
    <row r="43">
      <c r="A43" s="3" t="inlineStr">
        <is>
          <t>ORGANIZATION AND SIGNIFICANT ACCOUNTING POLICIES [Line Items]</t>
        </is>
      </c>
    </row>
    <row r="44">
      <c r="A44" s="4" t="inlineStr">
        <is>
          <t>Finite Lived Intangible Assets Weighted Average Amortization Period</t>
        </is>
      </c>
      <c r="F44" s="4" t="inlineStr">
        <is>
          <t>7 years 4 months 24 days</t>
        </is>
      </c>
      <c r="H44" s="4" t="inlineStr">
        <is>
          <t>7 years 4 months 24 days</t>
        </is>
      </c>
    </row>
    <row r="45">
      <c r="A45" s="4" t="inlineStr">
        <is>
          <t>Finite Lived Intangible Assets Remaining Weighted Average Amortization Period</t>
        </is>
      </c>
      <c r="F45" s="4" t="inlineStr">
        <is>
          <t>4 years</t>
        </is>
      </c>
      <c r="H45" s="4" t="inlineStr">
        <is>
          <t>4 years 6 months</t>
        </is>
      </c>
    </row>
    <row r="46">
      <c r="A46" s="4" t="inlineStr">
        <is>
          <t>Selling, General and Administrative Expense, Total</t>
        </is>
      </c>
      <c r="D46" s="5" t="n">
        <v>229000</v>
      </c>
      <c r="E46" s="5" t="n">
        <v>151000</v>
      </c>
    </row>
    <row r="47">
      <c r="A47" s="4" t="inlineStr">
        <is>
          <t>Amortization of Intangible Assets</t>
        </is>
      </c>
      <c r="D47" s="5" t="n">
        <v>105000</v>
      </c>
      <c r="E47" s="5" t="n">
        <v>105000</v>
      </c>
      <c r="F47" s="6" t="n">
        <v>211000</v>
      </c>
      <c r="G47" s="5" t="n">
        <v>211000</v>
      </c>
    </row>
    <row r="48">
      <c r="A48" s="4" t="inlineStr">
        <is>
          <t>Operating Expenses, Total</t>
        </is>
      </c>
      <c r="F48" s="5" t="n">
        <v>457000</v>
      </c>
      <c r="G48" s="5" t="n">
        <v>302000</v>
      </c>
    </row>
    <row r="49">
      <c r="A49" s="4" t="inlineStr">
        <is>
          <t>Selling, General and Administrative Expense, Total</t>
        </is>
      </c>
      <c r="D49" s="6" t="n">
        <v>229000</v>
      </c>
      <c r="E49" s="5" t="n">
        <v>151000</v>
      </c>
    </row>
    <row r="50">
      <c r="A50" s="4" t="inlineStr">
        <is>
          <t>Atlanta market and Indianapolis</t>
        </is>
      </c>
    </row>
    <row r="51">
      <c r="A51" s="3" t="inlineStr">
        <is>
          <t>ORGANIZATION AND SIGNIFICANT ACCOUNTING POLICIES [Line Items]</t>
        </is>
      </c>
    </row>
    <row r="52">
      <c r="A52" s="4" t="inlineStr">
        <is>
          <t>Impairment of Long-Lived Assets Held-for-use</t>
        </is>
      </c>
      <c r="F52" s="5" t="n">
        <v>5900000</v>
      </c>
    </row>
    <row r="53">
      <c r="A53" s="4" t="inlineStr">
        <is>
          <t>Atlanta, Cincinnati, Dallas, Houston, Indianapolis, Philadelphia, Raleigh, Richmond and St. Louis market radio broadcasting licenses</t>
        </is>
      </c>
    </row>
    <row r="54">
      <c r="A54" s="3" t="inlineStr">
        <is>
          <t>ORGANIZATION AND SIGNIFICANT ACCOUNTING POLICIES [Line Items]</t>
        </is>
      </c>
    </row>
    <row r="55">
      <c r="A55" s="4" t="inlineStr">
        <is>
          <t>Impairment of Long-Lived Assets Held-for-use</t>
        </is>
      </c>
      <c r="F55" s="5" t="n">
        <v>47700000</v>
      </c>
    </row>
    <row r="56">
      <c r="A56" s="4" t="inlineStr">
        <is>
          <t>Tom Joyner Foundation Inc [Member]</t>
        </is>
      </c>
    </row>
    <row r="57">
      <c r="A57" s="3" t="inlineStr">
        <is>
          <t>ORGANIZATION AND SIGNIFICANT ACCOUNTING POLICIES [Line Items]</t>
        </is>
      </c>
    </row>
    <row r="58">
      <c r="A58" s="4" t="inlineStr">
        <is>
          <t>Reimbursement Expenditure Guarantee</t>
        </is>
      </c>
      <c r="F58" s="6" t="n">
        <v>1000000</v>
      </c>
    </row>
    <row r="59">
      <c r="A59" s="4" t="inlineStr">
        <is>
          <t>Percentage of Performance Bonus</t>
        </is>
      </c>
      <c r="F59" s="4" t="inlineStr">
        <is>
          <t>50.00%</t>
        </is>
      </c>
    </row>
    <row r="60">
      <c r="A60" s="4" t="inlineStr">
        <is>
          <t>Tom Joyner Foundation Inc [Member] | Fantastic Voyage [Member]</t>
        </is>
      </c>
    </row>
    <row r="61">
      <c r="A61" s="3" t="inlineStr">
        <is>
          <t>ORGANIZATION AND SIGNIFICANT ACCOUNTING POLICIES [Line Items]</t>
        </is>
      </c>
    </row>
    <row r="62">
      <c r="A62" s="4" t="inlineStr">
        <is>
          <t>Operating Income Guarantee</t>
        </is>
      </c>
      <c r="F62" s="6" t="n">
        <v>250000</v>
      </c>
    </row>
    <row r="63">
      <c r="A63" s="4" t="inlineStr">
        <is>
          <t>Chief Executive Officer [Member]</t>
        </is>
      </c>
    </row>
    <row r="64">
      <c r="A64" s="3" t="inlineStr">
        <is>
          <t>ORGANIZATION AND SIGNIFICANT ACCOUNTING POLICIES [Line Items]</t>
        </is>
      </c>
    </row>
    <row r="65">
      <c r="A65" s="4" t="inlineStr">
        <is>
          <t>Percentage Of Award Amount</t>
        </is>
      </c>
      <c r="D65" s="4" t="inlineStr">
        <is>
          <t>4.00%</t>
        </is>
      </c>
      <c r="F65" s="4" t="inlineStr">
        <is>
          <t>4.00%</t>
        </is>
      </c>
    </row>
    <row r="66">
      <c r="A66" s="4" t="inlineStr">
        <is>
          <t>2028 Notes</t>
        </is>
      </c>
    </row>
    <row r="67">
      <c r="A67" s="3" t="inlineStr">
        <is>
          <t>ORGANIZATION AND SIGNIFICANT ACCOUNTING POLICIES [Line Items]</t>
        </is>
      </c>
    </row>
    <row r="68">
      <c r="A68" s="4" t="inlineStr">
        <is>
          <t>Long-term Debt, Gross</t>
        </is>
      </c>
      <c r="D68" s="6" t="n">
        <v>825000000</v>
      </c>
      <c r="F68" s="6" t="n">
        <v>825000000</v>
      </c>
    </row>
    <row r="69">
      <c r="A69" s="4" t="inlineStr">
        <is>
          <t>Fair value of debt</t>
        </is>
      </c>
      <c r="D69" s="6" t="n">
        <v>888900000</v>
      </c>
      <c r="F69" s="6" t="n">
        <v>888900000</v>
      </c>
    </row>
    <row r="70">
      <c r="A70" s="4" t="inlineStr">
        <is>
          <t>Debt Instrument, Interest Rate, Stated Percentage</t>
        </is>
      </c>
      <c r="D70" s="4" t="inlineStr">
        <is>
          <t>7.375%</t>
        </is>
      </c>
      <c r="F70" s="4" t="inlineStr">
        <is>
          <t>7.375%</t>
        </is>
      </c>
    </row>
    <row r="71">
      <c r="A71" s="4" t="inlineStr">
        <is>
          <t>Face amount of debt</t>
        </is>
      </c>
      <c r="J71" s="6" t="n">
        <v>825000000</v>
      </c>
    </row>
    <row r="72">
      <c r="A72" s="4" t="inlineStr">
        <is>
          <t>MGM National Harbor Loan [Member]</t>
        </is>
      </c>
    </row>
    <row r="73">
      <c r="A73" s="3" t="inlineStr">
        <is>
          <t>ORGANIZATION AND SIGNIFICANT ACCOUNTING POLICIES [Line Items]</t>
        </is>
      </c>
    </row>
    <row r="74">
      <c r="A74" s="4" t="inlineStr">
        <is>
          <t>Long-term Debt, Gross</t>
        </is>
      </c>
      <c r="H74" s="6" t="n">
        <v>57900000</v>
      </c>
    </row>
    <row r="75">
      <c r="A75" s="4" t="inlineStr">
        <is>
          <t>Fair value of debt</t>
        </is>
      </c>
      <c r="H75" s="5" t="n">
        <v>64800000</v>
      </c>
    </row>
    <row r="76">
      <c r="A76" s="4" t="inlineStr">
        <is>
          <t>Carrying value of debt</t>
        </is>
      </c>
      <c r="D76" s="6" t="n">
        <v>0</v>
      </c>
      <c r="F76" s="6" t="n">
        <v>0</v>
      </c>
      <c r="H76" s="5" t="n">
        <v>57889000</v>
      </c>
    </row>
    <row r="77">
      <c r="A77" s="4" t="inlineStr">
        <is>
          <t>Debt Instrument, Interest Rate, Stated Percentage</t>
        </is>
      </c>
      <c r="D77" s="4" t="inlineStr">
        <is>
          <t>7.00%</t>
        </is>
      </c>
      <c r="F77" s="4" t="inlineStr">
        <is>
          <t>7.00%</t>
        </is>
      </c>
    </row>
    <row r="78">
      <c r="A78" s="4" t="inlineStr">
        <is>
          <t>Face amount of debt</t>
        </is>
      </c>
      <c r="D78" s="6" t="n">
        <v>50000000</v>
      </c>
      <c r="F78" s="6" t="n">
        <v>50000000</v>
      </c>
      <c r="N78" s="6" t="n">
        <v>50000000</v>
      </c>
    </row>
    <row r="79">
      <c r="A79" s="4" t="inlineStr">
        <is>
          <t>Other Income</t>
        </is>
      </c>
      <c r="D79" s="5" t="n">
        <v>1900000</v>
      </c>
      <c r="E79" s="5" t="n">
        <v>80000</v>
      </c>
      <c r="F79" s="5" t="n">
        <v>3600000</v>
      </c>
      <c r="G79" s="5" t="n">
        <v>1600000</v>
      </c>
    </row>
    <row r="80">
      <c r="A80" s="4" t="inlineStr">
        <is>
          <t>ABL Facility [Member]</t>
        </is>
      </c>
    </row>
    <row r="81">
      <c r="A81" s="3" t="inlineStr">
        <is>
          <t>ORGANIZATION AND SIGNIFICANT ACCOUNTING POLICIES [Line Items]</t>
        </is>
      </c>
    </row>
    <row r="82">
      <c r="A82" s="4" t="inlineStr">
        <is>
          <t>Long-term Debt, Gross</t>
        </is>
      </c>
      <c r="D82" s="6" t="n">
        <v>0</v>
      </c>
      <c r="F82" s="6" t="n">
        <v>0</v>
      </c>
      <c r="H82" s="5" t="n">
        <v>0</v>
      </c>
    </row>
    <row r="83">
      <c r="A83" s="4" t="inlineStr">
        <is>
          <t>7.375% Senior Secured Notes Are Due In April 2022 [Member]</t>
        </is>
      </c>
    </row>
    <row r="84">
      <c r="A84" s="3" t="inlineStr">
        <is>
          <t>ORGANIZATION AND SIGNIFICANT ACCOUNTING POLICIES [Line Items]</t>
        </is>
      </c>
    </row>
    <row r="85">
      <c r="A85" s="4" t="inlineStr">
        <is>
          <t>Long-term Debt, Gross</t>
        </is>
      </c>
      <c r="B85" s="6" t="n">
        <v>347000000</v>
      </c>
      <c r="H85" s="5" t="n">
        <v>3000000</v>
      </c>
    </row>
    <row r="86">
      <c r="A86" s="4" t="inlineStr">
        <is>
          <t>Fair value of debt</t>
        </is>
      </c>
      <c r="H86" s="5" t="n">
        <v>2800000</v>
      </c>
    </row>
    <row r="87">
      <c r="A87" s="4" t="inlineStr">
        <is>
          <t>Percentage of exchange offer</t>
        </is>
      </c>
      <c r="B87" s="4" t="inlineStr">
        <is>
          <t>99.15%</t>
        </is>
      </c>
    </row>
    <row r="88">
      <c r="A88" s="4" t="inlineStr">
        <is>
          <t>Debt Instrument, Interest Rate, Stated Percentage</t>
        </is>
      </c>
      <c r="B88" s="4" t="inlineStr">
        <is>
          <t>7.375%</t>
        </is>
      </c>
      <c r="D88" s="4" t="inlineStr">
        <is>
          <t>7.375%</t>
        </is>
      </c>
      <c r="F88" s="4" t="inlineStr">
        <is>
          <t>7.375%</t>
        </is>
      </c>
    </row>
    <row r="89">
      <c r="A89" s="4" t="inlineStr">
        <is>
          <t>8.75% Senior Secured Notes due December 2022</t>
        </is>
      </c>
    </row>
    <row r="90">
      <c r="A90" s="3" t="inlineStr">
        <is>
          <t>ORGANIZATION AND SIGNIFICANT ACCOUNTING POLICIES [Line Items]</t>
        </is>
      </c>
    </row>
    <row r="91">
      <c r="A91" s="4" t="inlineStr">
        <is>
          <t>Long-term Debt, Gross</t>
        </is>
      </c>
      <c r="H91" s="5" t="n">
        <v>347000000</v>
      </c>
    </row>
    <row r="92">
      <c r="A92" s="4" t="inlineStr">
        <is>
          <t>Fair value of debt</t>
        </is>
      </c>
      <c r="H92" s="5" t="n">
        <v>338000000</v>
      </c>
    </row>
    <row r="93">
      <c r="A93" s="4" t="inlineStr">
        <is>
          <t>Carrying value of debt</t>
        </is>
      </c>
      <c r="D93" s="6" t="n">
        <v>0</v>
      </c>
      <c r="F93" s="6" t="n">
        <v>0</v>
      </c>
      <c r="H93" s="6" t="n">
        <v>347016000</v>
      </c>
    </row>
    <row r="94">
      <c r="A94" s="4" t="inlineStr">
        <is>
          <t>Debt Instrument, Interest Rate, Stated Percentage</t>
        </is>
      </c>
      <c r="B94" s="4" t="inlineStr">
        <is>
          <t>8.75%</t>
        </is>
      </c>
      <c r="D94" s="4" t="inlineStr">
        <is>
          <t>8.75%</t>
        </is>
      </c>
      <c r="F94" s="4" t="inlineStr">
        <is>
          <t>8.75%</t>
        </is>
      </c>
      <c r="H94" s="4" t="inlineStr">
        <is>
          <t>8.75%</t>
        </is>
      </c>
    </row>
    <row r="95">
      <c r="A95" s="4" t="inlineStr">
        <is>
          <t>PPP loan</t>
        </is>
      </c>
    </row>
    <row r="96">
      <c r="A96" s="3" t="inlineStr">
        <is>
          <t>ORGANIZATION AND SIGNIFICANT ACCOUNTING POLICIES [Line Items]</t>
        </is>
      </c>
    </row>
    <row r="97">
      <c r="A97" s="4" t="inlineStr">
        <is>
          <t>Fair value of debt</t>
        </is>
      </c>
      <c r="D97" s="6" t="n">
        <v>7500000</v>
      </c>
      <c r="F97" s="6" t="n">
        <v>7500000</v>
      </c>
    </row>
    <row r="98">
      <c r="A98" s="4" t="inlineStr">
        <is>
          <t>Carrying value of debt</t>
        </is>
      </c>
      <c r="D98" s="5" t="n">
        <v>7505000</v>
      </c>
      <c r="F98" s="5" t="n">
        <v>7505000</v>
      </c>
      <c r="H98" s="6" t="n">
        <v>0</v>
      </c>
    </row>
    <row r="99">
      <c r="A99" s="4" t="inlineStr">
        <is>
          <t>Face amount of debt</t>
        </is>
      </c>
      <c r="I99" s="6" t="n">
        <v>7500000</v>
      </c>
    </row>
    <row r="100">
      <c r="A100" s="4" t="inlineStr">
        <is>
          <t>Tv One Llc [Member]</t>
        </is>
      </c>
    </row>
    <row r="101">
      <c r="A101" s="3" t="inlineStr">
        <is>
          <t>ORGANIZATION AND SIGNIFICANT ACCOUNTING POLICIES [Line Items]</t>
        </is>
      </c>
    </row>
    <row r="102">
      <c r="A102" s="4" t="inlineStr">
        <is>
          <t>Sales Commissions and Fees</t>
        </is>
      </c>
      <c r="D102" s="6" t="n">
        <v>4400000</v>
      </c>
      <c r="E102" s="5" t="n">
        <v>3200000</v>
      </c>
      <c r="F102" s="6" t="n">
        <v>8200000</v>
      </c>
      <c r="G102" s="5" t="n">
        <v>6900000</v>
      </c>
    </row>
    <row r="103">
      <c r="A103" s="4" t="inlineStr">
        <is>
          <t>Reach Media Inc [Member]</t>
        </is>
      </c>
    </row>
    <row r="104">
      <c r="A104" s="3" t="inlineStr">
        <is>
          <t>ORGANIZATION AND SIGNIFICANT ACCOUNTING POLICIES [Line Items]</t>
        </is>
      </c>
    </row>
    <row r="105">
      <c r="A105" s="4" t="inlineStr">
        <is>
          <t>Noncontrolling Interest, Ownership Percentage by Parent</t>
        </is>
      </c>
      <c r="D105" s="4" t="inlineStr">
        <is>
          <t>80.00%</t>
        </is>
      </c>
      <c r="F105" s="4" t="inlineStr">
        <is>
          <t>80.00%</t>
        </is>
      </c>
    </row>
    <row r="106">
      <c r="A106" s="4" t="inlineStr">
        <is>
          <t>Customer Advances [Member]</t>
        </is>
      </c>
    </row>
    <row r="107">
      <c r="A107" s="3" t="inlineStr">
        <is>
          <t>ORGANIZATION AND SIGNIFICANT ACCOUNTING POLICIES [Line Items]</t>
        </is>
      </c>
    </row>
    <row r="108">
      <c r="A108" s="4" t="inlineStr">
        <is>
          <t>Unearned Event Income</t>
        </is>
      </c>
      <c r="D108" s="6" t="n">
        <v>0</v>
      </c>
      <c r="E108" s="5" t="n">
        <v>0</v>
      </c>
      <c r="F108" s="6" t="n">
        <v>0</v>
      </c>
      <c r="G108" s="5" t="n">
        <v>0</v>
      </c>
    </row>
    <row r="109">
      <c r="A109" s="4" t="inlineStr">
        <is>
          <t>Unearned Income [Member]</t>
        </is>
      </c>
    </row>
    <row r="110">
      <c r="A110" s="3" t="inlineStr">
        <is>
          <t>ORGANIZATION AND SIGNIFICANT ACCOUNTING POLICIES [Line Items]</t>
        </is>
      </c>
    </row>
    <row r="111">
      <c r="A111" s="4" t="inlineStr">
        <is>
          <t>Revenue from Contract with Customer, Including Assessed Tax</t>
        </is>
      </c>
      <c r="D111" s="5" t="n">
        <v>545000</v>
      </c>
      <c r="E111" s="5" t="n">
        <v>448000</v>
      </c>
      <c r="F111" s="5" t="n">
        <v>2600000</v>
      </c>
      <c r="G111" s="5" t="n">
        <v>2100000</v>
      </c>
    </row>
    <row r="112">
      <c r="A112" s="4" t="inlineStr">
        <is>
          <t>2017 Credit Facility [Member]</t>
        </is>
      </c>
    </row>
    <row r="113">
      <c r="A113" s="3" t="inlineStr">
        <is>
          <t>ORGANIZATION AND SIGNIFICANT ACCOUNTING POLICIES [Line Items]</t>
        </is>
      </c>
    </row>
    <row r="114">
      <c r="A114" s="4" t="inlineStr">
        <is>
          <t>Long-term Debt, Gross</t>
        </is>
      </c>
      <c r="O114" s="6" t="n">
        <v>350000000</v>
      </c>
    </row>
    <row r="115">
      <c r="A115" s="4" t="inlineStr">
        <is>
          <t>Carrying value of debt</t>
        </is>
      </c>
      <c r="D115" s="6" t="n">
        <v>0</v>
      </c>
      <c r="F115" s="6" t="n">
        <v>0</v>
      </c>
      <c r="H115" s="5" t="n">
        <v>317332000</v>
      </c>
    </row>
    <row r="116">
      <c r="A116" s="4" t="inlineStr">
        <is>
          <t>Debt Instrument, Interest Rate, Stated Percentage</t>
        </is>
      </c>
      <c r="D116" s="4" t="inlineStr">
        <is>
          <t>8.75%</t>
        </is>
      </c>
      <c r="F116" s="4" t="inlineStr">
        <is>
          <t>8.75%</t>
        </is>
      </c>
    </row>
    <row r="117">
      <c r="A117" s="4" t="inlineStr">
        <is>
          <t>Face amount of debt</t>
        </is>
      </c>
      <c r="D117" s="6" t="n">
        <v>350000000</v>
      </c>
      <c r="F117" s="6" t="n">
        <v>350000000</v>
      </c>
    </row>
    <row r="118">
      <c r="A118" s="4" t="inlineStr">
        <is>
          <t>2017 Credit Facility [Member] | Senior Secured Credit Facility [Member]</t>
        </is>
      </c>
    </row>
    <row r="119">
      <c r="A119" s="3" t="inlineStr">
        <is>
          <t>ORGANIZATION AND SIGNIFICANT ACCOUNTING POLICIES [Line Items]</t>
        </is>
      </c>
    </row>
    <row r="120">
      <c r="A120" s="4" t="inlineStr">
        <is>
          <t>Long-term Debt, Gross</t>
        </is>
      </c>
      <c r="H120" s="5" t="n">
        <v>317300000</v>
      </c>
    </row>
    <row r="121">
      <c r="A121" s="4" t="inlineStr">
        <is>
          <t>Fair value of debt</t>
        </is>
      </c>
      <c r="H121" s="5" t="n">
        <v>293500000</v>
      </c>
    </row>
    <row r="122">
      <c r="A122" s="4" t="inlineStr">
        <is>
          <t>Face amount of debt</t>
        </is>
      </c>
      <c r="O122" s="6" t="n">
        <v>350000000</v>
      </c>
    </row>
    <row r="123">
      <c r="A123" s="4" t="inlineStr">
        <is>
          <t>2018 Credit Facility [Member]</t>
        </is>
      </c>
    </row>
    <row r="124">
      <c r="A124" s="3" t="inlineStr">
        <is>
          <t>ORGANIZATION AND SIGNIFICANT ACCOUNTING POLICIES [Line Items]</t>
        </is>
      </c>
    </row>
    <row r="125">
      <c r="A125" s="4" t="inlineStr">
        <is>
          <t>Long-term Debt, Gross</t>
        </is>
      </c>
      <c r="H125" s="5" t="n">
        <v>129900000</v>
      </c>
    </row>
    <row r="126">
      <c r="A126" s="4" t="inlineStr">
        <is>
          <t>Fair value of debt</t>
        </is>
      </c>
      <c r="H126" s="5" t="n">
        <v>132500000</v>
      </c>
    </row>
    <row r="127">
      <c r="A127" s="4" t="inlineStr">
        <is>
          <t>Carrying value of debt</t>
        </is>
      </c>
      <c r="D127" s="5" t="n">
        <v>0</v>
      </c>
      <c r="F127" s="5" t="n">
        <v>0</v>
      </c>
      <c r="H127" s="6" t="n">
        <v>129935000</v>
      </c>
    </row>
    <row r="128">
      <c r="A128" s="4" t="inlineStr">
        <is>
          <t>Debt Instrument, Interest Rate, Stated Percentage</t>
        </is>
      </c>
      <c r="M128" s="4" t="inlineStr">
        <is>
          <t>9.25%</t>
        </is>
      </c>
    </row>
    <row r="129">
      <c r="A129" s="4" t="inlineStr">
        <is>
          <t>Face amount of debt</t>
        </is>
      </c>
      <c r="D129" s="5" t="n">
        <v>10000000</v>
      </c>
      <c r="F129" s="5" t="n">
        <v>10000000</v>
      </c>
      <c r="K129" s="6" t="n">
        <v>3600000</v>
      </c>
      <c r="N129" s="6" t="n">
        <v>192000000</v>
      </c>
    </row>
    <row r="130">
      <c r="A130" s="4" t="inlineStr">
        <is>
          <t>ABL Facility</t>
        </is>
      </c>
    </row>
    <row r="131">
      <c r="A131" s="3" t="inlineStr">
        <is>
          <t>ORGANIZATION AND SIGNIFICANT ACCOUNTING POLICIES [Line Items]</t>
        </is>
      </c>
    </row>
    <row r="132">
      <c r="A132" s="4" t="inlineStr">
        <is>
          <t>Face amount of debt</t>
        </is>
      </c>
      <c r="L132" s="6" t="n">
        <v>37500000</v>
      </c>
    </row>
    <row r="133">
      <c r="A133" s="4" t="inlineStr">
        <is>
          <t>Employment Agreement Award [Member]</t>
        </is>
      </c>
    </row>
    <row r="134">
      <c r="A134" s="3" t="inlineStr">
        <is>
          <t>ORGANIZATION AND SIGNIFICANT ACCOUNTING POLICIES [Line Items]</t>
        </is>
      </c>
    </row>
    <row r="135">
      <c r="A135" s="4" t="inlineStr">
        <is>
          <t>Selling, General and Administrative Expense, Total</t>
        </is>
      </c>
      <c r="D135" s="5" t="n">
        <v>911000</v>
      </c>
      <c r="E135" s="5" t="n">
        <v>98000</v>
      </c>
      <c r="F135" s="5" t="n">
        <v>1500000</v>
      </c>
      <c r="G135" s="5" t="n">
        <v>1300000</v>
      </c>
    </row>
    <row r="136">
      <c r="A136" s="4" t="inlineStr">
        <is>
          <t>Selling, General and Administrative Expense, Total</t>
        </is>
      </c>
      <c r="D136" s="6" t="n">
        <v>911000</v>
      </c>
      <c r="E136" s="6" t="n">
        <v>98000</v>
      </c>
      <c r="F136" s="6" t="n">
        <v>1500000</v>
      </c>
      <c r="G136" s="6" t="n">
        <v>1300000</v>
      </c>
    </row>
    <row r="137">
      <c r="A137" s="4" t="inlineStr">
        <is>
          <t>MGM National Harbor [Member]</t>
        </is>
      </c>
    </row>
    <row r="138">
      <c r="A138" s="3" t="inlineStr">
        <is>
          <t>ORGANIZATION AND SIGNIFICANT ACCOUNTING POLICIES [Line Items]</t>
        </is>
      </c>
    </row>
    <row r="139">
      <c r="A139" s="4" t="inlineStr">
        <is>
          <t>Investment Owned, at Cost</t>
        </is>
      </c>
      <c r="P139" s="6" t="n">
        <v>35000000</v>
      </c>
      <c r="Q139" s="6"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AND DISPOSITIONS (Details) - USD ($)</t>
        </is>
      </c>
      <c r="B1" s="2" t="inlineStr">
        <is>
          <t>Nov. 06, 2020</t>
        </is>
      </c>
      <c r="C1" s="2" t="inlineStr">
        <is>
          <t>Feb. 24, 2020</t>
        </is>
      </c>
      <c r="D1" s="2" t="inlineStr">
        <is>
          <t>Dec. 31, 2020</t>
        </is>
      </c>
    </row>
    <row r="2">
      <c r="A2" s="3" t="inlineStr">
        <is>
          <t>ACQUISITIONS AND DISPOSITIONS</t>
        </is>
      </c>
    </row>
    <row r="3">
      <c r="A3" s="4" t="inlineStr">
        <is>
          <t>Tangible assets</t>
        </is>
      </c>
      <c r="B3" s="6" t="n">
        <v>8000000</v>
      </c>
    </row>
    <row r="4">
      <c r="A4" s="4" t="inlineStr">
        <is>
          <t>Intangible assets</t>
        </is>
      </c>
      <c r="B4" s="6" t="n">
        <v>8000000</v>
      </c>
    </row>
    <row r="5">
      <c r="A5" s="4" t="inlineStr">
        <is>
          <t>Carrying value</t>
        </is>
      </c>
      <c r="D5" s="6" t="n">
        <v>32700000</v>
      </c>
    </row>
    <row r="6">
      <c r="A6" s="4" t="inlineStr">
        <is>
          <t>WQMC-LD</t>
        </is>
      </c>
    </row>
    <row r="7">
      <c r="A7" s="3" t="inlineStr">
        <is>
          <t>ACQUISITIONS AND DISPOSITIONS</t>
        </is>
      </c>
    </row>
    <row r="8">
      <c r="A8" s="4" t="inlineStr">
        <is>
          <t>Total consideration</t>
        </is>
      </c>
      <c r="C8" s="6" t="n">
        <v>4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Assets Held for Sale (Details) - USD ($) $ in Thousands</t>
        </is>
      </c>
      <c r="B1" s="2" t="inlineStr">
        <is>
          <t>Jun. 30, 2021</t>
        </is>
      </c>
      <c r="C1" s="2" t="inlineStr">
        <is>
          <t>Dec. 31, 2020</t>
        </is>
      </c>
    </row>
    <row r="2">
      <c r="A2" s="3" t="inlineStr">
        <is>
          <t>Income Statement, Balance Sheet and Additional Disclosures by Disposal Groups, Including Discontinued Operations [Line Items]</t>
        </is>
      </c>
    </row>
    <row r="3">
      <c r="A3" s="4" t="inlineStr">
        <is>
          <t>Assets held for sale, net</t>
        </is>
      </c>
      <c r="B3" s="6" t="n">
        <v>0</v>
      </c>
      <c r="C3" s="6" t="n">
        <v>32661</v>
      </c>
    </row>
    <row r="4">
      <c r="A4" s="4" t="inlineStr">
        <is>
          <t>Held for sale</t>
        </is>
      </c>
    </row>
    <row r="5">
      <c r="A5" s="3" t="inlineStr">
        <is>
          <t>Income Statement, Balance Sheet and Additional Disclosures by Disposal Groups, Including Discontinued Operations [Line Items]</t>
        </is>
      </c>
    </row>
    <row r="6">
      <c r="A6" s="4" t="inlineStr">
        <is>
          <t>Property and equipment, net</t>
        </is>
      </c>
      <c r="C6" s="5" t="n">
        <v>2144</v>
      </c>
    </row>
    <row r="7">
      <c r="A7" s="4" t="inlineStr">
        <is>
          <t>Goodwill</t>
        </is>
      </c>
      <c r="C7" s="5" t="n">
        <v>470</v>
      </c>
    </row>
    <row r="8">
      <c r="A8" s="4" t="inlineStr">
        <is>
          <t>Radio broadcasting licenses</t>
        </is>
      </c>
      <c r="C8" s="5" t="n">
        <v>30606</v>
      </c>
    </row>
    <row r="9">
      <c r="A9" s="4" t="inlineStr">
        <is>
          <t>Right of use assets</t>
        </is>
      </c>
      <c r="C9" s="5" t="n">
        <v>1071</v>
      </c>
    </row>
    <row r="10">
      <c r="A10" s="4" t="inlineStr">
        <is>
          <t>Lease liabilities</t>
        </is>
      </c>
      <c r="C10" s="5" t="n">
        <v>-1630</v>
      </c>
    </row>
    <row r="11">
      <c r="A11" s="4" t="inlineStr">
        <is>
          <t>Assets held for sale, net</t>
        </is>
      </c>
      <c r="C11" s="6" t="n">
        <v>326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1" customWidth="1" min="2" max="2"/>
  </cols>
  <sheetData>
    <row r="1">
      <c r="A1" s="1" t="inlineStr">
        <is>
          <t>ACQUISITIONS AND DISPOSITIONS - Additional Information (Details)</t>
        </is>
      </c>
      <c r="B1" s="2" t="inlineStr">
        <is>
          <t>Jun. 30, 2021USD ($)</t>
        </is>
      </c>
    </row>
    <row r="2">
      <c r="A2" s="3" t="inlineStr">
        <is>
          <t>Asset Acquisition [Line Items]</t>
        </is>
      </c>
    </row>
    <row r="3">
      <c r="A3" s="4" t="inlineStr">
        <is>
          <t>Radio broadcasting licenses</t>
        </is>
      </c>
      <c r="B3" s="6" t="n">
        <v>21100000</v>
      </c>
    </row>
    <row r="4">
      <c r="A4" s="4" t="inlineStr">
        <is>
          <t>Right of use assets</t>
        </is>
      </c>
      <c r="B4" s="5" t="n">
        <v>1700000</v>
      </c>
    </row>
    <row r="5">
      <c r="A5" s="4" t="inlineStr">
        <is>
          <t>Advertising credit liability</t>
        </is>
      </c>
      <c r="B5" s="5" t="n">
        <v>1900000</v>
      </c>
    </row>
    <row r="6">
      <c r="A6" s="4" t="inlineStr">
        <is>
          <t>Operating lease liabilities</t>
        </is>
      </c>
      <c r="B6" s="5" t="n">
        <v>921000</v>
      </c>
    </row>
    <row r="7">
      <c r="A7" s="4" t="inlineStr">
        <is>
          <t>Unfavorable lease liability</t>
        </is>
      </c>
      <c r="B7" s="5" t="n">
        <v>812000</v>
      </c>
    </row>
    <row r="8">
      <c r="A8" s="4" t="inlineStr">
        <is>
          <t>Land and land improvements</t>
        </is>
      </c>
    </row>
    <row r="9">
      <c r="A9" s="3" t="inlineStr">
        <is>
          <t>Asset Acquisition [Line Items]</t>
        </is>
      </c>
    </row>
    <row r="10">
      <c r="A10" s="4" t="inlineStr">
        <is>
          <t>Property, plant and equipment</t>
        </is>
      </c>
      <c r="B10" s="5" t="n">
        <v>1800000</v>
      </c>
    </row>
    <row r="11">
      <c r="A11" s="4" t="inlineStr">
        <is>
          <t>Towers and antennas</t>
        </is>
      </c>
    </row>
    <row r="12">
      <c r="A12" s="3" t="inlineStr">
        <is>
          <t>Asset Acquisition [Line Items]</t>
        </is>
      </c>
    </row>
    <row r="13">
      <c r="A13" s="4" t="inlineStr">
        <is>
          <t>Property, plant and equipment</t>
        </is>
      </c>
      <c r="B13" s="5" t="n">
        <v>2000000</v>
      </c>
    </row>
    <row r="14">
      <c r="A14" s="4" t="inlineStr">
        <is>
          <t>Buildings</t>
        </is>
      </c>
    </row>
    <row r="15">
      <c r="A15" s="3" t="inlineStr">
        <is>
          <t>Asset Acquisition [Line Items]</t>
        </is>
      </c>
    </row>
    <row r="16">
      <c r="A16" s="4" t="inlineStr">
        <is>
          <t>Property, plant and equipment</t>
        </is>
      </c>
      <c r="B16" s="5" t="n">
        <v>517000</v>
      </c>
    </row>
    <row r="17">
      <c r="A17" s="4" t="inlineStr">
        <is>
          <t>Transmitters</t>
        </is>
      </c>
    </row>
    <row r="18">
      <c r="A18" s="3" t="inlineStr">
        <is>
          <t>Asset Acquisition [Line Items]</t>
        </is>
      </c>
    </row>
    <row r="19">
      <c r="A19" s="4" t="inlineStr">
        <is>
          <t>Property, plant and equipment</t>
        </is>
      </c>
      <c r="B19" s="5" t="n">
        <v>1000000</v>
      </c>
    </row>
    <row r="20">
      <c r="A20" s="4" t="inlineStr">
        <is>
          <t>Studios</t>
        </is>
      </c>
    </row>
    <row r="21">
      <c r="A21" s="3" t="inlineStr">
        <is>
          <t>Asset Acquisition [Line Items]</t>
        </is>
      </c>
    </row>
    <row r="22">
      <c r="A22" s="4" t="inlineStr">
        <is>
          <t>Property, plant and equipment</t>
        </is>
      </c>
      <c r="B22" s="5" t="n">
        <v>712000</v>
      </c>
    </row>
    <row r="23">
      <c r="A23" s="4" t="inlineStr">
        <is>
          <t>Vehicles</t>
        </is>
      </c>
    </row>
    <row r="24">
      <c r="A24" s="3" t="inlineStr">
        <is>
          <t>Asset Acquisition [Line Items]</t>
        </is>
      </c>
    </row>
    <row r="25">
      <c r="A25" s="4" t="inlineStr">
        <is>
          <t>Property, plant and equipment</t>
        </is>
      </c>
      <c r="B25" s="5" t="n">
        <v>53000</v>
      </c>
    </row>
    <row r="26">
      <c r="A26" s="4" t="inlineStr">
        <is>
          <t>Furniture and fixtures</t>
        </is>
      </c>
    </row>
    <row r="27">
      <c r="A27" s="3" t="inlineStr">
        <is>
          <t>Asset Acquisition [Line Items]</t>
        </is>
      </c>
    </row>
    <row r="28">
      <c r="A28" s="4" t="inlineStr">
        <is>
          <t>Property, plant and equipment</t>
        </is>
      </c>
      <c r="B28" s="5" t="n">
        <v>200000</v>
      </c>
    </row>
    <row r="29">
      <c r="A29" s="4" t="inlineStr">
        <is>
          <t>Computer equipment</t>
        </is>
      </c>
    </row>
    <row r="30">
      <c r="A30" s="3" t="inlineStr">
        <is>
          <t>Asset Acquisition [Line Items]</t>
        </is>
      </c>
    </row>
    <row r="31">
      <c r="A31" s="4" t="inlineStr">
        <is>
          <t>Property, plant and equipment</t>
        </is>
      </c>
      <c r="B31" s="5" t="n">
        <v>67000</v>
      </c>
    </row>
    <row r="32">
      <c r="A32" s="4" t="inlineStr">
        <is>
          <t>Other equipment</t>
        </is>
      </c>
    </row>
    <row r="33">
      <c r="A33" s="3" t="inlineStr">
        <is>
          <t>Asset Acquisition [Line Items]</t>
        </is>
      </c>
    </row>
    <row r="34">
      <c r="A34" s="4" t="inlineStr">
        <is>
          <t>Property, plant and equipment</t>
        </is>
      </c>
      <c r="B34" s="5" t="n">
        <v>19000</v>
      </c>
    </row>
    <row r="35">
      <c r="A35" s="4" t="inlineStr">
        <is>
          <t>Entercom and Gateway</t>
        </is>
      </c>
    </row>
    <row r="36">
      <c r="A36" s="3" t="inlineStr">
        <is>
          <t>Asset Acquisition [Line Items]</t>
        </is>
      </c>
    </row>
    <row r="37">
      <c r="A37" s="4" t="inlineStr">
        <is>
          <t>Net gain from transaction</t>
        </is>
      </c>
      <c r="B37" s="6" t="n">
        <v>40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RADIO BROADCASTING LICENSES - Goodwill Valuation Results (Details) - USD ($) $ in Thousands</t>
        </is>
      </c>
      <c r="B1" s="2" t="inlineStr">
        <is>
          <t>6 Months Ended</t>
        </is>
      </c>
    </row>
    <row r="2">
      <c r="B2" s="2" t="inlineStr">
        <is>
          <t>Jun. 30, 2021</t>
        </is>
      </c>
      <c r="C2" s="2" t="inlineStr">
        <is>
          <t>Dec. 31, 2020</t>
        </is>
      </c>
    </row>
    <row r="3">
      <c r="A3" s="3" t="inlineStr">
        <is>
          <t>GOODWILL AND RADIO BROADCASTING LICENSES</t>
        </is>
      </c>
    </row>
    <row r="4">
      <c r="A4" s="4" t="inlineStr">
        <is>
          <t>Gross goodwill</t>
        </is>
      </c>
      <c r="B4" s="6" t="n">
        <v>378079</v>
      </c>
    </row>
    <row r="5">
      <c r="A5" s="4" t="inlineStr">
        <is>
          <t>Additions</t>
        </is>
      </c>
      <c r="B5" s="5" t="n">
        <v>0</v>
      </c>
    </row>
    <row r="6">
      <c r="A6" s="4" t="inlineStr">
        <is>
          <t>Impairments</t>
        </is>
      </c>
      <c r="B6" s="5" t="n">
        <v>0</v>
      </c>
    </row>
    <row r="7">
      <c r="A7" s="4" t="inlineStr">
        <is>
          <t>Accumulated impairment losses</t>
        </is>
      </c>
      <c r="B7" s="5" t="n">
        <v>-154207</v>
      </c>
    </row>
    <row r="8">
      <c r="A8" s="4" t="inlineStr">
        <is>
          <t>Entercom asset exchange</t>
        </is>
      </c>
      <c r="B8" s="5" t="n">
        <v>-470</v>
      </c>
    </row>
    <row r="9">
      <c r="A9" s="4" t="inlineStr">
        <is>
          <t>Net goodwill</t>
        </is>
      </c>
      <c r="B9" s="5" t="n">
        <v>223402</v>
      </c>
      <c r="C9" s="6" t="n">
        <v>223402</v>
      </c>
    </row>
    <row r="10">
      <c r="A10" s="4" t="inlineStr">
        <is>
          <t>Radio Broadcasting Segment [Member]</t>
        </is>
      </c>
    </row>
    <row r="11">
      <c r="A11" s="3" t="inlineStr">
        <is>
          <t>GOODWILL AND RADIO BROADCASTING LICENSES</t>
        </is>
      </c>
    </row>
    <row r="12">
      <c r="A12" s="4" t="inlineStr">
        <is>
          <t>Gross goodwill</t>
        </is>
      </c>
      <c r="B12" s="5" t="n">
        <v>155000</v>
      </c>
    </row>
    <row r="13">
      <c r="A13" s="4" t="inlineStr">
        <is>
          <t>Additions</t>
        </is>
      </c>
      <c r="B13" s="5" t="n">
        <v>0</v>
      </c>
    </row>
    <row r="14">
      <c r="A14" s="4" t="inlineStr">
        <is>
          <t>Impairments</t>
        </is>
      </c>
      <c r="B14" s="5" t="n">
        <v>0</v>
      </c>
    </row>
    <row r="15">
      <c r="A15" s="4" t="inlineStr">
        <is>
          <t>Accumulated impairment losses</t>
        </is>
      </c>
      <c r="B15" s="5" t="n">
        <v>-117748</v>
      </c>
    </row>
    <row r="16">
      <c r="A16" s="4" t="inlineStr">
        <is>
          <t>Entercom asset exchange</t>
        </is>
      </c>
      <c r="B16" s="5" t="n">
        <v>-470</v>
      </c>
    </row>
    <row r="17">
      <c r="A17" s="4" t="inlineStr">
        <is>
          <t>Net goodwill</t>
        </is>
      </c>
      <c r="B17" s="5" t="n">
        <v>36782</v>
      </c>
    </row>
    <row r="18">
      <c r="A18" s="4" t="inlineStr">
        <is>
          <t>Reach Media Segment [Member]</t>
        </is>
      </c>
    </row>
    <row r="19">
      <c r="A19" s="3" t="inlineStr">
        <is>
          <t>GOODWILL AND RADIO BROADCASTING LICENSES</t>
        </is>
      </c>
    </row>
    <row r="20">
      <c r="A20" s="4" t="inlineStr">
        <is>
          <t>Gross goodwill</t>
        </is>
      </c>
      <c r="B20" s="5" t="n">
        <v>30468</v>
      </c>
    </row>
    <row r="21">
      <c r="A21" s="4" t="inlineStr">
        <is>
          <t>Additions</t>
        </is>
      </c>
      <c r="B21" s="5" t="n">
        <v>0</v>
      </c>
    </row>
    <row r="22">
      <c r="A22" s="4" t="inlineStr">
        <is>
          <t>Impairments</t>
        </is>
      </c>
      <c r="B22" s="5" t="n">
        <v>0</v>
      </c>
    </row>
    <row r="23">
      <c r="A23" s="4" t="inlineStr">
        <is>
          <t>Accumulated impairment losses</t>
        </is>
      </c>
      <c r="B23" s="5" t="n">
        <v>-16114</v>
      </c>
    </row>
    <row r="24">
      <c r="A24" s="4" t="inlineStr">
        <is>
          <t>Net goodwill</t>
        </is>
      </c>
      <c r="B24" s="5" t="n">
        <v>14354</v>
      </c>
    </row>
    <row r="25">
      <c r="A25" s="4" t="inlineStr">
        <is>
          <t>Digital Segment [Member]</t>
        </is>
      </c>
    </row>
    <row r="26">
      <c r="A26" s="3" t="inlineStr">
        <is>
          <t>GOODWILL AND RADIO BROADCASTING LICENSES</t>
        </is>
      </c>
    </row>
    <row r="27">
      <c r="A27" s="4" t="inlineStr">
        <is>
          <t>Gross goodwill</t>
        </is>
      </c>
      <c r="B27" s="5" t="n">
        <v>27567</v>
      </c>
    </row>
    <row r="28">
      <c r="A28" s="4" t="inlineStr">
        <is>
          <t>Additions</t>
        </is>
      </c>
      <c r="B28" s="5" t="n">
        <v>0</v>
      </c>
    </row>
    <row r="29">
      <c r="A29" s="4" t="inlineStr">
        <is>
          <t>Impairments</t>
        </is>
      </c>
      <c r="B29" s="5" t="n">
        <v>0</v>
      </c>
    </row>
    <row r="30">
      <c r="A30" s="4" t="inlineStr">
        <is>
          <t>Accumulated impairment losses</t>
        </is>
      </c>
      <c r="B30" s="5" t="n">
        <v>-20345</v>
      </c>
    </row>
    <row r="31">
      <c r="A31" s="4" t="inlineStr">
        <is>
          <t>Net goodwill</t>
        </is>
      </c>
      <c r="B31" s="5" t="n">
        <v>7222</v>
      </c>
    </row>
    <row r="32">
      <c r="A32" s="4" t="inlineStr">
        <is>
          <t>Cable Television Segment [Member]</t>
        </is>
      </c>
    </row>
    <row r="33">
      <c r="A33" s="3" t="inlineStr">
        <is>
          <t>GOODWILL AND RADIO BROADCASTING LICENSES</t>
        </is>
      </c>
    </row>
    <row r="34">
      <c r="A34" s="4" t="inlineStr">
        <is>
          <t>Gross goodwill</t>
        </is>
      </c>
      <c r="B34" s="5" t="n">
        <v>165044</v>
      </c>
    </row>
    <row r="35">
      <c r="A35" s="4" t="inlineStr">
        <is>
          <t>Additions</t>
        </is>
      </c>
      <c r="B35" s="5" t="n">
        <v>0</v>
      </c>
    </row>
    <row r="36">
      <c r="A36" s="4" t="inlineStr">
        <is>
          <t>Impairments</t>
        </is>
      </c>
      <c r="B36" s="5" t="n">
        <v>0</v>
      </c>
    </row>
    <row r="37">
      <c r="A37" s="4" t="inlineStr">
        <is>
          <t>Accumulated impairment losses</t>
        </is>
      </c>
      <c r="B37" s="5" t="n">
        <v>0</v>
      </c>
    </row>
    <row r="38">
      <c r="A38" s="4" t="inlineStr">
        <is>
          <t>Net goodwill</t>
        </is>
      </c>
      <c r="B38" s="6" t="n">
        <v>1650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LOSS)</t>
        </is>
      </c>
    </row>
    <row r="4">
      <c r="A4" s="4" t="inlineStr">
        <is>
          <t>COMPREHENSIVE INCOME (LOSS)</t>
        </is>
      </c>
      <c r="B4" s="6" t="n">
        <v>18478</v>
      </c>
      <c r="C4" s="6" t="n">
        <v>1642</v>
      </c>
      <c r="D4" s="6" t="n">
        <v>18939</v>
      </c>
      <c r="E4" s="6" t="n">
        <v>-21416</v>
      </c>
    </row>
    <row r="5">
      <c r="A5" s="4" t="inlineStr">
        <is>
          <t>LESS: COMPREHENSIVE INCOME ATTRIBUTABLE TO NONCONTROLLING INTERESTS</t>
        </is>
      </c>
      <c r="B5" s="5" t="n">
        <v>612</v>
      </c>
      <c r="C5" s="5" t="n">
        <v>222</v>
      </c>
      <c r="D5" s="5" t="n">
        <v>1066</v>
      </c>
      <c r="E5" s="5" t="n">
        <v>351</v>
      </c>
    </row>
    <row r="6">
      <c r="A6" s="4" t="inlineStr">
        <is>
          <t>COMPREHENSIVE INCOME (LOSS) ATTRIBUTABLE TO COMMON STOCKHOLDERS</t>
        </is>
      </c>
      <c r="B6" s="6" t="n">
        <v>17866</v>
      </c>
      <c r="C6" s="6" t="n">
        <v>1420</v>
      </c>
      <c r="D6" s="6" t="n">
        <v>17873</v>
      </c>
      <c r="E6" s="6" t="n">
        <v>-21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RADIO BROADCASTING LICENSES - Additional Information (Details) $ in Millions</t>
        </is>
      </c>
      <c r="B1" s="2" t="inlineStr">
        <is>
          <t>6 Months Ended</t>
        </is>
      </c>
    </row>
    <row r="2">
      <c r="B2" s="2" t="inlineStr">
        <is>
          <t>Jun. 30, 2021segment</t>
        </is>
      </c>
      <c r="C2" s="2" t="inlineStr">
        <is>
          <t>Jun. 30, 2020USD ($)</t>
        </is>
      </c>
    </row>
    <row r="3">
      <c r="A3" s="3" t="inlineStr">
        <is>
          <t>GOODWILL AND RADIO BROADCASTING LICENSES</t>
        </is>
      </c>
    </row>
    <row r="4">
      <c r="A4" s="4" t="inlineStr">
        <is>
          <t>Number of reportable segments | segment</t>
        </is>
      </c>
      <c r="B4" s="5" t="n">
        <v>4</v>
      </c>
    </row>
    <row r="5">
      <c r="A5" s="4" t="inlineStr">
        <is>
          <t>Radio Broadcasting Licenses [Member]</t>
        </is>
      </c>
    </row>
    <row r="6">
      <c r="A6" s="3" t="inlineStr">
        <is>
          <t>GOODWILL AND RADIO BROADCASTING LICENSES</t>
        </is>
      </c>
    </row>
    <row r="7">
      <c r="A7" s="4" t="inlineStr">
        <is>
          <t>Impairment charge</t>
        </is>
      </c>
      <c r="C7" s="9" t="n">
        <v>47.7</v>
      </c>
    </row>
    <row r="8">
      <c r="A8" s="4" t="inlineStr">
        <is>
          <t>Radio Market Reporting Units [Member]</t>
        </is>
      </c>
    </row>
    <row r="9">
      <c r="A9" s="3" t="inlineStr">
        <is>
          <t>GOODWILL AND RADIO BROADCASTING LICENSES</t>
        </is>
      </c>
    </row>
    <row r="10">
      <c r="A10" s="4" t="inlineStr">
        <is>
          <t>Impairment charge</t>
        </is>
      </c>
      <c r="C10" s="9" t="n">
        <v>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Rollforward (Details) - USD ($) $ in Thousands</t>
        </is>
      </c>
      <c r="B1" s="2" t="inlineStr">
        <is>
          <t>Jun. 30, 2021</t>
        </is>
      </c>
      <c r="C1" s="2" t="inlineStr">
        <is>
          <t>Dec. 31, 2020</t>
        </is>
      </c>
    </row>
    <row r="2">
      <c r="A2" s="3" t="inlineStr">
        <is>
          <t>LONG-TERM DEBT</t>
        </is>
      </c>
    </row>
    <row r="3">
      <c r="A3" s="4" t="inlineStr">
        <is>
          <t>Total debt</t>
        </is>
      </c>
      <c r="B3" s="6" t="n">
        <v>832505</v>
      </c>
      <c r="C3" s="6" t="n">
        <v>855156</v>
      </c>
    </row>
    <row r="4">
      <c r="A4" s="4" t="inlineStr">
        <is>
          <t>Less: current portion of long-term debt</t>
        </is>
      </c>
      <c r="B4" s="5" t="n">
        <v>0</v>
      </c>
      <c r="C4" s="5" t="n">
        <v>23362</v>
      </c>
    </row>
    <row r="5">
      <c r="A5" s="4" t="inlineStr">
        <is>
          <t>Less: original issue discount and issuance costs</t>
        </is>
      </c>
      <c r="B5" s="5" t="n">
        <v>14731</v>
      </c>
      <c r="C5" s="5" t="n">
        <v>12870</v>
      </c>
    </row>
    <row r="6">
      <c r="A6" s="4" t="inlineStr">
        <is>
          <t>Long-term debt, net</t>
        </is>
      </c>
      <c r="B6" s="5" t="n">
        <v>817774</v>
      </c>
      <c r="C6" s="5" t="n">
        <v>818924</v>
      </c>
    </row>
    <row r="7">
      <c r="A7" s="4" t="inlineStr">
        <is>
          <t>2018 Credit Facility [Member]</t>
        </is>
      </c>
    </row>
    <row r="8">
      <c r="A8" s="3" t="inlineStr">
        <is>
          <t>LONG-TERM DEBT</t>
        </is>
      </c>
    </row>
    <row r="9">
      <c r="A9" s="4" t="inlineStr">
        <is>
          <t>Total debt</t>
        </is>
      </c>
      <c r="B9" s="5" t="n">
        <v>0</v>
      </c>
      <c r="C9" s="5" t="n">
        <v>129935</v>
      </c>
    </row>
    <row r="10">
      <c r="A10" s="4" t="inlineStr">
        <is>
          <t>2017 Credit Facility [Member]</t>
        </is>
      </c>
    </row>
    <row r="11">
      <c r="A11" s="3" t="inlineStr">
        <is>
          <t>LONG-TERM DEBT</t>
        </is>
      </c>
    </row>
    <row r="12">
      <c r="A12" s="4" t="inlineStr">
        <is>
          <t>Total debt</t>
        </is>
      </c>
      <c r="B12" s="5" t="n">
        <v>0</v>
      </c>
      <c r="C12" s="5" t="n">
        <v>317332</v>
      </c>
    </row>
    <row r="13">
      <c r="A13" s="4" t="inlineStr">
        <is>
          <t>7.375% Senior Secured Notes due February 2028</t>
        </is>
      </c>
    </row>
    <row r="14">
      <c r="A14" s="3" t="inlineStr">
        <is>
          <t>LONG-TERM DEBT</t>
        </is>
      </c>
    </row>
    <row r="15">
      <c r="A15" s="4" t="inlineStr">
        <is>
          <t>Total debt</t>
        </is>
      </c>
      <c r="B15" s="5" t="n">
        <v>825000</v>
      </c>
      <c r="C15" s="5" t="n">
        <v>0</v>
      </c>
    </row>
    <row r="16">
      <c r="A16" s="4" t="inlineStr">
        <is>
          <t>PPP loan</t>
        </is>
      </c>
    </row>
    <row r="17">
      <c r="A17" s="3" t="inlineStr">
        <is>
          <t>LONG-TERM DEBT</t>
        </is>
      </c>
    </row>
    <row r="18">
      <c r="A18" s="4" t="inlineStr">
        <is>
          <t>Total debt</t>
        </is>
      </c>
      <c r="B18" s="5" t="n">
        <v>7505</v>
      </c>
      <c r="C18" s="5" t="n">
        <v>0</v>
      </c>
    </row>
    <row r="19">
      <c r="A19" s="4" t="inlineStr">
        <is>
          <t>MGM National Harbor Loan [Member]</t>
        </is>
      </c>
    </row>
    <row r="20">
      <c r="A20" s="3" t="inlineStr">
        <is>
          <t>LONG-TERM DEBT</t>
        </is>
      </c>
    </row>
    <row r="21">
      <c r="A21" s="4" t="inlineStr">
        <is>
          <t>Total debt</t>
        </is>
      </c>
      <c r="B21" s="5" t="n">
        <v>0</v>
      </c>
      <c r="C21" s="5" t="n">
        <v>57889</v>
      </c>
    </row>
    <row r="22">
      <c r="A22" s="4" t="inlineStr">
        <is>
          <t>8.75% Senior Secured Notes due December 2022</t>
        </is>
      </c>
    </row>
    <row r="23">
      <c r="A23" s="3" t="inlineStr">
        <is>
          <t>LONG-TERM DEBT</t>
        </is>
      </c>
    </row>
    <row r="24">
      <c r="A24" s="4" t="inlineStr">
        <is>
          <t>Total debt</t>
        </is>
      </c>
      <c r="B24" s="5" t="n">
        <v>0</v>
      </c>
      <c r="C24" s="5" t="n">
        <v>347016</v>
      </c>
    </row>
    <row r="25">
      <c r="A25" s="4" t="inlineStr">
        <is>
          <t>7.375% Senior Secured Notes due April 2022</t>
        </is>
      </c>
    </row>
    <row r="26">
      <c r="A26" s="3" t="inlineStr">
        <is>
          <t>LONG-TERM DEBT</t>
        </is>
      </c>
    </row>
    <row r="27">
      <c r="A27" s="4" t="inlineStr">
        <is>
          <t>Total debt</t>
        </is>
      </c>
      <c r="B27" s="6" t="n">
        <v>0</v>
      </c>
      <c r="C27" s="6" t="n">
        <v>2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Principal Payments (Details) - USD ($) $ in Thousands</t>
        </is>
      </c>
      <c r="B1" s="2" t="inlineStr">
        <is>
          <t>Jun. 30, 2021</t>
        </is>
      </c>
      <c r="C1" s="2" t="inlineStr">
        <is>
          <t>Dec. 31, 2020</t>
        </is>
      </c>
    </row>
    <row r="2">
      <c r="A2" s="3" t="inlineStr">
        <is>
          <t>LONG-TERM DEBT</t>
        </is>
      </c>
    </row>
    <row r="3">
      <c r="A3" s="4" t="inlineStr">
        <is>
          <t>July - December 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 and thereafter</t>
        </is>
      </c>
      <c r="B8" s="5" t="n">
        <v>832505</v>
      </c>
    </row>
    <row r="9">
      <c r="A9" s="4" t="inlineStr">
        <is>
          <t>Total Debt</t>
        </is>
      </c>
      <c r="B9" s="5" t="n">
        <v>832505</v>
      </c>
      <c r="C9" s="6" t="n">
        <v>855156</v>
      </c>
    </row>
    <row r="10">
      <c r="A10" s="4" t="inlineStr">
        <is>
          <t>7.375% Senior Secured Notes due February 2028</t>
        </is>
      </c>
    </row>
    <row r="11">
      <c r="A11" s="3" t="inlineStr">
        <is>
          <t>LONG-TERM DEBT</t>
        </is>
      </c>
    </row>
    <row r="12">
      <c r="A12" s="4" t="inlineStr">
        <is>
          <t>July - December 2021</t>
        </is>
      </c>
      <c r="B12" s="5" t="n">
        <v>0</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2026 and thereafter</t>
        </is>
      </c>
      <c r="B17" s="5" t="n">
        <v>825000</v>
      </c>
    </row>
    <row r="18">
      <c r="A18" s="4" t="inlineStr">
        <is>
          <t>Total Debt</t>
        </is>
      </c>
      <c r="B18" s="5" t="n">
        <v>825000</v>
      </c>
      <c r="C18" s="5" t="n">
        <v>0</v>
      </c>
    </row>
    <row r="19">
      <c r="A19" s="4" t="inlineStr">
        <is>
          <t>PPP loan</t>
        </is>
      </c>
    </row>
    <row r="20">
      <c r="A20" s="3" t="inlineStr">
        <is>
          <t>LONG-TERM DEBT</t>
        </is>
      </c>
    </row>
    <row r="21">
      <c r="A21" s="4" t="inlineStr">
        <is>
          <t>July - December 2021</t>
        </is>
      </c>
      <c r="B21" s="5" t="n">
        <v>0</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2026 and thereafter</t>
        </is>
      </c>
      <c r="B26" s="5" t="n">
        <v>7505</v>
      </c>
    </row>
    <row r="27">
      <c r="A27" s="4" t="inlineStr">
        <is>
          <t>Total Debt</t>
        </is>
      </c>
      <c r="B27" s="6" t="n">
        <v>7505</v>
      </c>
      <c r="C2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 PPP Loan (Details) - USD ($) $ in Thousands</t>
        </is>
      </c>
      <c r="B1" s="2" t="inlineStr">
        <is>
          <t>Jun. 01, 2021</t>
        </is>
      </c>
      <c r="C1" s="2" t="inlineStr">
        <is>
          <t>Jun. 30, 2021</t>
        </is>
      </c>
      <c r="D1" s="2" t="inlineStr">
        <is>
          <t>Jun. 30, 2020</t>
        </is>
      </c>
    </row>
    <row r="2">
      <c r="A2" s="3" t="inlineStr">
        <is>
          <t>Debt Instrument [Line Items]</t>
        </is>
      </c>
    </row>
    <row r="3">
      <c r="A3" s="4" t="inlineStr">
        <is>
          <t>Proceeds from PPP Loan</t>
        </is>
      </c>
      <c r="C3" s="6" t="n">
        <v>7505</v>
      </c>
      <c r="D3" s="6" t="n">
        <v>0</v>
      </c>
    </row>
    <row r="4">
      <c r="A4" s="4" t="inlineStr">
        <is>
          <t>PPP loan</t>
        </is>
      </c>
    </row>
    <row r="5">
      <c r="A5" s="3" t="inlineStr">
        <is>
          <t>Debt Instrument [Line Items]</t>
        </is>
      </c>
    </row>
    <row r="6">
      <c r="A6" s="4" t="inlineStr">
        <is>
          <t>Proceeds from PPP Loan</t>
        </is>
      </c>
      <c r="B6" s="6" t="n">
        <v>7500</v>
      </c>
    </row>
    <row r="7">
      <c r="A7" s="4" t="inlineStr">
        <is>
          <t>Fixed interest rate per year</t>
        </is>
      </c>
      <c r="B7"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80" customWidth="1" min="7" max="7"/>
    <col width="80" customWidth="1" min="8" max="8"/>
    <col width="80" customWidth="1" min="9" max="9"/>
    <col width="21" customWidth="1" min="10" max="10"/>
    <col width="21" customWidth="1" min="11" max="11"/>
    <col width="21" customWidth="1" min="12" max="12"/>
    <col width="21" customWidth="1" min="13" max="13"/>
    <col width="80" customWidth="1" min="14" max="14"/>
    <col width="21" customWidth="1" min="15" max="15"/>
    <col width="21" customWidth="1" min="16" max="16"/>
    <col width="21" customWidth="1" min="17" max="17"/>
    <col width="21" customWidth="1" min="18" max="18"/>
    <col width="14" customWidth="1" min="19" max="19"/>
    <col width="21" customWidth="1" min="20" max="20"/>
  </cols>
  <sheetData>
    <row r="1">
      <c r="A1" s="1" t="inlineStr">
        <is>
          <t>LONG-TERM DEBT - Additional Information (Details)</t>
        </is>
      </c>
      <c r="B1" s="2" t="inlineStr">
        <is>
          <t>Feb. 19, 2021USD ($)</t>
        </is>
      </c>
      <c r="C1" s="2" t="inlineStr">
        <is>
          <t>Jan. 08, 2021</t>
        </is>
      </c>
      <c r="D1" s="2" t="inlineStr">
        <is>
          <t>Nov. 09, 2020USD ($)</t>
        </is>
      </c>
      <c r="E1" s="2" t="inlineStr">
        <is>
          <t>Nov. 13, 2019USD ($)</t>
        </is>
      </c>
      <c r="F1" s="2" t="inlineStr">
        <is>
          <t>Dec. 19, 2018USD ($)</t>
        </is>
      </c>
      <c r="G1" s="2" t="inlineStr">
        <is>
          <t>Apr. 18, 2017USD ($)</t>
        </is>
      </c>
      <c r="H1" s="2" t="inlineStr">
        <is>
          <t>Apr. 17, 2015USD ($)</t>
        </is>
      </c>
      <c r="I1" s="2" t="inlineStr">
        <is>
          <t>Apr. 18, 2017USD ($)</t>
        </is>
      </c>
      <c r="J1" s="2" t="inlineStr">
        <is>
          <t>Apr. 21, 2016USD ($)</t>
        </is>
      </c>
      <c r="K1" s="2" t="inlineStr">
        <is>
          <t>Jun. 30, 2021USD ($)</t>
        </is>
      </c>
      <c r="L1" s="2" t="inlineStr">
        <is>
          <t>Jun. 30, 2020USD ($)</t>
        </is>
      </c>
      <c r="M1" s="2" t="inlineStr">
        <is>
          <t>Mar. 31, 2020USD ($)</t>
        </is>
      </c>
      <c r="N1" s="2" t="inlineStr">
        <is>
          <t>Jun. 30, 2021USD ($)</t>
        </is>
      </c>
      <c r="O1" s="2" t="inlineStr">
        <is>
          <t>Jun. 30, 2020USD ($)</t>
        </is>
      </c>
      <c r="P1" s="2" t="inlineStr">
        <is>
          <t>Dec. 31, 2020USD ($)</t>
        </is>
      </c>
      <c r="Q1" s="2" t="inlineStr">
        <is>
          <t>Jan. 07, 2021USD ($)</t>
        </is>
      </c>
      <c r="R1" s="2" t="inlineStr">
        <is>
          <t>Jun. 25, 2020USD ($)</t>
        </is>
      </c>
      <c r="S1" s="2" t="inlineStr">
        <is>
          <t>Dec. 31, 2018</t>
        </is>
      </c>
      <c r="T1" s="2" t="inlineStr">
        <is>
          <t>Dec. 20, 2018USD ($)</t>
        </is>
      </c>
    </row>
    <row r="2">
      <c r="A2" s="3" t="inlineStr">
        <is>
          <t>Debt Instrument [Line Items]</t>
        </is>
      </c>
    </row>
    <row r="3">
      <c r="A3" s="4" t="inlineStr">
        <is>
          <t>Deferred financing costs included in interest expense</t>
        </is>
      </c>
      <c r="N3" s="6" t="n">
        <v>1296000</v>
      </c>
      <c r="O3" s="6" t="n">
        <v>2128000</v>
      </c>
    </row>
    <row r="4">
      <c r="A4" s="4" t="inlineStr">
        <is>
          <t>Repayments of Long-term Debt, Total</t>
        </is>
      </c>
      <c r="O4" s="5" t="n">
        <v>20300000</v>
      </c>
    </row>
    <row r="5">
      <c r="A5" s="4" t="inlineStr">
        <is>
          <t>Debt Instrument, Description</t>
        </is>
      </c>
      <c r="G5" s="4" t="inlineStr">
        <is>
          <t>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is>
      </c>
      <c r="N5" s="4" t="inlineStr">
        <is>
          <t>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t>
        </is>
      </c>
    </row>
    <row r="6">
      <c r="A6" s="4" t="inlineStr">
        <is>
          <t>Gain Losses on Extinguishment of Debt</t>
        </is>
      </c>
      <c r="K6" s="6" t="n">
        <v>0</v>
      </c>
      <c r="L6" s="6" t="n">
        <v>0</v>
      </c>
      <c r="N6" s="6" t="n">
        <v>-6949000</v>
      </c>
      <c r="O6" s="5" t="n">
        <v>0</v>
      </c>
      <c r="P6" s="6" t="n">
        <v>2900000</v>
      </c>
    </row>
    <row r="7">
      <c r="A7" s="4" t="inlineStr">
        <is>
          <t>Repayments of Long Term Debt, Excess Cash Flow Payments</t>
        </is>
      </c>
      <c r="O7" s="5" t="n">
        <v>3800000</v>
      </c>
    </row>
    <row r="8">
      <c r="A8" s="4" t="inlineStr">
        <is>
          <t>Amortization of debt premium</t>
        </is>
      </c>
      <c r="P8" s="5" t="n">
        <v>3500000</v>
      </c>
    </row>
    <row r="9">
      <c r="A9" s="4" t="inlineStr">
        <is>
          <t>Loss on retirement of debt</t>
        </is>
      </c>
      <c r="N9" s="5" t="n">
        <v>6949000</v>
      </c>
      <c r="O9" s="5" t="n">
        <v>0</v>
      </c>
    </row>
    <row r="10">
      <c r="A10" s="4" t="inlineStr">
        <is>
          <t>Senior Secured Notes Due 2022 [Member]</t>
        </is>
      </c>
    </row>
    <row r="11">
      <c r="A11" s="3" t="inlineStr">
        <is>
          <t>Debt Instrument [Line Items]</t>
        </is>
      </c>
    </row>
    <row r="12">
      <c r="A12" s="4" t="inlineStr">
        <is>
          <t>Long-term Debt, Gross</t>
        </is>
      </c>
      <c r="H12" s="6" t="n">
        <v>350000000</v>
      </c>
    </row>
    <row r="13">
      <c r="A13" s="4" t="inlineStr">
        <is>
          <t>Debt Instrument, Description</t>
        </is>
      </c>
      <c r="H13" s="4" t="inlineStr">
        <is>
          <t>The 7.375% Notes were offered at an original issue price of 100.0% plus accrued interest from April 17, 2015 and matured on April 15, 2022</t>
        </is>
      </c>
    </row>
    <row r="14">
      <c r="A14" s="4" t="inlineStr">
        <is>
          <t>2028 Notes Offering</t>
        </is>
      </c>
    </row>
    <row r="15">
      <c r="A15" s="3" t="inlineStr">
        <is>
          <t>Debt Instrument [Line Items]</t>
        </is>
      </c>
    </row>
    <row r="16">
      <c r="A16" s="4" t="inlineStr">
        <is>
          <t>Face amount of debt</t>
        </is>
      </c>
      <c r="Q16" s="6" t="n">
        <v>825000000</v>
      </c>
    </row>
    <row r="17">
      <c r="A17" s="4" t="inlineStr">
        <is>
          <t>Interest rate</t>
        </is>
      </c>
      <c r="Q17" s="4" t="inlineStr">
        <is>
          <t>7.375%</t>
        </is>
      </c>
    </row>
    <row r="18">
      <c r="A18" s="4" t="inlineStr">
        <is>
          <t>Percentage of issue price</t>
        </is>
      </c>
      <c r="C18" s="5" t="n">
        <v>100</v>
      </c>
    </row>
    <row r="19">
      <c r="A19" s="4" t="inlineStr">
        <is>
          <t>Debt issuance costs</t>
        </is>
      </c>
      <c r="K19" s="5" t="n">
        <v>15400000</v>
      </c>
      <c r="N19" s="5" t="n">
        <v>15400000</v>
      </c>
    </row>
    <row r="20">
      <c r="A20" s="4" t="inlineStr">
        <is>
          <t>Deferred financing costs included in interest expense</t>
        </is>
      </c>
      <c r="K20" s="5" t="n">
        <v>471000</v>
      </c>
      <c r="L20" s="5" t="n">
        <v>1100000</v>
      </c>
      <c r="N20" s="5" t="n">
        <v>1300000</v>
      </c>
      <c r="O20" s="5" t="n">
        <v>2100000</v>
      </c>
    </row>
    <row r="21">
      <c r="A21" s="4" t="inlineStr">
        <is>
          <t>Debt Issuance Costs, Net</t>
        </is>
      </c>
      <c r="K21" s="5" t="n">
        <v>15400000</v>
      </c>
      <c r="N21" s="5" t="n">
        <v>15400000</v>
      </c>
    </row>
    <row r="22">
      <c r="A22" s="4" t="inlineStr">
        <is>
          <t>Loss on retirement of debt</t>
        </is>
      </c>
      <c r="N22" s="5" t="n">
        <v>6900000</v>
      </c>
    </row>
    <row r="23">
      <c r="A23" s="4" t="inlineStr">
        <is>
          <t>MGM National Harbor Loan [Member]</t>
        </is>
      </c>
    </row>
    <row r="24">
      <c r="A24" s="3" t="inlineStr">
        <is>
          <t>Debt Instrument [Line Items]</t>
        </is>
      </c>
    </row>
    <row r="25">
      <c r="A25" s="4" t="inlineStr">
        <is>
          <t>Face amount of debt</t>
        </is>
      </c>
      <c r="K25" s="6" t="n">
        <v>50000000</v>
      </c>
      <c r="N25" s="6" t="n">
        <v>50000000</v>
      </c>
      <c r="T25" s="6" t="n">
        <v>50000000</v>
      </c>
    </row>
    <row r="26">
      <c r="A26" s="4" t="inlineStr">
        <is>
          <t>Interest rate</t>
        </is>
      </c>
      <c r="K26" s="4" t="inlineStr">
        <is>
          <t>7.00%</t>
        </is>
      </c>
      <c r="N26" s="4" t="inlineStr">
        <is>
          <t>7.00%</t>
        </is>
      </c>
    </row>
    <row r="27">
      <c r="A27" s="4" t="inlineStr">
        <is>
          <t>Debt issuance costs</t>
        </is>
      </c>
      <c r="K27" s="6" t="n">
        <v>1700000</v>
      </c>
      <c r="N27" s="6" t="n">
        <v>1700000</v>
      </c>
    </row>
    <row r="28">
      <c r="A28" s="4" t="inlineStr">
        <is>
          <t>Long-term Debt, Gross</t>
        </is>
      </c>
      <c r="P28" s="6" t="n">
        <v>57900000</v>
      </c>
    </row>
    <row r="29">
      <c r="A29" s="4" t="inlineStr">
        <is>
          <t>Debt Instrument, Unamortized Discount (Premium), Net</t>
        </is>
      </c>
      <c r="K29" s="5" t="n">
        <v>1000000</v>
      </c>
      <c r="N29" s="6" t="n">
        <v>1000000</v>
      </c>
    </row>
    <row r="30">
      <c r="A30" s="4" t="inlineStr">
        <is>
          <t>Long Term Debt Percentage Paid In Kind</t>
        </is>
      </c>
      <c r="N30" s="4" t="inlineStr">
        <is>
          <t>4.00%</t>
        </is>
      </c>
    </row>
    <row r="31">
      <c r="A31" s="4" t="inlineStr">
        <is>
          <t>Debt Issuance Costs, Net</t>
        </is>
      </c>
      <c r="K31" s="6" t="n">
        <v>1700000</v>
      </c>
      <c r="N31" s="6" t="n">
        <v>1700000</v>
      </c>
    </row>
    <row r="32">
      <c r="A32" s="4" t="inlineStr">
        <is>
          <t>7.375% Senior Secured Notes due April 2022</t>
        </is>
      </c>
    </row>
    <row r="33">
      <c r="A33" s="3" t="inlineStr">
        <is>
          <t>Debt Instrument [Line Items]</t>
        </is>
      </c>
    </row>
    <row r="34">
      <c r="A34" s="4" t="inlineStr">
        <is>
          <t>Face amount of debt</t>
        </is>
      </c>
      <c r="D34" s="6" t="n">
        <v>347000000</v>
      </c>
    </row>
    <row r="35">
      <c r="A35" s="4" t="inlineStr">
        <is>
          <t>Interest rate</t>
        </is>
      </c>
      <c r="K35" s="4" t="inlineStr">
        <is>
          <t>7.375%</t>
        </is>
      </c>
      <c r="N35" s="4" t="inlineStr">
        <is>
          <t>7.375%</t>
        </is>
      </c>
    </row>
    <row r="36">
      <c r="A36" s="4" t="inlineStr">
        <is>
          <t>Percentage of exchange offer</t>
        </is>
      </c>
      <c r="D36" s="4" t="inlineStr">
        <is>
          <t>99.15%</t>
        </is>
      </c>
    </row>
    <row r="37">
      <c r="A37" s="4" t="inlineStr">
        <is>
          <t>8.75% Senior Secured Notes due December 2022</t>
        </is>
      </c>
    </row>
    <row r="38">
      <c r="A38" s="3" t="inlineStr">
        <is>
          <t>Debt Instrument [Line Items]</t>
        </is>
      </c>
    </row>
    <row r="39">
      <c r="A39" s="4" t="inlineStr">
        <is>
          <t>Interest rate</t>
        </is>
      </c>
      <c r="D39" s="4" t="inlineStr">
        <is>
          <t>8.75%</t>
        </is>
      </c>
      <c r="K39" s="4" t="inlineStr">
        <is>
          <t>8.75%</t>
        </is>
      </c>
      <c r="N39" s="4" t="inlineStr">
        <is>
          <t>8.75%</t>
        </is>
      </c>
      <c r="P39" s="4" t="inlineStr">
        <is>
          <t>8.75%</t>
        </is>
      </c>
    </row>
    <row r="40">
      <c r="A40" s="4" t="inlineStr">
        <is>
          <t>Long-term Debt, Gross</t>
        </is>
      </c>
      <c r="P40" s="6" t="n">
        <v>347000000</v>
      </c>
    </row>
    <row r="41">
      <c r="A41" s="4" t="inlineStr">
        <is>
          <t>Debt Instrument, Redemption Price, Percentage</t>
        </is>
      </c>
      <c r="N41" s="4" t="inlineStr">
        <is>
          <t>100.00%</t>
        </is>
      </c>
    </row>
    <row r="42">
      <c r="A42" s="4" t="inlineStr">
        <is>
          <t>Amount redeemable</t>
        </is>
      </c>
      <c r="K42" s="6" t="n">
        <v>15000000</v>
      </c>
      <c r="N42" s="6" t="n">
        <v>15000000</v>
      </c>
    </row>
    <row r="43">
      <c r="A43" s="4" t="inlineStr">
        <is>
          <t>ABL Facility</t>
        </is>
      </c>
    </row>
    <row r="44">
      <c r="A44" s="3" t="inlineStr">
        <is>
          <t>Debt Instrument [Line Items]</t>
        </is>
      </c>
    </row>
    <row r="45">
      <c r="A45" s="4" t="inlineStr">
        <is>
          <t>Face amount of debt</t>
        </is>
      </c>
      <c r="E45" s="6" t="n">
        <v>37500000</v>
      </c>
    </row>
    <row r="46">
      <c r="A46" s="4" t="inlineStr">
        <is>
          <t>Letters of Credit</t>
        </is>
      </c>
      <c r="K46" s="5" t="n">
        <v>871000</v>
      </c>
      <c r="N46" s="6" t="n">
        <v>871000</v>
      </c>
    </row>
    <row r="47">
      <c r="A47" s="4" t="inlineStr">
        <is>
          <t>Line of Credit Facility, Maximum Borrowing Capacity</t>
        </is>
      </c>
      <c r="B47" s="6" t="n">
        <v>50000000</v>
      </c>
      <c r="E47" s="5" t="n">
        <v>37500000</v>
      </c>
      <c r="J47" s="6" t="n">
        <v>25000000</v>
      </c>
    </row>
    <row r="48">
      <c r="A48" s="4" t="inlineStr">
        <is>
          <t>Letter of credit facility, maximum capacity</t>
        </is>
      </c>
      <c r="B48" s="6" t="n">
        <v>5000000</v>
      </c>
      <c r="E48" s="6" t="n">
        <v>7500000</v>
      </c>
    </row>
    <row r="49">
      <c r="A49" s="4" t="inlineStr">
        <is>
          <t>Percentage Borrowing Of Eligible Accounts</t>
        </is>
      </c>
      <c r="B49" s="4" t="inlineStr">
        <is>
          <t>85.00%</t>
        </is>
      </c>
      <c r="J49" s="4" t="inlineStr">
        <is>
          <t>(85.00%)</t>
        </is>
      </c>
    </row>
    <row r="50">
      <c r="A50" s="4" t="inlineStr">
        <is>
          <t>Period prior to the earlier to occur of the term loan maturity or stated maturity</t>
        </is>
      </c>
      <c r="E50" s="4" t="inlineStr">
        <is>
          <t>30 days</t>
        </is>
      </c>
    </row>
    <row r="51">
      <c r="A51" s="4" t="inlineStr">
        <is>
          <t>Line of Credit Facility, Current Borrowing Capacity</t>
        </is>
      </c>
      <c r="B51" s="6" t="n">
        <v>50000000</v>
      </c>
    </row>
    <row r="52">
      <c r="A52" s="4" t="inlineStr">
        <is>
          <t>ABL Amendment</t>
        </is>
      </c>
    </row>
    <row r="53">
      <c r="A53" s="3" t="inlineStr">
        <is>
          <t>Debt Instrument [Line Items]</t>
        </is>
      </c>
    </row>
    <row r="54">
      <c r="A54" s="4" t="inlineStr">
        <is>
          <t>Line of Credit Facility, Maximum Borrowing Capacity</t>
        </is>
      </c>
      <c r="E54" s="6" t="n">
        <v>25000000</v>
      </c>
    </row>
    <row r="55">
      <c r="A55" s="4" t="inlineStr">
        <is>
          <t>Letter of Credit Facility</t>
        </is>
      </c>
    </row>
    <row r="56">
      <c r="A56" s="3" t="inlineStr">
        <is>
          <t>Debt Instrument [Line Items]</t>
        </is>
      </c>
    </row>
    <row r="57">
      <c r="A57" s="4" t="inlineStr">
        <is>
          <t>Debt Instrument, Description</t>
        </is>
      </c>
      <c r="N57" s="4" t="inlineStr">
        <is>
          <t>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t>
        </is>
      </c>
    </row>
    <row r="58">
      <c r="A58" s="4" t="inlineStr">
        <is>
          <t>2017 Credit Facility [Member]</t>
        </is>
      </c>
    </row>
    <row r="59">
      <c r="A59" s="3" t="inlineStr">
        <is>
          <t>Debt Instrument [Line Items]</t>
        </is>
      </c>
    </row>
    <row r="60">
      <c r="A60" s="4" t="inlineStr">
        <is>
          <t>Face amount of debt</t>
        </is>
      </c>
      <c r="K60" s="6" t="n">
        <v>350000000</v>
      </c>
      <c r="N60" s="6" t="n">
        <v>350000000</v>
      </c>
    </row>
    <row r="61">
      <c r="A61" s="4" t="inlineStr">
        <is>
          <t>Interest rate</t>
        </is>
      </c>
      <c r="K61" s="4" t="inlineStr">
        <is>
          <t>8.75%</t>
        </is>
      </c>
      <c r="N61" s="4" t="inlineStr">
        <is>
          <t>8.75%</t>
        </is>
      </c>
    </row>
    <row r="62">
      <c r="A62" s="4" t="inlineStr">
        <is>
          <t>Covenant Compliance Description For Maintaining Interest Coverage Ratio</t>
        </is>
      </c>
      <c r="N62" s="4" t="inlineStr">
        <is>
          <t>maintaining an interest coverage ratio of no less than:</t>
        </is>
      </c>
    </row>
    <row r="63">
      <c r="A63" s="4" t="inlineStr">
        <is>
          <t>Covenant Compliance Description For Maintaining Total Leverage Ratio</t>
        </is>
      </c>
      <c r="N63" s="4" t="inlineStr">
        <is>
          <t>maintaining a senior leverage ratio of no greater than:</t>
        </is>
      </c>
    </row>
    <row r="64">
      <c r="A64" s="4" t="inlineStr">
        <is>
          <t>Repayments of Long-term Debt, Total</t>
        </is>
      </c>
      <c r="F64" s="6" t="n">
        <v>20000000</v>
      </c>
      <c r="L64" s="6" t="n">
        <v>824000</v>
      </c>
      <c r="O64" s="6" t="n">
        <v>1600000</v>
      </c>
    </row>
    <row r="65">
      <c r="A65" s="4" t="inlineStr">
        <is>
          <t>Long-term Debt, Gross</t>
        </is>
      </c>
      <c r="G65" s="6" t="n">
        <v>350000000</v>
      </c>
      <c r="I65" s="6" t="n">
        <v>350000000</v>
      </c>
    </row>
    <row r="66">
      <c r="A66" s="4" t="inlineStr">
        <is>
          <t>Debt Instrument, Description</t>
        </is>
      </c>
      <c r="I66" s="4" t="inlineStr">
        <is>
          <t>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 for 2021 and 5.62% for 2020.</t>
        </is>
      </c>
    </row>
    <row r="67">
      <c r="A67" s="4" t="inlineStr">
        <is>
          <t>2018 Credit Facility [Member]</t>
        </is>
      </c>
    </row>
    <row r="68">
      <c r="A68" s="3" t="inlineStr">
        <is>
          <t>Debt Instrument [Line Items]</t>
        </is>
      </c>
    </row>
    <row r="69">
      <c r="A69" s="4" t="inlineStr">
        <is>
          <t>Face amount of debt</t>
        </is>
      </c>
      <c r="K69" s="6" t="n">
        <v>10000000</v>
      </c>
      <c r="N69" s="6" t="n">
        <v>10000000</v>
      </c>
      <c r="R69" s="6" t="n">
        <v>3600000</v>
      </c>
      <c r="T69" s="6" t="n">
        <v>192000000</v>
      </c>
    </row>
    <row r="70">
      <c r="A70" s="4" t="inlineStr">
        <is>
          <t>Interest rate</t>
        </is>
      </c>
      <c r="S70" s="4" t="inlineStr">
        <is>
          <t>9.25%</t>
        </is>
      </c>
    </row>
    <row r="71">
      <c r="A71" s="4" t="inlineStr">
        <is>
          <t>Repayments of Long-term Debt, Total</t>
        </is>
      </c>
      <c r="M71" s="6" t="n">
        <v>8400000</v>
      </c>
    </row>
    <row r="72">
      <c r="A72" s="4" t="inlineStr">
        <is>
          <t>Long-term Debt, Gross</t>
        </is>
      </c>
      <c r="P72" s="6" t="n">
        <v>129900000</v>
      </c>
    </row>
    <row r="73">
      <c r="A73" s="4" t="inlineStr">
        <is>
          <t>Debt Instrument, Description</t>
        </is>
      </c>
      <c r="N73" s="4" t="inlineStr">
        <is>
          <t>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Debt”.</t>
        </is>
      </c>
    </row>
    <row r="74">
      <c r="A74" s="4" t="inlineStr">
        <is>
          <t>Debt Instrument Additional Interest Payment Term On Prepayment</t>
        </is>
      </c>
      <c r="N74" s="4" t="inlineStr">
        <is>
          <t>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During the three and six months ended June 30, 2020, the Company repaid approximately $8.4 million and $20.3 million, respectively under the 2018 Credit Facility. Included in the repayments made during the six months ended June 30, 2020 was approximately $3.8 million in ECF payments in accordance with the agreement.</t>
        </is>
      </c>
    </row>
    <row r="75">
      <c r="A75" s="4" t="inlineStr">
        <is>
          <t>Debt Instrument, Unamortized Discount (Premium), Net</t>
        </is>
      </c>
      <c r="K75" s="5" t="n">
        <v>3800000</v>
      </c>
      <c r="N75" s="6" t="n">
        <v>3800000</v>
      </c>
    </row>
    <row r="76">
      <c r="A76" s="4" t="inlineStr">
        <is>
          <t>2018 Credit Facility [Member] | Debt Financing Cost [Member]</t>
        </is>
      </c>
    </row>
    <row r="77">
      <c r="A77" s="3" t="inlineStr">
        <is>
          <t>Debt Instrument [Line Items]</t>
        </is>
      </c>
    </row>
    <row r="78">
      <c r="A78" s="4" t="inlineStr">
        <is>
          <t>Debt issuance costs</t>
        </is>
      </c>
      <c r="K78" s="5" t="n">
        <v>875000</v>
      </c>
      <c r="N78" s="5" t="n">
        <v>875000</v>
      </c>
    </row>
    <row r="79">
      <c r="A79" s="4" t="inlineStr">
        <is>
          <t>Debt Issuance Costs, Net</t>
        </is>
      </c>
      <c r="K79" s="6" t="n">
        <v>875000</v>
      </c>
      <c r="N79" s="6" t="n">
        <v>875000</v>
      </c>
    </row>
    <row r="80">
      <c r="A80" s="4" t="inlineStr">
        <is>
          <t>Credit Facility 2017 And 2018 [Member] | 7.375% Senior Secured Notes due April 2022</t>
        </is>
      </c>
    </row>
    <row r="81">
      <c r="A81" s="3" t="inlineStr">
        <is>
          <t>Debt Instrument [Line Items]</t>
        </is>
      </c>
    </row>
    <row r="82">
      <c r="A82" s="4" t="inlineStr">
        <is>
          <t>Interest rate</t>
        </is>
      </c>
      <c r="K82" s="4" t="inlineStr">
        <is>
          <t>7.375%</t>
        </is>
      </c>
      <c r="N82" s="4" t="inlineStr">
        <is>
          <t>7.375%</t>
        </is>
      </c>
    </row>
    <row r="83">
      <c r="A83" s="4" t="inlineStr">
        <is>
          <t>Credit Facility 2017 And 2018 [Member] | 8.75% Senior Secured Notes due December 2022</t>
        </is>
      </c>
    </row>
    <row r="84">
      <c r="A84" s="3" t="inlineStr">
        <is>
          <t>Debt Instrument [Line Items]</t>
        </is>
      </c>
    </row>
    <row r="85">
      <c r="A85" s="4" t="inlineStr">
        <is>
          <t>Interest rate</t>
        </is>
      </c>
      <c r="K85" s="4" t="inlineStr">
        <is>
          <t>8.75%</t>
        </is>
      </c>
      <c r="N85" s="4" t="inlineStr">
        <is>
          <t>8.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Provision for income taxes</t>
        </is>
      </c>
      <c r="B4" s="6" t="n">
        <v>6119000</v>
      </c>
      <c r="C4" s="6" t="n">
        <v>465000</v>
      </c>
      <c r="D4" s="6" t="n">
        <v>6109000</v>
      </c>
      <c r="E4" s="6" t="n">
        <v>-21390000</v>
      </c>
    </row>
    <row r="5">
      <c r="A5" s="4" t="inlineStr">
        <is>
          <t>Pre-tax income from continuing operations</t>
        </is>
      </c>
      <c r="B5" s="5" t="n">
        <v>24597000</v>
      </c>
      <c r="C5" s="6" t="n">
        <v>2107000</v>
      </c>
      <c r="D5" s="6" t="n">
        <v>25048000</v>
      </c>
      <c r="E5" s="6" t="n">
        <v>-42806000</v>
      </c>
    </row>
    <row r="6">
      <c r="A6" s="4" t="inlineStr">
        <is>
          <t>Effective Income Tax Rate Reconciliation, Percent</t>
        </is>
      </c>
      <c r="D6" s="4" t="inlineStr">
        <is>
          <t>24.40%</t>
        </is>
      </c>
    </row>
    <row r="7">
      <c r="A7" s="4" t="inlineStr">
        <is>
          <t>Effective Income Tax Rate Reconciliation, Change in Enacted Tax Rate, Percent</t>
        </is>
      </c>
      <c r="D7" s="4" t="inlineStr">
        <is>
          <t>25.00%</t>
        </is>
      </c>
    </row>
    <row r="8">
      <c r="A8" s="4" t="inlineStr">
        <is>
          <t>Discrete income tax benefit</t>
        </is>
      </c>
      <c r="D8" s="6" t="n">
        <v>143000</v>
      </c>
    </row>
    <row r="9">
      <c r="A9" s="4" t="inlineStr">
        <is>
          <t>Decrease unrecognized tax benefits related to state tax</t>
        </is>
      </c>
      <c r="B9" s="6" t="n">
        <v>1000000</v>
      </c>
      <c r="D9" s="6" t="n">
        <v>1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5" customWidth="1" min="5" max="5"/>
  </cols>
  <sheetData>
    <row r="1">
      <c r="A1" s="1" t="inlineStr">
        <is>
          <t>STOCKHOLDERS' EQUITY - Stock options (Details) - USD ($)</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3" t="inlineStr">
        <is>
          <t>STOCKHOLDERS' EQUITY</t>
        </is>
      </c>
    </row>
    <row r="4">
      <c r="A4" s="4" t="inlineStr">
        <is>
          <t>Number of Options, Grants</t>
        </is>
      </c>
      <c r="B4" s="5" t="n">
        <v>708732</v>
      </c>
      <c r="C4" s="5" t="n">
        <v>20000</v>
      </c>
      <c r="D4" s="5" t="n">
        <v>708732</v>
      </c>
    </row>
    <row r="5">
      <c r="A5" s="4" t="inlineStr">
        <is>
          <t>Number of Options, Exercised</t>
        </is>
      </c>
      <c r="C5" s="5" t="n">
        <v>197256</v>
      </c>
      <c r="D5" s="5" t="n">
        <v>1032922</v>
      </c>
    </row>
    <row r="6">
      <c r="A6" s="4" t="inlineStr">
        <is>
          <t>Stock options</t>
        </is>
      </c>
    </row>
    <row r="7">
      <c r="A7" s="3" t="inlineStr">
        <is>
          <t>STOCKHOLDERS' EQUITY</t>
        </is>
      </c>
    </row>
    <row r="8">
      <c r="A8" s="4" t="inlineStr">
        <is>
          <t>Number of Options, Outstanding at Beginning of Year</t>
        </is>
      </c>
      <c r="C8" s="5" t="n">
        <v>4019000</v>
      </c>
    </row>
    <row r="9">
      <c r="A9" s="4" t="inlineStr">
        <is>
          <t>Number of Options, Grants</t>
        </is>
      </c>
      <c r="C9" s="5" t="n">
        <v>20000</v>
      </c>
    </row>
    <row r="10">
      <c r="A10" s="4" t="inlineStr">
        <is>
          <t>Number of Options, Exercised</t>
        </is>
      </c>
      <c r="C10" s="5" t="n">
        <v>197000</v>
      </c>
    </row>
    <row r="11">
      <c r="A11" s="4" t="inlineStr">
        <is>
          <t>Number of Option, Forfeited/cancelled/expired/settled</t>
        </is>
      </c>
      <c r="C11" s="5" t="n">
        <v>59000</v>
      </c>
    </row>
    <row r="12">
      <c r="A12" s="4" t="inlineStr">
        <is>
          <t>Number of Options, Balance at End of Year</t>
        </is>
      </c>
      <c r="C12" s="5" t="n">
        <v>3783000</v>
      </c>
      <c r="E12" s="5" t="n">
        <v>4019000</v>
      </c>
    </row>
    <row r="13">
      <c r="A13" s="4" t="inlineStr">
        <is>
          <t>Number of Options, Vested and expected to vest</t>
        </is>
      </c>
      <c r="C13" s="5" t="n">
        <v>3779000</v>
      </c>
    </row>
    <row r="14">
      <c r="A14" s="4" t="inlineStr">
        <is>
          <t>Number of Options, Unvested</t>
        </is>
      </c>
      <c r="C14" s="5" t="n">
        <v>71000</v>
      </c>
    </row>
    <row r="15">
      <c r="A15" s="4" t="inlineStr">
        <is>
          <t>Number of Options, Exercisable</t>
        </is>
      </c>
      <c r="C15" s="5" t="n">
        <v>3712000</v>
      </c>
    </row>
    <row r="16">
      <c r="A16" s="4" t="inlineStr">
        <is>
          <t>Weighted-Average Exercise Price, Outstanding at Beginning of Year (in dollars per share)</t>
        </is>
      </c>
      <c r="C16" s="7" t="n">
        <v>2.11</v>
      </c>
    </row>
    <row r="17">
      <c r="A17" s="4" t="inlineStr">
        <is>
          <t>Weighted-Average Exercise Price, Grants (in dollars per share)</t>
        </is>
      </c>
      <c r="C17" s="10" t="n">
        <v>1.25</v>
      </c>
    </row>
    <row r="18">
      <c r="A18" s="4" t="inlineStr">
        <is>
          <t>Weighted-Average Exercise Price, Exercised (in dollars per share)</t>
        </is>
      </c>
      <c r="C18" s="10" t="n">
        <v>1.6</v>
      </c>
    </row>
    <row r="19">
      <c r="A19" s="4" t="inlineStr">
        <is>
          <t>Weighted-Average Exercise Price, Forfeited/cancelled/expired/settled (in dollars per share)</t>
        </is>
      </c>
      <c r="C19" s="10" t="n">
        <v>1.27</v>
      </c>
    </row>
    <row r="20">
      <c r="A20" s="4" t="inlineStr">
        <is>
          <t>Weighted-Average Exercise Price, Balance at End of Year (in dollars per share)</t>
        </is>
      </c>
      <c r="C20" s="10" t="n">
        <v>2.15</v>
      </c>
      <c r="E20" s="7" t="n">
        <v>2.11</v>
      </c>
    </row>
    <row r="21">
      <c r="A21" s="4" t="inlineStr">
        <is>
          <t>Weighted-Average Exercise Price, Vested and expected to vest (in dollars per share)</t>
        </is>
      </c>
      <c r="C21" s="10" t="n">
        <v>2.15</v>
      </c>
    </row>
    <row r="22">
      <c r="A22" s="4" t="inlineStr">
        <is>
          <t>Weighted-Average Exercise Price, Unvested (in dollars per share)</t>
        </is>
      </c>
      <c r="C22" s="10" t="n">
        <v>1.13</v>
      </c>
    </row>
    <row r="23">
      <c r="A23" s="4" t="inlineStr">
        <is>
          <t>Weighted-Average Exercise Price, Exercisable (in dollars per share)</t>
        </is>
      </c>
      <c r="C23" s="7" t="n">
        <v>2.17</v>
      </c>
    </row>
    <row r="24">
      <c r="A24" s="4" t="inlineStr">
        <is>
          <t>Weighted-Average Remaining Contractual Term, Outstanding (in years)</t>
        </is>
      </c>
      <c r="C24" s="4" t="inlineStr">
        <is>
          <t>6 years 1 month 24 days</t>
        </is>
      </c>
      <c r="E24" s="4" t="inlineStr">
        <is>
          <t>6 years 5 months 23 days</t>
        </is>
      </c>
    </row>
    <row r="25">
      <c r="A25" s="4" t="inlineStr">
        <is>
          <t>Weighted-Average Remaining Contractual Term, Grants (in years)</t>
        </is>
      </c>
      <c r="C25" s="4" t="inlineStr">
        <is>
          <t>0 years</t>
        </is>
      </c>
    </row>
    <row r="26">
      <c r="A26" s="4" t="inlineStr">
        <is>
          <t>Weighted-Average Remaining Contractual Term, Exercised (in years)</t>
        </is>
      </c>
      <c r="C26" s="4" t="inlineStr">
        <is>
          <t>0 years</t>
        </is>
      </c>
    </row>
    <row r="27">
      <c r="A27" s="4" t="inlineStr">
        <is>
          <t>Weighted-Average Remaining Contractual Term, Forfeited/cancelled/expired/settled (in years)</t>
        </is>
      </c>
      <c r="C27" s="4" t="inlineStr">
        <is>
          <t>0 years</t>
        </is>
      </c>
    </row>
    <row r="28">
      <c r="A28" s="4" t="inlineStr">
        <is>
          <t>Weighted-Average Remaining Contractual Term, Vested and expected to vest (in years)</t>
        </is>
      </c>
      <c r="C28" s="4" t="inlineStr">
        <is>
          <t>6 years 1 month 24 days</t>
        </is>
      </c>
    </row>
    <row r="29">
      <c r="A29" s="4" t="inlineStr">
        <is>
          <t>Weighted-Average Remaining Contractual Term, Unvested (in years)</t>
        </is>
      </c>
      <c r="C29" s="4" t="inlineStr">
        <is>
          <t>9 years 3 months 3 days</t>
        </is>
      </c>
    </row>
    <row r="30">
      <c r="A30" s="4" t="inlineStr">
        <is>
          <t>Weighted-Average Remaining Contractual Term, Exercisable (in years)</t>
        </is>
      </c>
      <c r="C30" s="4" t="inlineStr">
        <is>
          <t>6 years 1 month 2 days</t>
        </is>
      </c>
    </row>
    <row r="31">
      <c r="A31" s="4" t="inlineStr">
        <is>
          <t>Aggregate Intrinsic Value, Outstanding</t>
        </is>
      </c>
      <c r="C31" s="6" t="n">
        <v>10860000</v>
      </c>
      <c r="E31" s="6" t="n">
        <v>41000</v>
      </c>
    </row>
    <row r="32">
      <c r="A32" s="4" t="inlineStr">
        <is>
          <t>Aggregate Intrinsic Value, Grants</t>
        </is>
      </c>
      <c r="C32" s="5" t="n">
        <v>0</v>
      </c>
    </row>
    <row r="33">
      <c r="A33" s="4" t="inlineStr">
        <is>
          <t>Aggregate Intrinsic Value, Exercised</t>
        </is>
      </c>
      <c r="C33" s="5" t="n">
        <v>0</v>
      </c>
    </row>
    <row r="34">
      <c r="A34" s="4" t="inlineStr">
        <is>
          <t>Aggregate Intrinsic Value, Forfeited/cancelled/expired/settled</t>
        </is>
      </c>
      <c r="C34" s="5" t="n">
        <v>0</v>
      </c>
    </row>
    <row r="35">
      <c r="A35" s="4" t="inlineStr">
        <is>
          <t>Aggregate Intrinsic Value, Vested and expected to vest</t>
        </is>
      </c>
      <c r="C35" s="5" t="n">
        <v>10846000</v>
      </c>
    </row>
    <row r="36">
      <c r="A36" s="4" t="inlineStr">
        <is>
          <t>Aggregate Intrinsic Value, Unvested</t>
        </is>
      </c>
      <c r="C36" s="5" t="n">
        <v>275000</v>
      </c>
    </row>
    <row r="37">
      <c r="A37" s="4" t="inlineStr">
        <is>
          <t>Aggregate Intrinsic Value, Exercisable</t>
        </is>
      </c>
      <c r="C37" s="6" t="n">
        <v>10585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grants (Details) - Restricted stock awards [Member]</t>
        </is>
      </c>
      <c r="B1" s="2" t="inlineStr">
        <is>
          <t>6 Months Ended</t>
        </is>
      </c>
    </row>
    <row r="2">
      <c r="B2" s="2" t="inlineStr">
        <is>
          <t>Jun. 30, 2021$ / sharesshares</t>
        </is>
      </c>
    </row>
    <row r="3">
      <c r="A3" s="3" t="inlineStr">
        <is>
          <t>STOCKHOLDERS' EQUITY</t>
        </is>
      </c>
    </row>
    <row r="4">
      <c r="A4" s="4" t="inlineStr">
        <is>
          <t>Shares, Unvested at beginning of year | shares</t>
        </is>
      </c>
      <c r="B4" s="5" t="n">
        <v>1724000</v>
      </c>
    </row>
    <row r="5">
      <c r="A5" s="4" t="inlineStr">
        <is>
          <t>Shares, Grants | shares</t>
        </is>
      </c>
      <c r="B5" s="5" t="n">
        <v>62000</v>
      </c>
    </row>
    <row r="6">
      <c r="A6" s="4" t="inlineStr">
        <is>
          <t>Shares, Vested | shares</t>
        </is>
      </c>
      <c r="B6" s="5" t="n">
        <v>-1730000</v>
      </c>
    </row>
    <row r="7">
      <c r="A7" s="4" t="inlineStr">
        <is>
          <t>Shares, Forfeited/cancelled/expired | shares</t>
        </is>
      </c>
      <c r="B7" s="5" t="n">
        <v>0</v>
      </c>
    </row>
    <row r="8">
      <c r="A8" s="4" t="inlineStr">
        <is>
          <t>Shares, Unvested at end of year | shares</t>
        </is>
      </c>
      <c r="B8" s="5" t="n">
        <v>56000</v>
      </c>
    </row>
    <row r="9">
      <c r="A9" s="4" t="inlineStr">
        <is>
          <t>Average Fair Value at Grant Date, Unvested at beginning of year (in dollars per share) | $ / shares</t>
        </is>
      </c>
      <c r="B9" s="7" t="n">
        <v>0.83</v>
      </c>
    </row>
    <row r="10">
      <c r="A10" s="4" t="inlineStr">
        <is>
          <t>Average Fair Value at Grant Date, Grants (in dollars per share) | $ / shares</t>
        </is>
      </c>
      <c r="B10" s="5" t="n">
        <v>2</v>
      </c>
    </row>
    <row r="11">
      <c r="A11" s="4" t="inlineStr">
        <is>
          <t>Average Fair Value at Grant Date, Vested (in dollars per share) | $ / shares</t>
        </is>
      </c>
      <c r="B11" s="10" t="n">
        <v>0.82</v>
      </c>
    </row>
    <row r="12">
      <c r="A12" s="4" t="inlineStr">
        <is>
          <t>Average Fair Value at Grant Date, Forfeited/cancelled/expired (in dollars per share) | $ / shares</t>
        </is>
      </c>
      <c r="B12" s="5" t="n">
        <v>0</v>
      </c>
    </row>
    <row r="13">
      <c r="A13" s="4" t="inlineStr">
        <is>
          <t>Average Fair Value at Grant Date, Unvested at end of year (in dollars per share) | $ / shares</t>
        </is>
      </c>
      <c r="B13" s="7" t="n">
        <v>2.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STOCKHOLDERS' EQUITY - Additional Information (Details) - USD ($)</t>
        </is>
      </c>
      <c r="B1" s="2" t="inlineStr">
        <is>
          <t>Jan. 19, 2021</t>
        </is>
      </c>
      <c r="C1" s="2" t="inlineStr">
        <is>
          <t>Jun. 16, 2020</t>
        </is>
      </c>
      <c r="D1" s="2" t="inlineStr">
        <is>
          <t>Jun. 12, 2019</t>
        </is>
      </c>
      <c r="E1" s="2" t="inlineStr">
        <is>
          <t>Oct. 02, 2017</t>
        </is>
      </c>
      <c r="F1" s="2" t="inlineStr">
        <is>
          <t>Aug. 07, 2017</t>
        </is>
      </c>
      <c r="G1" s="2" t="inlineStr">
        <is>
          <t>Aug. 07, 2017</t>
        </is>
      </c>
      <c r="H1" s="2" t="inlineStr">
        <is>
          <t>Jun. 30, 2021</t>
        </is>
      </c>
      <c r="I1" s="2" t="inlineStr">
        <is>
          <t>Mar. 31, 2021</t>
        </is>
      </c>
      <c r="J1" s="2" t="inlineStr">
        <is>
          <t>Jun. 30, 2020</t>
        </is>
      </c>
      <c r="K1" s="2" t="inlineStr">
        <is>
          <t>Jun. 30, 2021</t>
        </is>
      </c>
      <c r="L1" s="2" t="inlineStr">
        <is>
          <t>Jun. 30, 2020</t>
        </is>
      </c>
      <c r="M1" s="2" t="inlineStr">
        <is>
          <t>Dec. 31, 2020</t>
        </is>
      </c>
      <c r="N1" s="2" t="inlineStr">
        <is>
          <t>Jan. 27, 2021</t>
        </is>
      </c>
      <c r="O1" s="2" t="inlineStr">
        <is>
          <t>Aug. 18, 2020</t>
        </is>
      </c>
      <c r="P1" s="2" t="inlineStr">
        <is>
          <t>Jun. 11, 2020</t>
        </is>
      </c>
      <c r="Q1" s="2" t="inlineStr">
        <is>
          <t>Mar. 13, 2020</t>
        </is>
      </c>
      <c r="R1" s="2" t="inlineStr">
        <is>
          <t>May 21, 2019</t>
        </is>
      </c>
      <c r="S1" s="2" t="inlineStr">
        <is>
          <t>Jun. 02, 2015</t>
        </is>
      </c>
      <c r="T1" s="2" t="inlineStr">
        <is>
          <t>Dec. 31, 2009</t>
        </is>
      </c>
    </row>
    <row r="2">
      <c r="A2" s="3" t="inlineStr">
        <is>
          <t>STOCKHOLDERS' EQUITY</t>
        </is>
      </c>
    </row>
    <row r="3">
      <c r="A3" s="4" t="inlineStr">
        <is>
          <t>Number of shares issued during period</t>
        </is>
      </c>
      <c r="K3" s="6" t="n">
        <v>33282000</v>
      </c>
    </row>
    <row r="4">
      <c r="A4" s="4" t="inlineStr">
        <is>
          <t>Stock repurchase , Authorized amount</t>
        </is>
      </c>
      <c r="P4" s="6" t="n">
        <v>2400000</v>
      </c>
      <c r="Q4" s="6" t="n">
        <v>2600000</v>
      </c>
    </row>
    <row r="5">
      <c r="A5" s="4" t="inlineStr">
        <is>
          <t>Net proceeds after associated fees and expenses</t>
        </is>
      </c>
      <c r="K5" s="5" t="n">
        <v>33282000</v>
      </c>
      <c r="L5" s="6" t="n">
        <v>0</v>
      </c>
    </row>
    <row r="6">
      <c r="A6" s="4" t="inlineStr">
        <is>
          <t>Stock Repurchased During Period, Value</t>
        </is>
      </c>
      <c r="K6" s="6" t="n">
        <v>905000</v>
      </c>
      <c r="L6" s="6" t="n">
        <v>3601000</v>
      </c>
    </row>
    <row r="7">
      <c r="A7" s="4" t="inlineStr">
        <is>
          <t>Stock options to purchase common stock</t>
        </is>
      </c>
      <c r="J7" s="5" t="n">
        <v>708732</v>
      </c>
      <c r="K7" s="5" t="n">
        <v>20000</v>
      </c>
      <c r="L7" s="5" t="n">
        <v>708732</v>
      </c>
    </row>
    <row r="8">
      <c r="A8" s="4" t="inlineStr">
        <is>
          <t>Number of restricted shares</t>
        </is>
      </c>
      <c r="H8" s="5" t="n">
        <v>0</v>
      </c>
      <c r="J8" s="5" t="n">
        <v>0</v>
      </c>
      <c r="K8" s="5" t="n">
        <v>832847</v>
      </c>
      <c r="L8" s="5" t="n">
        <v>624770</v>
      </c>
    </row>
    <row r="9">
      <c r="A9" s="4" t="inlineStr">
        <is>
          <t>Share-based Compensation, Total</t>
        </is>
      </c>
      <c r="H9" s="6" t="n">
        <v>172000</v>
      </c>
      <c r="J9" s="6" t="n">
        <v>268000</v>
      </c>
      <c r="K9" s="6" t="n">
        <v>425000</v>
      </c>
      <c r="L9" s="6" t="n">
        <v>661000</v>
      </c>
    </row>
    <row r="10">
      <c r="A10" s="4" t="inlineStr">
        <is>
          <t>Share-based Compensation Arrangement by Share-based Payment Award Options exercised Number of Shares</t>
        </is>
      </c>
      <c r="H10" s="5" t="n">
        <v>197256</v>
      </c>
      <c r="J10" s="5" t="n">
        <v>1032922</v>
      </c>
      <c r="K10" s="5" t="n">
        <v>197256</v>
      </c>
      <c r="L10" s="5" t="n">
        <v>1032922</v>
      </c>
    </row>
    <row r="11">
      <c r="A11" s="4" t="inlineStr">
        <is>
          <t>Restricted stock awards [Member]</t>
        </is>
      </c>
    </row>
    <row r="12">
      <c r="A12" s="3" t="inlineStr">
        <is>
          <t>STOCKHOLDERS' EQUITY</t>
        </is>
      </c>
    </row>
    <row r="13">
      <c r="A13" s="4" t="inlineStr">
        <is>
          <t>Stock Issued During Period, Shares, Restricted Stock Award, Net of Forfeitures</t>
        </is>
      </c>
      <c r="H13" s="5" t="n">
        <v>62373</v>
      </c>
      <c r="J13" s="5" t="n">
        <v>1649394</v>
      </c>
      <c r="K13" s="5" t="n">
        <v>62373</v>
      </c>
      <c r="L13" s="5" t="n">
        <v>1649394</v>
      </c>
    </row>
    <row r="14">
      <c r="A14" s="4" t="inlineStr">
        <is>
          <t>Employee Service Share-based Compensation, Non-vested Awards, Total Compensation Cost Not yet Recognized, Period for Recognition</t>
        </is>
      </c>
      <c r="K14" s="4" t="inlineStr">
        <is>
          <t>9 months</t>
        </is>
      </c>
    </row>
    <row r="15">
      <c r="A15" s="4" t="inlineStr">
        <is>
          <t>Employee Service Share-based Compensation, Non-vested Awards, Total Compensation Cost Not yet Recognized, Stock Options</t>
        </is>
      </c>
      <c r="H15" s="6" t="n">
        <v>308000</v>
      </c>
      <c r="K15" s="6" t="n">
        <v>308000</v>
      </c>
    </row>
    <row r="16">
      <c r="A16" s="4" t="inlineStr">
        <is>
          <t>Stock option grant</t>
        </is>
      </c>
      <c r="K16" s="5" t="n">
        <v>62000</v>
      </c>
    </row>
    <row r="17">
      <c r="A17" s="4" t="inlineStr">
        <is>
          <t>Stock options</t>
        </is>
      </c>
    </row>
    <row r="18">
      <c r="A18" s="3" t="inlineStr">
        <is>
          <t>STOCKHOLDERS' EQUITY</t>
        </is>
      </c>
    </row>
    <row r="19">
      <c r="A19" s="4" t="inlineStr">
        <is>
          <t>Stock options to purchase common stock</t>
        </is>
      </c>
      <c r="K19" s="5" t="n">
        <v>20000</v>
      </c>
    </row>
    <row r="20">
      <c r="A20" s="4" t="inlineStr">
        <is>
          <t>Employee [Member]</t>
        </is>
      </c>
    </row>
    <row r="21">
      <c r="A21" s="3" t="inlineStr">
        <is>
          <t>STOCKHOLDERS' EQUITY</t>
        </is>
      </c>
    </row>
    <row r="22">
      <c r="A22" s="4" t="inlineStr">
        <is>
          <t>Stock options to purchase common stock</t>
        </is>
      </c>
      <c r="F22" s="5" t="n">
        <v>470000</v>
      </c>
      <c r="G22" s="5" t="n">
        <v>470000</v>
      </c>
    </row>
    <row r="23">
      <c r="A23" s="4" t="inlineStr">
        <is>
          <t>Stock Issued During Period, Shares, Restricted Stock Award, Net of Forfeitures</t>
        </is>
      </c>
      <c r="F23" s="5" t="n">
        <v>575262</v>
      </c>
    </row>
    <row r="24">
      <c r="A24" s="4" t="inlineStr">
        <is>
          <t>Share-based Compensation Arrangement by Share-based Payment Award, Options, Grants in Period, Weighted Average Grant Date Fair Value</t>
        </is>
      </c>
      <c r="K24" s="7" t="n">
        <v>1.43</v>
      </c>
    </row>
    <row r="25">
      <c r="A25" s="4" t="inlineStr">
        <is>
          <t>Employee Service Share-based Compensation, Non-vested Awards, Total Compensation Cost Not yet Recognized, Stock Options</t>
        </is>
      </c>
      <c r="H25" s="6" t="n">
        <v>3000</v>
      </c>
      <c r="K25" s="6" t="n">
        <v>3000</v>
      </c>
    </row>
    <row r="26">
      <c r="A26" s="4" t="inlineStr">
        <is>
          <t>Stock option grant</t>
        </is>
      </c>
      <c r="G26" s="5" t="n">
        <v>470000</v>
      </c>
    </row>
    <row r="27">
      <c r="A27" s="4" t="inlineStr">
        <is>
          <t>Employee [Member] | Maximum</t>
        </is>
      </c>
    </row>
    <row r="28">
      <c r="A28" s="3" t="inlineStr">
        <is>
          <t>STOCKHOLDERS' EQUITY</t>
        </is>
      </c>
    </row>
    <row r="29">
      <c r="A29" s="4" t="inlineStr">
        <is>
          <t>Employee Service Share-based Compensation, Non-vested Awards, Total Compensation Cost Not yet Recognized, Period for Recognition</t>
        </is>
      </c>
      <c r="K29" s="4" t="inlineStr">
        <is>
          <t>1 month</t>
        </is>
      </c>
    </row>
    <row r="30">
      <c r="A30" s="4" t="inlineStr">
        <is>
          <t>Employee [Member] | Restricted stock awards [Member] | Share-based Compensation Award, Tranche One [Member]</t>
        </is>
      </c>
    </row>
    <row r="31">
      <c r="A31" s="3" t="inlineStr">
        <is>
          <t>STOCKHOLDERS' EQUITY</t>
        </is>
      </c>
    </row>
    <row r="32">
      <c r="A32" s="4" t="inlineStr">
        <is>
          <t>Share-based Compensation Arrangement by Share-based Payment Award, Award Vesting Rights, Percentage</t>
        </is>
      </c>
      <c r="G32" s="4" t="inlineStr">
        <is>
          <t>33.00%</t>
        </is>
      </c>
    </row>
    <row r="33">
      <c r="A33" s="4" t="inlineStr">
        <is>
          <t>Employee [Member] | Restricted stock awards [Member] | Share-based Compensation Award, Tranche Two [Member]</t>
        </is>
      </c>
    </row>
    <row r="34">
      <c r="A34" s="3" t="inlineStr">
        <is>
          <t>STOCKHOLDERS' EQUITY</t>
        </is>
      </c>
    </row>
    <row r="35">
      <c r="A35" s="4" t="inlineStr">
        <is>
          <t>Share-based Compensation Arrangement by Share-based Payment Award, Award Vesting Rights, Percentage</t>
        </is>
      </c>
      <c r="G35" s="4" t="inlineStr">
        <is>
          <t>33.00%</t>
        </is>
      </c>
    </row>
    <row r="36">
      <c r="A36" s="4" t="inlineStr">
        <is>
          <t>Employee [Member] | Restricted stock awards [Member] | Share-based Compensation Award, Tranche Three [Member]</t>
        </is>
      </c>
    </row>
    <row r="37">
      <c r="A37" s="3" t="inlineStr">
        <is>
          <t>STOCKHOLDERS' EQUITY</t>
        </is>
      </c>
    </row>
    <row r="38">
      <c r="A38" s="4" t="inlineStr">
        <is>
          <t>Share-based Compensation Arrangement by Share-based Payment Award, Award Vesting Rights, Percentage</t>
        </is>
      </c>
      <c r="G38" s="4" t="inlineStr">
        <is>
          <t>33.00%</t>
        </is>
      </c>
    </row>
    <row r="39">
      <c r="A39" s="4" t="inlineStr">
        <is>
          <t>Common Class D [Member]</t>
        </is>
      </c>
    </row>
    <row r="40">
      <c r="A40" s="3" t="inlineStr">
        <is>
          <t>STOCKHOLDERS' EQUITY</t>
        </is>
      </c>
    </row>
    <row r="41">
      <c r="A41" s="4" t="inlineStr">
        <is>
          <t>Stock Repurchased During Period, Shares</t>
        </is>
      </c>
      <c r="J41" s="5" t="n">
        <v>3208288</v>
      </c>
      <c r="L41" s="5" t="n">
        <v>3208288</v>
      </c>
    </row>
    <row r="42">
      <c r="A42" s="4" t="inlineStr">
        <is>
          <t>Stock Repurchased During Period, Value</t>
        </is>
      </c>
      <c r="J42" s="6" t="n">
        <v>2400000</v>
      </c>
      <c r="L42" s="6" t="n">
        <v>2400000</v>
      </c>
    </row>
    <row r="43">
      <c r="A43" s="4" t="inlineStr">
        <is>
          <t>Repurchase Of Common Stock Price Per Share</t>
        </is>
      </c>
      <c r="J43" s="7" t="n">
        <v>0.76</v>
      </c>
      <c r="L43" s="7" t="n">
        <v>0.76</v>
      </c>
    </row>
    <row r="44">
      <c r="A44" s="4" t="inlineStr">
        <is>
          <t>Share-based Compensation Arrangement by Share-based Payment Award, Number of Shares Authorized</t>
        </is>
      </c>
      <c r="S44" s="5" t="n">
        <v>8250000</v>
      </c>
    </row>
    <row r="45">
      <c r="A45" s="4" t="inlineStr">
        <is>
          <t>Common Class D [Member] | Employees Stock Option [Member]</t>
        </is>
      </c>
    </row>
    <row r="46">
      <c r="A46" s="3" t="inlineStr">
        <is>
          <t>STOCKHOLDERS' EQUITY</t>
        </is>
      </c>
    </row>
    <row r="47">
      <c r="A47" s="4" t="inlineStr">
        <is>
          <t>Number of restricted shares</t>
        </is>
      </c>
      <c r="D47" s="5" t="n">
        <v>211838</v>
      </c>
    </row>
    <row r="48">
      <c r="A48" s="4" t="inlineStr">
        <is>
          <t>Stock option grant</t>
        </is>
      </c>
      <c r="D48" s="5" t="n">
        <v>94150</v>
      </c>
    </row>
    <row r="49">
      <c r="A49" s="4" t="inlineStr">
        <is>
          <t>Common Class D [Member] | Stock Plan 2009 [Member]</t>
        </is>
      </c>
    </row>
    <row r="50">
      <c r="A50" s="3" t="inlineStr">
        <is>
          <t>STOCKHOLDERS' EQUITY</t>
        </is>
      </c>
    </row>
    <row r="51">
      <c r="A51" s="4" t="inlineStr">
        <is>
          <t>Share-based Compensation Arrangement by Share-based Payment Award, Number of Shares Authorized</t>
        </is>
      </c>
      <c r="T51" s="5" t="n">
        <v>8250000</v>
      </c>
    </row>
    <row r="52">
      <c r="A52" s="4" t="inlineStr">
        <is>
          <t>Common Class D [Member] | Stock Vest Tax Repurchase [Member]</t>
        </is>
      </c>
    </row>
    <row r="53">
      <c r="A53" s="3" t="inlineStr">
        <is>
          <t>STOCKHOLDERS' EQUITY</t>
        </is>
      </c>
    </row>
    <row r="54">
      <c r="A54" s="4" t="inlineStr">
        <is>
          <t>Stock Repurchased During Period, Shares</t>
        </is>
      </c>
      <c r="H54" s="5" t="n">
        <v>14051</v>
      </c>
      <c r="J54" s="5" t="n">
        <v>155771</v>
      </c>
      <c r="K54" s="5" t="n">
        <v>509347</v>
      </c>
      <c r="L54" s="5" t="n">
        <v>703572</v>
      </c>
    </row>
    <row r="55">
      <c r="A55" s="4" t="inlineStr">
        <is>
          <t>Stock Repurchased During Period, Value</t>
        </is>
      </c>
      <c r="H55" s="6" t="n">
        <v>33000</v>
      </c>
      <c r="J55" s="6" t="n">
        <v>140000</v>
      </c>
      <c r="K55" s="6" t="n">
        <v>904000</v>
      </c>
      <c r="L55" s="6" t="n">
        <v>1200000</v>
      </c>
    </row>
    <row r="56">
      <c r="A56" s="4" t="inlineStr">
        <is>
          <t>Repurchase Of Common Stock Price Per Share</t>
        </is>
      </c>
      <c r="H56" s="7" t="n">
        <v>2.36</v>
      </c>
      <c r="J56" s="7" t="n">
        <v>0.9</v>
      </c>
      <c r="K56" s="7" t="n">
        <v>1.78</v>
      </c>
      <c r="L56" s="7" t="n">
        <v>1.64</v>
      </c>
    </row>
    <row r="57">
      <c r="A57" s="4" t="inlineStr">
        <is>
          <t>Common Class D [Member] | 2019 Equity and Performance Incentive Plan</t>
        </is>
      </c>
    </row>
    <row r="58">
      <c r="A58" s="3" t="inlineStr">
        <is>
          <t>STOCKHOLDERS' EQUITY</t>
        </is>
      </c>
    </row>
    <row r="59">
      <c r="A59" s="4" t="inlineStr">
        <is>
          <t>Share-based Compensation Arrangement by Share-based Payment Award, Number of Shares Available for Grant</t>
        </is>
      </c>
      <c r="H59" s="5" t="n">
        <v>438052</v>
      </c>
      <c r="K59" s="5" t="n">
        <v>438052</v>
      </c>
      <c r="R59" s="5" t="n">
        <v>5500000</v>
      </c>
    </row>
    <row r="60">
      <c r="A60" s="4" t="inlineStr">
        <is>
          <t>Common Class D [Member] | Chief Financial Officer [Member] | Restricted stock awards [Member] | Share-based Compensation Award, Tranche One [Member]</t>
        </is>
      </c>
    </row>
    <row r="61">
      <c r="A61" s="3" t="inlineStr">
        <is>
          <t>STOCKHOLDERS' EQUITY</t>
        </is>
      </c>
    </row>
    <row r="62">
      <c r="A62" s="4" t="inlineStr">
        <is>
          <t>Stock Issued During Period, Shares, Restricted Stock Award, Net of Forfeitures</t>
        </is>
      </c>
      <c r="D62" s="5" t="n">
        <v>224654</v>
      </c>
    </row>
    <row r="63">
      <c r="A63" s="4" t="inlineStr">
        <is>
          <t>Common Class D [Member] | Chief Financial Officer [Member] | Restricted stock awards [Member] | Share-based Compensation Award, Tranche Two [Member]</t>
        </is>
      </c>
    </row>
    <row r="64">
      <c r="A64" s="3" t="inlineStr">
        <is>
          <t>STOCKHOLDERS' EQUITY</t>
        </is>
      </c>
    </row>
    <row r="65">
      <c r="A65" s="4" t="inlineStr">
        <is>
          <t>Stock options to purchase common stock</t>
        </is>
      </c>
      <c r="D65" s="5" t="n">
        <v>316406</v>
      </c>
    </row>
    <row r="66">
      <c r="A66" s="4" t="inlineStr">
        <is>
          <t>Stock Issued During Period, Shares, Restricted Stock Award, Net of Forfeitures</t>
        </is>
      </c>
      <c r="D66" s="5" t="n">
        <v>711914</v>
      </c>
    </row>
    <row r="67">
      <c r="A67" s="4" t="inlineStr">
        <is>
          <t>Common Class D [Member] | Chief Financial Officer [Member] | Employees Stock Option [Member] | Share-based Compensation Award, Tranche One [Member]</t>
        </is>
      </c>
    </row>
    <row r="68">
      <c r="A68" s="3" t="inlineStr">
        <is>
          <t>STOCKHOLDERS' EQUITY</t>
        </is>
      </c>
    </row>
    <row r="69">
      <c r="A69" s="4" t="inlineStr">
        <is>
          <t>Stock options to purchase common stock</t>
        </is>
      </c>
      <c r="D69" s="5" t="n">
        <v>99846</v>
      </c>
    </row>
    <row r="70">
      <c r="A70" s="4" t="inlineStr">
        <is>
          <t>Stock Issued During Period, Shares, Restricted Stock Award, Net of Forfeitures</t>
        </is>
      </c>
      <c r="D70" s="5" t="n">
        <v>243750</v>
      </c>
    </row>
    <row r="71">
      <c r="A71" s="4" t="inlineStr">
        <is>
          <t>Common Class D [Member] | Chief Financial Officer [Member] | Employees Stock Option [Member] | Share-based Compensation Award, Tranche Two [Member]</t>
        </is>
      </c>
    </row>
    <row r="72">
      <c r="A72" s="3" t="inlineStr">
        <is>
          <t>STOCKHOLDERS' EQUITY</t>
        </is>
      </c>
    </row>
    <row r="73">
      <c r="A73" s="4" t="inlineStr">
        <is>
          <t>Stock options to purchase shares</t>
        </is>
      </c>
      <c r="D73" s="4" t="inlineStr">
        <is>
          <t>108,333</t>
        </is>
      </c>
    </row>
    <row r="74">
      <c r="A74" s="4" t="inlineStr">
        <is>
          <t>Common Class D [Member] | Chief Administrative Officer [Member]</t>
        </is>
      </c>
    </row>
    <row r="75">
      <c r="A75" s="3" t="inlineStr">
        <is>
          <t>STOCKHOLDERS' EQUITY</t>
        </is>
      </c>
    </row>
    <row r="76">
      <c r="A76" s="4" t="inlineStr">
        <is>
          <t>Number of restricted shares</t>
        </is>
      </c>
      <c r="D76" s="5" t="n">
        <v>195242</v>
      </c>
      <c r="E76" s="5" t="n">
        <v>37500</v>
      </c>
    </row>
    <row r="77">
      <c r="A77" s="4" t="inlineStr">
        <is>
          <t>Stock option grant</t>
        </is>
      </c>
      <c r="E77" s="5" t="n">
        <v>37500</v>
      </c>
    </row>
    <row r="78">
      <c r="A78" s="4" t="inlineStr">
        <is>
          <t>Common Class D [Member] | Chairperson [Member] | Restricted stock awards [Member] | Share-based Compensation Award, Tranche Two [Member]</t>
        </is>
      </c>
    </row>
    <row r="79">
      <c r="A79" s="3" t="inlineStr">
        <is>
          <t>STOCKHOLDERS' EQUITY</t>
        </is>
      </c>
    </row>
    <row r="80">
      <c r="A80" s="4" t="inlineStr">
        <is>
          <t>Stock options to purchase common stock</t>
        </is>
      </c>
      <c r="D80" s="5" t="n">
        <v>174971</v>
      </c>
    </row>
    <row r="81">
      <c r="A81" s="4" t="inlineStr">
        <is>
          <t>Stock Issued During Period, Shares, Restricted Stock Award, Net of Forfeitures</t>
        </is>
      </c>
      <c r="D81" s="5" t="n">
        <v>393685</v>
      </c>
    </row>
    <row r="82">
      <c r="A82" s="4" t="inlineStr">
        <is>
          <t>Common Class D [Member] | Chief Executive Officer and President [Member]</t>
        </is>
      </c>
    </row>
    <row r="83">
      <c r="A83" s="3" t="inlineStr">
        <is>
          <t>STOCKHOLDERS' EQUITY</t>
        </is>
      </c>
    </row>
    <row r="84">
      <c r="A84" s="4" t="inlineStr">
        <is>
          <t>Stock option grant</t>
        </is>
      </c>
      <c r="D84" s="5" t="n">
        <v>86774</v>
      </c>
    </row>
    <row r="85">
      <c r="A85" s="4" t="inlineStr">
        <is>
          <t>Common Class D [Member] | Chief Executive Officer and President [Member] | Restricted stock awards [Member] | Share-based Compensation Award, Tranche One [Member]</t>
        </is>
      </c>
    </row>
    <row r="86">
      <c r="A86" s="3" t="inlineStr">
        <is>
          <t>STOCKHOLDERS' EQUITY</t>
        </is>
      </c>
    </row>
    <row r="87">
      <c r="A87" s="4" t="inlineStr">
        <is>
          <t>Stock Issued During Period, Shares, Restricted Stock Award, Net of Forfeitures</t>
        </is>
      </c>
      <c r="D87" s="5" t="n">
        <v>656142</v>
      </c>
    </row>
    <row r="88">
      <c r="A88" s="4" t="inlineStr">
        <is>
          <t>Common Class D [Member] | Chief Executive Officer and President [Member] | Employees Stock Option [Member] | Share-based Compensation Award, Tranche One [Member]</t>
        </is>
      </c>
    </row>
    <row r="89">
      <c r="A89" s="3" t="inlineStr">
        <is>
          <t>STOCKHOLDERS' EQUITY</t>
        </is>
      </c>
    </row>
    <row r="90">
      <c r="A90" s="4" t="inlineStr">
        <is>
          <t>Stock options to purchase common stock</t>
        </is>
      </c>
      <c r="D90" s="5" t="n">
        <v>291619</v>
      </c>
    </row>
    <row r="91">
      <c r="A91" s="4" t="inlineStr">
        <is>
          <t>Common Class D [Member] | Non-Executive Directors | Restricted stock awards [Member]</t>
        </is>
      </c>
    </row>
    <row r="92">
      <c r="A92" s="3" t="inlineStr">
        <is>
          <t>STOCKHOLDERS' EQUITY</t>
        </is>
      </c>
    </row>
    <row r="93">
      <c r="A93" s="4" t="inlineStr">
        <is>
          <t>Stock Issued During Period, Shares, Restricted Stock Award, Net of Forfeitures</t>
        </is>
      </c>
      <c r="C93" s="5" t="n">
        <v>18248</v>
      </c>
    </row>
    <row r="94">
      <c r="A94" s="4" t="inlineStr">
        <is>
          <t>Stock Issued During Period, Value, Restricted Stock Award, Net of Forfeitures</t>
        </is>
      </c>
      <c r="C94" s="6" t="n">
        <v>50000</v>
      </c>
    </row>
    <row r="95">
      <c r="A95" s="4" t="inlineStr">
        <is>
          <t>Common Class D [Member] | Cathy Hughes [Member] | Employees Stock Option [Member] | Share-based Compensation Award, Tranche One [Member]</t>
        </is>
      </c>
    </row>
    <row r="96">
      <c r="A96" s="3" t="inlineStr">
        <is>
          <t>STOCKHOLDERS' EQUITY</t>
        </is>
      </c>
    </row>
    <row r="97">
      <c r="A97" s="4" t="inlineStr">
        <is>
          <t>Stock Issued During Period, Shares, Restricted Stock Award, Net of Forfeitures</t>
        </is>
      </c>
      <c r="D97" s="5" t="n">
        <v>427148</v>
      </c>
    </row>
    <row r="98">
      <c r="A98" s="4" t="inlineStr">
        <is>
          <t>Common Class D [Member] | Cathy Hughes [Member] | Employees Stock Option [Member] | Share-based Compensation Award, Tranche Two [Member]</t>
        </is>
      </c>
    </row>
    <row r="99">
      <c r="A99" s="3" t="inlineStr">
        <is>
          <t>STOCKHOLDERS' EQUITY</t>
        </is>
      </c>
    </row>
    <row r="100">
      <c r="A100" s="4" t="inlineStr">
        <is>
          <t>Stock options to purchase shares</t>
        </is>
      </c>
      <c r="D100" s="4" t="inlineStr">
        <is>
          <t>189,843</t>
        </is>
      </c>
    </row>
    <row r="101">
      <c r="A101" s="4" t="inlineStr">
        <is>
          <t>Class A Common Stock [Member] | Current ATM Program [Member]</t>
        </is>
      </c>
    </row>
    <row r="102">
      <c r="A102" s="3" t="inlineStr">
        <is>
          <t>STOCKHOLDERS' EQUITY</t>
        </is>
      </c>
    </row>
    <row r="103">
      <c r="A103" s="4" t="inlineStr">
        <is>
          <t>Common stock, par value (in dollars per share)</t>
        </is>
      </c>
      <c r="O103" s="8" t="n">
        <v>0.001</v>
      </c>
    </row>
    <row r="104">
      <c r="A104" s="4" t="inlineStr">
        <is>
          <t>Aggregate offering price</t>
        </is>
      </c>
      <c r="N104" s="6" t="n">
        <v>25000000</v>
      </c>
      <c r="O104" s="6" t="n">
        <v>25000000</v>
      </c>
    </row>
    <row r="105">
      <c r="A105" s="4" t="inlineStr">
        <is>
          <t>Number of shares issued during period</t>
        </is>
      </c>
      <c r="H105" s="6" t="n">
        <v>21200000</v>
      </c>
      <c r="M105" s="6" t="n">
        <v>2859276</v>
      </c>
    </row>
    <row r="106">
      <c r="A106" s="4" t="inlineStr">
        <is>
          <t>Volume weighted average price</t>
        </is>
      </c>
      <c r="M106" s="7" t="n">
        <v>5.39</v>
      </c>
    </row>
    <row r="107">
      <c r="A107" s="4" t="inlineStr">
        <is>
          <t>Net proceeds after associated fees and expenses</t>
        </is>
      </c>
      <c r="B107" s="6" t="n">
        <v>24000000</v>
      </c>
      <c r="I107" s="6" t="n">
        <v>2800000</v>
      </c>
      <c r="M107" s="6" t="n">
        <v>14700000</v>
      </c>
    </row>
    <row r="108">
      <c r="A108" s="4" t="inlineStr">
        <is>
          <t>Shares issued and sold</t>
        </is>
      </c>
      <c r="B108" s="5" t="n">
        <v>4325102</v>
      </c>
      <c r="H108" s="5" t="n">
        <v>1893126</v>
      </c>
      <c r="I108" s="5" t="n">
        <v>420439</v>
      </c>
    </row>
    <row r="109">
      <c r="A109" s="4" t="inlineStr">
        <is>
          <t>Number of additional shares issued and sold</t>
        </is>
      </c>
      <c r="B109" s="5" t="n">
        <v>1465825</v>
      </c>
    </row>
    <row r="110">
      <c r="A110" s="4" t="inlineStr">
        <is>
          <t>Gross proceeds</t>
        </is>
      </c>
      <c r="B110" s="6" t="n">
        <v>25000000</v>
      </c>
      <c r="H110" s="6" t="n">
        <v>22000000</v>
      </c>
      <c r="I110" s="6" t="n">
        <v>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66" customWidth="1" min="2" max="2"/>
    <col width="13" customWidth="1" min="3" max="3"/>
    <col width="21" customWidth="1" min="4" max="4"/>
    <col width="13" customWidth="1" min="5" max="5"/>
    <col width="28" customWidth="1" min="6" max="6"/>
    <col width="21" customWidth="1" min="7" max="7"/>
    <col width="21" customWidth="1" min="8" max="8"/>
  </cols>
  <sheetData>
    <row r="1">
      <c r="A1" s="1" t="inlineStr">
        <is>
          <t>SEGMENT INFORMATION (Details) $ in Thousands</t>
        </is>
      </c>
      <c r="B1" s="2" t="inlineStr">
        <is>
          <t>3 Months Ended</t>
        </is>
      </c>
      <c r="F1" s="2" t="inlineStr">
        <is>
          <t>6 Months Ended</t>
        </is>
      </c>
    </row>
    <row r="2">
      <c r="B2" s="2" t="inlineStr">
        <is>
          <t>Jun. 30, 2021USD ($)</t>
        </is>
      </c>
      <c r="D2" s="2" t="inlineStr">
        <is>
          <t>Jun. 30, 2020USD ($)</t>
        </is>
      </c>
      <c r="F2" s="2" t="inlineStr">
        <is>
          <t>Jun. 30, 2021USD ($)segment</t>
        </is>
      </c>
      <c r="G2" s="2" t="inlineStr">
        <is>
          <t>Jun. 30, 2020USD ($)</t>
        </is>
      </c>
      <c r="H2" s="2" t="inlineStr">
        <is>
          <t>Dec. 31, 2020USD ($)</t>
        </is>
      </c>
    </row>
    <row r="3">
      <c r="A3" s="3" t="inlineStr">
        <is>
          <t>SEGMENT INFORMATION</t>
        </is>
      </c>
    </row>
    <row r="4">
      <c r="A4" s="4" t="inlineStr">
        <is>
          <t>Number of reportable segments | segment</t>
        </is>
      </c>
      <c r="F4" s="5" t="n">
        <v>4</v>
      </c>
    </row>
    <row r="5">
      <c r="A5" s="4" t="inlineStr">
        <is>
          <t>NET REVENUE</t>
        </is>
      </c>
      <c r="B5" s="6" t="n">
        <v>107593</v>
      </c>
      <c r="D5" s="6" t="n">
        <v>76008</v>
      </c>
      <c r="F5" s="6" t="n">
        <v>199033</v>
      </c>
      <c r="G5" s="6" t="n">
        <v>170883</v>
      </c>
    </row>
    <row r="6">
      <c r="A6" s="4" t="inlineStr">
        <is>
          <t>Operating Expenses (including stock-based compensation and excluding depreciation and amortization and impairment of long-lived assets):</t>
        </is>
      </c>
      <c r="B6" s="5" t="n">
        <v>67348</v>
      </c>
      <c r="D6" s="5" t="n">
        <v>53244</v>
      </c>
      <c r="F6" s="5" t="n">
        <v>132767</v>
      </c>
      <c r="G6" s="5" t="n">
        <v>119208</v>
      </c>
    </row>
    <row r="7">
      <c r="A7" s="4" t="inlineStr">
        <is>
          <t>Depreciation and Amortization:</t>
        </is>
      </c>
      <c r="B7" s="5" t="n">
        <v>2325</v>
      </c>
      <c r="D7" s="5" t="n">
        <v>2382</v>
      </c>
      <c r="F7" s="5" t="n">
        <v>4589</v>
      </c>
      <c r="G7" s="5" t="n">
        <v>4930</v>
      </c>
    </row>
    <row r="8">
      <c r="A8" s="4" t="inlineStr">
        <is>
          <t>Impairment of Long-Lived Assets:</t>
        </is>
      </c>
      <c r="B8" s="5" t="n">
        <v>0</v>
      </c>
      <c r="D8" s="5" t="n">
        <v>0</v>
      </c>
      <c r="F8" s="5" t="n">
        <v>0</v>
      </c>
      <c r="G8" s="5" t="n">
        <v>53650</v>
      </c>
    </row>
    <row r="9">
      <c r="A9" s="4" t="inlineStr">
        <is>
          <t>Operating income (loss):</t>
        </is>
      </c>
      <c r="B9" s="5" t="n">
        <v>37920</v>
      </c>
      <c r="D9" s="5" t="n">
        <v>20382</v>
      </c>
      <c r="F9" s="5" t="n">
        <v>61677</v>
      </c>
      <c r="G9" s="5" t="n">
        <v>-6905</v>
      </c>
    </row>
    <row r="10">
      <c r="A10" s="4" t="inlineStr">
        <is>
          <t>Capital expenditures by segment are as follows:</t>
        </is>
      </c>
      <c r="B10" s="5" t="n">
        <v>1650</v>
      </c>
      <c r="D10" s="5" t="n">
        <v>1220</v>
      </c>
      <c r="F10" s="5" t="n">
        <v>2454</v>
      </c>
      <c r="G10" s="5" t="n">
        <v>2650</v>
      </c>
    </row>
    <row r="11">
      <c r="A11" s="4" t="inlineStr">
        <is>
          <t>Total Assets:</t>
        </is>
      </c>
      <c r="B11" s="5" t="n">
        <v>1239542</v>
      </c>
      <c r="F11" s="5" t="n">
        <v>1239542</v>
      </c>
      <c r="H11" s="6" t="n">
        <v>1195487</v>
      </c>
    </row>
    <row r="12">
      <c r="A12" s="4" t="inlineStr">
        <is>
          <t>Intersegment Eliminations [Member]</t>
        </is>
      </c>
    </row>
    <row r="13">
      <c r="A13" s="3" t="inlineStr">
        <is>
          <t>SEGMENT INFORMATION</t>
        </is>
      </c>
    </row>
    <row r="14">
      <c r="A14" s="4" t="inlineStr">
        <is>
          <t>NET REVENUE</t>
        </is>
      </c>
      <c r="F14" s="5" t="n">
        <v>-1637</v>
      </c>
      <c r="G14" s="5" t="n">
        <v>-1146</v>
      </c>
    </row>
    <row r="15">
      <c r="A15" s="4" t="inlineStr">
        <is>
          <t>Radio Broadcasting</t>
        </is>
      </c>
    </row>
    <row r="16">
      <c r="A16" s="3" t="inlineStr">
        <is>
          <t>SEGMENT INFORMATION</t>
        </is>
      </c>
    </row>
    <row r="17">
      <c r="A17" s="4" t="inlineStr">
        <is>
          <t>NET REVENUE</t>
        </is>
      </c>
      <c r="B17" s="5" t="n">
        <v>35465</v>
      </c>
      <c r="D17" s="5" t="n">
        <v>20505</v>
      </c>
      <c r="F17" s="5" t="n">
        <v>63253</v>
      </c>
      <c r="G17" s="5" t="n">
        <v>55421</v>
      </c>
    </row>
    <row r="18">
      <c r="A18" s="4" t="inlineStr">
        <is>
          <t>Operating Expenses (including stock-based compensation and excluding depreciation and amortization and impairment of long-lived assets):</t>
        </is>
      </c>
      <c r="B18" s="5" t="n">
        <v>22369</v>
      </c>
      <c r="D18" s="5" t="n">
        <v>20614</v>
      </c>
      <c r="F18" s="5" t="n">
        <v>45698</v>
      </c>
      <c r="G18" s="5" t="n">
        <v>47006</v>
      </c>
    </row>
    <row r="19">
      <c r="A19" s="4" t="inlineStr">
        <is>
          <t>Depreciation and Amortization:</t>
        </is>
      </c>
      <c r="B19" s="5" t="n">
        <v>792</v>
      </c>
      <c r="D19" s="5" t="n">
        <v>766</v>
      </c>
      <c r="F19" s="5" t="n">
        <v>1522</v>
      </c>
      <c r="G19" s="5" t="n">
        <v>1506</v>
      </c>
    </row>
    <row r="20">
      <c r="A20" s="4" t="inlineStr">
        <is>
          <t>Impairment of Long-Lived Assets:</t>
        </is>
      </c>
      <c r="G20" s="5" t="n">
        <v>53650</v>
      </c>
    </row>
    <row r="21">
      <c r="A21" s="4" t="inlineStr">
        <is>
          <t>Operating income (loss):</t>
        </is>
      </c>
      <c r="B21" s="5" t="n">
        <v>12304</v>
      </c>
      <c r="D21" s="5" t="n">
        <v>-875</v>
      </c>
      <c r="F21" s="5" t="n">
        <v>16033</v>
      </c>
      <c r="G21" s="5" t="n">
        <v>-46741</v>
      </c>
    </row>
    <row r="22">
      <c r="A22" s="4" t="inlineStr">
        <is>
          <t>Capital expenditures by segment are as follows:</t>
        </is>
      </c>
      <c r="B22" s="5" t="n">
        <v>966</v>
      </c>
      <c r="D22" s="5" t="n">
        <v>557</v>
      </c>
      <c r="F22" s="5" t="n">
        <v>1227</v>
      </c>
      <c r="G22" s="5" t="n">
        <v>1520</v>
      </c>
    </row>
    <row r="23">
      <c r="A23" s="4" t="inlineStr">
        <is>
          <t>Total Assets:</t>
        </is>
      </c>
      <c r="B23" s="5" t="n">
        <v>625205</v>
      </c>
      <c r="F23" s="5" t="n">
        <v>625205</v>
      </c>
      <c r="H23" s="5" t="n">
        <v>630174</v>
      </c>
    </row>
    <row r="24">
      <c r="A24" s="4" t="inlineStr">
        <is>
          <t>Radio Broadcasting | Intersegment Eliminations [Member]</t>
        </is>
      </c>
    </row>
    <row r="25">
      <c r="A25" s="3" t="inlineStr">
        <is>
          <t>SEGMENT INFORMATION</t>
        </is>
      </c>
    </row>
    <row r="26">
      <c r="A26" s="4" t="inlineStr">
        <is>
          <t>NET REVENUE</t>
        </is>
      </c>
      <c r="B26" s="5" t="n">
        <v>-876</v>
      </c>
      <c r="D26" s="5" t="n">
        <v>-630</v>
      </c>
    </row>
    <row r="27">
      <c r="A27" s="4" t="inlineStr">
        <is>
          <t>Reach Media</t>
        </is>
      </c>
    </row>
    <row r="28">
      <c r="A28" s="3" t="inlineStr">
        <is>
          <t>SEGMENT INFORMATION</t>
        </is>
      </c>
    </row>
    <row r="29">
      <c r="A29" s="4" t="inlineStr">
        <is>
          <t>NET REVENUE</t>
        </is>
      </c>
      <c r="B29" s="5" t="n">
        <v>9414</v>
      </c>
      <c r="D29" s="5" t="n">
        <v>6268</v>
      </c>
      <c r="F29" s="5" t="n">
        <v>17230</v>
      </c>
      <c r="G29" s="5" t="n">
        <v>12958</v>
      </c>
    </row>
    <row r="30">
      <c r="A30" s="4" t="inlineStr">
        <is>
          <t>Operating Expenses (including stock-based compensation and excluding depreciation and amortization and impairment of long-lived assets):</t>
        </is>
      </c>
      <c r="B30" s="5" t="n">
        <v>6002</v>
      </c>
      <c r="D30" s="5" t="n">
        <v>4941</v>
      </c>
      <c r="F30" s="5" t="n">
        <v>11176</v>
      </c>
      <c r="G30" s="5" t="n">
        <v>10836</v>
      </c>
    </row>
    <row r="31">
      <c r="A31" s="4" t="inlineStr">
        <is>
          <t>Depreciation and Amortization:</t>
        </is>
      </c>
      <c r="B31" s="5" t="n">
        <v>53</v>
      </c>
      <c r="D31" s="5" t="n">
        <v>60</v>
      </c>
      <c r="F31" s="5" t="n">
        <v>111</v>
      </c>
      <c r="G31" s="5" t="n">
        <v>119</v>
      </c>
    </row>
    <row r="32">
      <c r="A32" s="4" t="inlineStr">
        <is>
          <t>Operating income (loss):</t>
        </is>
      </c>
      <c r="B32" s="5" t="n">
        <v>3359</v>
      </c>
      <c r="D32" s="5" t="n">
        <v>1267</v>
      </c>
      <c r="F32" s="5" t="n">
        <v>5943</v>
      </c>
      <c r="G32" s="5" t="n">
        <v>2003</v>
      </c>
    </row>
    <row r="33">
      <c r="A33" s="4" t="inlineStr">
        <is>
          <t>Capital expenditures by segment are as follows:</t>
        </is>
      </c>
      <c r="B33" s="5" t="n">
        <v>31</v>
      </c>
      <c r="D33" s="5" t="n">
        <v>9</v>
      </c>
      <c r="F33" s="5" t="n">
        <v>32</v>
      </c>
      <c r="G33" s="5" t="n">
        <v>66</v>
      </c>
    </row>
    <row r="34">
      <c r="A34" s="4" t="inlineStr">
        <is>
          <t>Total Assets:</t>
        </is>
      </c>
      <c r="B34" s="5" t="n">
        <v>43532</v>
      </c>
      <c r="F34" s="5" t="n">
        <v>43532</v>
      </c>
      <c r="H34" s="5" t="n">
        <v>38235</v>
      </c>
    </row>
    <row r="35">
      <c r="A35" s="4" t="inlineStr">
        <is>
          <t>Digital</t>
        </is>
      </c>
    </row>
    <row r="36">
      <c r="A36" s="3" t="inlineStr">
        <is>
          <t>SEGMENT INFORMATION</t>
        </is>
      </c>
    </row>
    <row r="37">
      <c r="A37" s="4" t="inlineStr">
        <is>
          <t>NET REVENUE</t>
        </is>
      </c>
      <c r="B37" s="5" t="n">
        <v>15129</v>
      </c>
      <c r="D37" s="5" t="n">
        <v>6104</v>
      </c>
      <c r="F37" s="5" t="n">
        <v>25484</v>
      </c>
      <c r="G37" s="5" t="n">
        <v>12393</v>
      </c>
    </row>
    <row r="38">
      <c r="A38" s="4" t="inlineStr">
        <is>
          <t>Operating Expenses (including stock-based compensation and excluding depreciation and amortization and impairment of long-lived assets):</t>
        </is>
      </c>
      <c r="B38" s="5" t="n">
        <v>8800</v>
      </c>
      <c r="D38" s="5" t="n">
        <v>5723</v>
      </c>
      <c r="F38" s="5" t="n">
        <v>16853</v>
      </c>
      <c r="G38" s="5" t="n">
        <v>12918</v>
      </c>
    </row>
    <row r="39">
      <c r="A39" s="4" t="inlineStr">
        <is>
          <t>Depreciation and Amortization:</t>
        </is>
      </c>
      <c r="B39" s="5" t="n">
        <v>315</v>
      </c>
      <c r="D39" s="5" t="n">
        <v>277</v>
      </c>
      <c r="F39" s="5" t="n">
        <v>638</v>
      </c>
      <c r="G39" s="5" t="n">
        <v>765</v>
      </c>
    </row>
    <row r="40">
      <c r="A40" s="4" t="inlineStr">
        <is>
          <t>Operating income (loss):</t>
        </is>
      </c>
      <c r="B40" s="5" t="n">
        <v>6014</v>
      </c>
      <c r="D40" s="5" t="n">
        <v>104</v>
      </c>
      <c r="F40" s="5" t="n">
        <v>7993</v>
      </c>
      <c r="G40" s="5" t="n">
        <v>-1290</v>
      </c>
    </row>
    <row r="41">
      <c r="A41" s="4" t="inlineStr">
        <is>
          <t>Capital expenditures by segment are as follows:</t>
        </is>
      </c>
      <c r="B41" s="5" t="n">
        <v>246</v>
      </c>
      <c r="D41" s="5" t="n">
        <v>239</v>
      </c>
      <c r="F41" s="5" t="n">
        <v>572</v>
      </c>
      <c r="G41" s="5" t="n">
        <v>436</v>
      </c>
    </row>
    <row r="42">
      <c r="A42" s="4" t="inlineStr">
        <is>
          <t>Total Assets:</t>
        </is>
      </c>
      <c r="B42" s="5" t="n">
        <v>24491</v>
      </c>
      <c r="F42" s="5" t="n">
        <v>24491</v>
      </c>
      <c r="H42" s="5" t="n">
        <v>23168</v>
      </c>
    </row>
    <row r="43">
      <c r="A43" s="4" t="inlineStr">
        <is>
          <t>Cable Television</t>
        </is>
      </c>
    </row>
    <row r="44">
      <c r="A44" s="3" t="inlineStr">
        <is>
          <t>SEGMENT INFORMATION</t>
        </is>
      </c>
    </row>
    <row r="45">
      <c r="A45" s="4" t="inlineStr">
        <is>
          <t>NET REVENUE</t>
        </is>
      </c>
      <c r="B45" s="5" t="n">
        <v>48461</v>
      </c>
      <c r="D45" s="5" t="n">
        <v>43761</v>
      </c>
      <c r="F45" s="5" t="n">
        <v>94703</v>
      </c>
      <c r="G45" s="5" t="n">
        <v>91257</v>
      </c>
    </row>
    <row r="46">
      <c r="A46" s="4" t="inlineStr">
        <is>
          <t>Operating Expenses (including stock-based compensation and excluding depreciation and amortization and impairment of long-lived assets):</t>
        </is>
      </c>
      <c r="B46" s="5" t="n">
        <v>23550</v>
      </c>
      <c r="D46" s="5" t="n">
        <v>16953</v>
      </c>
      <c r="F46" s="5" t="n">
        <v>45071</v>
      </c>
      <c r="G46" s="5" t="n">
        <v>37352</v>
      </c>
    </row>
    <row r="47">
      <c r="A47" s="4" t="inlineStr">
        <is>
          <t>Depreciation and Amortization:</t>
        </is>
      </c>
      <c r="B47" s="5" t="n">
        <v>937</v>
      </c>
      <c r="D47" s="5" t="n">
        <v>940</v>
      </c>
      <c r="F47" s="5" t="n">
        <v>1866</v>
      </c>
      <c r="G47" s="5" t="n">
        <v>1883</v>
      </c>
    </row>
    <row r="48">
      <c r="A48" s="4" t="inlineStr">
        <is>
          <t>Operating income (loss):</t>
        </is>
      </c>
      <c r="B48" s="5" t="n">
        <v>23974</v>
      </c>
      <c r="D48" s="5" t="n">
        <v>25868</v>
      </c>
      <c r="F48" s="5" t="n">
        <v>47766</v>
      </c>
      <c r="G48" s="5" t="n">
        <v>52022</v>
      </c>
    </row>
    <row r="49">
      <c r="A49" s="4" t="inlineStr">
        <is>
          <t>Capital expenditures by segment are as follows:</t>
        </is>
      </c>
      <c r="B49" s="5" t="n">
        <v>144</v>
      </c>
      <c r="D49" s="5" t="n">
        <v>23</v>
      </c>
      <c r="F49" s="5" t="n">
        <v>182</v>
      </c>
      <c r="G49" s="5" t="n">
        <v>64</v>
      </c>
    </row>
    <row r="50">
      <c r="A50" s="4" t="inlineStr">
        <is>
          <t>Total Assets:</t>
        </is>
      </c>
      <c r="B50" s="5" t="n">
        <v>383036</v>
      </c>
      <c r="F50" s="5" t="n">
        <v>383036</v>
      </c>
      <c r="H50" s="5" t="n">
        <v>374046</v>
      </c>
    </row>
    <row r="51">
      <c r="A51" s="4" t="inlineStr">
        <is>
          <t>Corporate/Eliminations</t>
        </is>
      </c>
    </row>
    <row r="52">
      <c r="A52" s="3" t="inlineStr">
        <is>
          <t>SEGMENT INFORMATION</t>
        </is>
      </c>
    </row>
    <row r="53">
      <c r="A53" s="4" t="inlineStr">
        <is>
          <t>NET REVENUE</t>
        </is>
      </c>
      <c r="B53" s="5" t="n">
        <v>-876</v>
      </c>
      <c r="C53" s="4" t="inlineStr">
        <is>
          <t>[1]</t>
        </is>
      </c>
      <c r="D53" s="5" t="n">
        <v>-630</v>
      </c>
      <c r="E53" s="4" t="inlineStr">
        <is>
          <t>[1]</t>
        </is>
      </c>
      <c r="F53" s="5" t="n">
        <v>-1637</v>
      </c>
      <c r="G53" s="5" t="n">
        <v>-1146</v>
      </c>
    </row>
    <row r="54">
      <c r="A54" s="4" t="inlineStr">
        <is>
          <t>Operating Expenses (including stock-based compensation and excluding depreciation and amortization and impairment of long-lived assets):</t>
        </is>
      </c>
      <c r="B54" s="5" t="n">
        <v>6627</v>
      </c>
      <c r="D54" s="5" t="n">
        <v>5013</v>
      </c>
      <c r="F54" s="5" t="n">
        <v>13969</v>
      </c>
      <c r="G54" s="5" t="n">
        <v>11096</v>
      </c>
    </row>
    <row r="55">
      <c r="A55" s="4" t="inlineStr">
        <is>
          <t>Depreciation and Amortization:</t>
        </is>
      </c>
      <c r="B55" s="5" t="n">
        <v>228</v>
      </c>
      <c r="D55" s="5" t="n">
        <v>339</v>
      </c>
      <c r="F55" s="5" t="n">
        <v>452</v>
      </c>
      <c r="G55" s="5" t="n">
        <v>657</v>
      </c>
    </row>
    <row r="56">
      <c r="A56" s="4" t="inlineStr">
        <is>
          <t>Operating income (loss):</t>
        </is>
      </c>
      <c r="B56" s="5" t="n">
        <v>7731</v>
      </c>
      <c r="D56" s="5" t="n">
        <v>5982</v>
      </c>
      <c r="F56" s="5" t="n">
        <v>-16058</v>
      </c>
      <c r="G56" s="5" t="n">
        <v>-12899</v>
      </c>
    </row>
    <row r="57">
      <c r="A57" s="4" t="inlineStr">
        <is>
          <t>Capital expenditures by segment are as follows:</t>
        </is>
      </c>
      <c r="B57" s="5" t="n">
        <v>263</v>
      </c>
      <c r="D57" s="6" t="n">
        <v>392</v>
      </c>
      <c r="F57" s="5" t="n">
        <v>441</v>
      </c>
      <c r="G57" s="6" t="n">
        <v>564</v>
      </c>
    </row>
    <row r="58">
      <c r="A58" s="4" t="inlineStr">
        <is>
          <t>Total Assets:</t>
        </is>
      </c>
      <c r="B58" s="6" t="n">
        <v>163278</v>
      </c>
      <c r="F58" s="6" t="n">
        <v>163278</v>
      </c>
      <c r="H58" s="6" t="n">
        <v>129864</v>
      </c>
    </row>
    <row r="59"/>
    <row r="60">
      <c r="A60" s="4" t="inlineStr">
        <is>
          <t>[1]</t>
        </is>
      </c>
      <c r="B60" s="4" t="inlineStr">
        <is>
          <t>Intercompany revenue included in net revenue above is as follows:</t>
        </is>
      </c>
    </row>
  </sheetData>
  <mergeCells count="7">
    <mergeCell ref="A1:A2"/>
    <mergeCell ref="B1:E1"/>
    <mergeCell ref="F1:G1"/>
    <mergeCell ref="B2:C2"/>
    <mergeCell ref="D2:E2"/>
    <mergeCell ref="A59:H59"/>
    <mergeCell ref="B60:H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29307</v>
      </c>
      <c r="C3" s="6" t="n">
        <v>73385</v>
      </c>
    </row>
    <row r="4">
      <c r="A4" s="4" t="inlineStr">
        <is>
          <t>Restricted cash</t>
        </is>
      </c>
      <c r="B4" s="5" t="n">
        <v>473</v>
      </c>
      <c r="C4" s="5" t="n">
        <v>473</v>
      </c>
    </row>
    <row r="5">
      <c r="A5" s="4" t="inlineStr">
        <is>
          <t>Trade accounts receivable, net of allowance for doubtful accounts of $7,307 and $7,956, respectively</t>
        </is>
      </c>
      <c r="B5" s="5" t="n">
        <v>103902</v>
      </c>
      <c r="C5" s="5" t="n">
        <v>106296</v>
      </c>
    </row>
    <row r="6">
      <c r="A6" s="4" t="inlineStr">
        <is>
          <t>Prepaid expenses</t>
        </is>
      </c>
      <c r="B6" s="5" t="n">
        <v>10613</v>
      </c>
      <c r="C6" s="5" t="n">
        <v>10154</v>
      </c>
    </row>
    <row r="7">
      <c r="A7" s="4" t="inlineStr">
        <is>
          <t>Current portion of content assets</t>
        </is>
      </c>
      <c r="B7" s="5" t="n">
        <v>31180</v>
      </c>
      <c r="C7" s="5" t="n">
        <v>28434</v>
      </c>
    </row>
    <row r="8">
      <c r="A8" s="4" t="inlineStr">
        <is>
          <t>Other current assets</t>
        </is>
      </c>
      <c r="B8" s="5" t="n">
        <v>4260</v>
      </c>
      <c r="C8" s="5" t="n">
        <v>4224</v>
      </c>
    </row>
    <row r="9">
      <c r="A9" s="4" t="inlineStr">
        <is>
          <t>Total current assets</t>
        </is>
      </c>
      <c r="B9" s="5" t="n">
        <v>279735</v>
      </c>
      <c r="C9" s="5" t="n">
        <v>222966</v>
      </c>
    </row>
    <row r="10">
      <c r="A10" s="4" t="inlineStr">
        <is>
          <t>CONTENT ASSETS, net</t>
        </is>
      </c>
      <c r="B10" s="5" t="n">
        <v>63594</v>
      </c>
      <c r="C10" s="5" t="n">
        <v>63175</v>
      </c>
    </row>
    <row r="11">
      <c r="A11" s="4" t="inlineStr">
        <is>
          <t>PROPERTY AND EQUIPMENT, net</t>
        </is>
      </c>
      <c r="B11" s="5" t="n">
        <v>25258</v>
      </c>
      <c r="C11" s="5" t="n">
        <v>19192</v>
      </c>
    </row>
    <row r="12">
      <c r="A12" s="4" t="inlineStr">
        <is>
          <t>GOODWILL</t>
        </is>
      </c>
      <c r="B12" s="5" t="n">
        <v>223402</v>
      </c>
      <c r="C12" s="5" t="n">
        <v>223402</v>
      </c>
    </row>
    <row r="13">
      <c r="A13" s="4" t="inlineStr">
        <is>
          <t>RIGHT OF USE ASSETS</t>
        </is>
      </c>
      <c r="B13" s="5" t="n">
        <v>42202</v>
      </c>
      <c r="C13" s="5" t="n">
        <v>40918</v>
      </c>
    </row>
    <row r="14">
      <c r="A14" s="4" t="inlineStr">
        <is>
          <t>RADIO BROADCASTING LICENSES</t>
        </is>
      </c>
      <c r="B14" s="5" t="n">
        <v>505148</v>
      </c>
      <c r="C14" s="5" t="n">
        <v>484066</v>
      </c>
    </row>
    <row r="15">
      <c r="A15" s="4" t="inlineStr">
        <is>
          <t>OTHER INTANGIBLE ASSETS, net</t>
        </is>
      </c>
      <c r="B15" s="5" t="n">
        <v>53059</v>
      </c>
      <c r="C15" s="5" t="n">
        <v>56053</v>
      </c>
    </row>
    <row r="16">
      <c r="A16" s="4" t="inlineStr">
        <is>
          <t>DEFERRED TAX ASSETS, net</t>
        </is>
      </c>
      <c r="B16" s="5" t="n">
        <v>3933</v>
      </c>
      <c r="C16" s="5" t="n">
        <v>10041</v>
      </c>
    </row>
    <row r="17">
      <c r="A17" s="4" t="inlineStr">
        <is>
          <t>ASSETS HELD FOR SALE</t>
        </is>
      </c>
      <c r="B17" s="5" t="n">
        <v>0</v>
      </c>
      <c r="C17" s="5" t="n">
        <v>32661</v>
      </c>
    </row>
    <row r="18">
      <c r="A18" s="4" t="inlineStr">
        <is>
          <t>OTHER ASSETS</t>
        </is>
      </c>
      <c r="B18" s="5" t="n">
        <v>43211</v>
      </c>
      <c r="C18" s="5" t="n">
        <v>43013</v>
      </c>
    </row>
    <row r="19">
      <c r="A19" s="4" t="inlineStr">
        <is>
          <t>Total assets</t>
        </is>
      </c>
      <c r="B19" s="5" t="n">
        <v>1239542</v>
      </c>
      <c r="C19" s="5" t="n">
        <v>1195487</v>
      </c>
    </row>
    <row r="20">
      <c r="A20" s="3" t="inlineStr">
        <is>
          <t>CURRENT LIABILITIES:</t>
        </is>
      </c>
    </row>
    <row r="21">
      <c r="A21" s="4" t="inlineStr">
        <is>
          <t>Accounts payable</t>
        </is>
      </c>
      <c r="B21" s="5" t="n">
        <v>12523</v>
      </c>
      <c r="C21" s="5" t="n">
        <v>11135</v>
      </c>
    </row>
    <row r="22">
      <c r="A22" s="4" t="inlineStr">
        <is>
          <t>Accrued interest</t>
        </is>
      </c>
      <c r="B22" s="5" t="n">
        <v>26414</v>
      </c>
      <c r="C22" s="5" t="n">
        <v>8017</v>
      </c>
    </row>
    <row r="23">
      <c r="A23" s="4" t="inlineStr">
        <is>
          <t>Accrued compensation and related benefits</t>
        </is>
      </c>
      <c r="B23" s="5" t="n">
        <v>6705</v>
      </c>
      <c r="C23" s="5" t="n">
        <v>12302</v>
      </c>
    </row>
    <row r="24">
      <c r="A24" s="4" t="inlineStr">
        <is>
          <t>Current portion of content payables</t>
        </is>
      </c>
      <c r="B24" s="5" t="n">
        <v>19403</v>
      </c>
      <c r="C24" s="5" t="n">
        <v>16248</v>
      </c>
    </row>
    <row r="25">
      <c r="A25" s="4" t="inlineStr">
        <is>
          <t>Current portion of lease liabilities</t>
        </is>
      </c>
      <c r="B25" s="5" t="n">
        <v>9975</v>
      </c>
      <c r="C25" s="5" t="n">
        <v>8928</v>
      </c>
    </row>
    <row r="26">
      <c r="A26" s="4" t="inlineStr">
        <is>
          <t>Other current liabilities</t>
        </is>
      </c>
      <c r="B26" s="5" t="n">
        <v>24137</v>
      </c>
      <c r="C26" s="5" t="n">
        <v>26917</v>
      </c>
    </row>
    <row r="27">
      <c r="A27" s="4" t="inlineStr">
        <is>
          <t>Current portion of long-term debt</t>
        </is>
      </c>
      <c r="B27" s="5" t="n">
        <v>0</v>
      </c>
      <c r="C27" s="5" t="n">
        <v>23362</v>
      </c>
    </row>
    <row r="28">
      <c r="A28" s="4" t="inlineStr">
        <is>
          <t>Total current liabilities</t>
        </is>
      </c>
      <c r="B28" s="5" t="n">
        <v>99157</v>
      </c>
      <c r="C28" s="5" t="n">
        <v>106909</v>
      </c>
    </row>
    <row r="29">
      <c r="A29" s="4" t="inlineStr">
        <is>
          <t>LONG-TERM DEBT, net of current portion, original issue discount and issuance costs</t>
        </is>
      </c>
      <c r="B29" s="5" t="n">
        <v>817774</v>
      </c>
      <c r="C29" s="5" t="n">
        <v>818924</v>
      </c>
    </row>
    <row r="30">
      <c r="A30" s="4" t="inlineStr">
        <is>
          <t>CONTENT PAYABLES, net of current portion</t>
        </is>
      </c>
      <c r="B30" s="5" t="n">
        <v>7000</v>
      </c>
      <c r="C30" s="5" t="n">
        <v>9479</v>
      </c>
    </row>
    <row r="31">
      <c r="A31" s="4" t="inlineStr">
        <is>
          <t>LONG-TERM LEASE LIABILITIES</t>
        </is>
      </c>
      <c r="B31" s="5" t="n">
        <v>35950</v>
      </c>
      <c r="C31" s="5" t="n">
        <v>36577</v>
      </c>
    </row>
    <row r="32">
      <c r="A32" s="4" t="inlineStr">
        <is>
          <t>OTHER LONG-TERM LIABILITIES</t>
        </is>
      </c>
      <c r="B32" s="5" t="n">
        <v>28006</v>
      </c>
      <c r="C32" s="5" t="n">
        <v>23999</v>
      </c>
    </row>
    <row r="33">
      <c r="A33" s="4" t="inlineStr">
        <is>
          <t>Total liabilities</t>
        </is>
      </c>
      <c r="B33" s="5" t="n">
        <v>987887</v>
      </c>
      <c r="C33" s="5" t="n">
        <v>995888</v>
      </c>
    </row>
    <row r="34">
      <c r="A34" s="4" t="inlineStr">
        <is>
          <t>REDEEMABLE NONCONTROLLING INTERESTS</t>
        </is>
      </c>
      <c r="B34" s="5" t="n">
        <v>15192</v>
      </c>
      <c r="C34" s="5" t="n">
        <v>12701</v>
      </c>
    </row>
    <row r="35">
      <c r="A35" s="3" t="inlineStr">
        <is>
          <t>STOCKHOLDERS' EQUITY:</t>
        </is>
      </c>
    </row>
    <row r="36">
      <c r="A36" s="4" t="inlineStr">
        <is>
          <t>Convertible preferred stock, $.001 par value, 1,000,000 shares authorized; no shares outstanding at June 30, 2021 and December 31, 2020</t>
        </is>
      </c>
      <c r="B36" s="5" t="n">
        <v>0</v>
      </c>
      <c r="C36" s="5" t="n">
        <v>0</v>
      </c>
    </row>
    <row r="37">
      <c r="A37" s="4" t="inlineStr">
        <is>
          <t>Additional paid-in capital</t>
        </is>
      </c>
      <c r="B37" s="5" t="n">
        <v>1023458</v>
      </c>
      <c r="C37" s="5" t="n">
        <v>991769</v>
      </c>
    </row>
    <row r="38">
      <c r="A38" s="4" t="inlineStr">
        <is>
          <t>Accumulated deficit</t>
        </is>
      </c>
      <c r="B38" s="5" t="n">
        <v>-787046</v>
      </c>
      <c r="C38" s="5" t="n">
        <v>-804919</v>
      </c>
    </row>
    <row r="39">
      <c r="A39" s="4" t="inlineStr">
        <is>
          <t>Total stockholders' equity</t>
        </is>
      </c>
      <c r="B39" s="5" t="n">
        <v>236463</v>
      </c>
      <c r="C39" s="5" t="n">
        <v>186898</v>
      </c>
    </row>
    <row r="40">
      <c r="A40" s="4" t="inlineStr">
        <is>
          <t>Total liabilities, redeemable noncontrolling interests and stockholders' equity</t>
        </is>
      </c>
      <c r="B40" s="5" t="n">
        <v>1239542</v>
      </c>
      <c r="C40" s="5" t="n">
        <v>1195487</v>
      </c>
    </row>
    <row r="41">
      <c r="A41" s="4" t="inlineStr">
        <is>
          <t>Common Stock Class A</t>
        </is>
      </c>
    </row>
    <row r="42">
      <c r="A42" s="3" t="inlineStr">
        <is>
          <t>STOCKHOLDERS' EQUITY:</t>
        </is>
      </c>
    </row>
    <row r="43">
      <c r="A43" s="4" t="inlineStr">
        <is>
          <t>Common stock value</t>
        </is>
      </c>
      <c r="B43" s="5" t="n">
        <v>8</v>
      </c>
      <c r="C43" s="5" t="n">
        <v>4</v>
      </c>
    </row>
    <row r="44">
      <c r="A44" s="4" t="inlineStr">
        <is>
          <t>Common Stock Class B</t>
        </is>
      </c>
    </row>
    <row r="45">
      <c r="A45" s="3" t="inlineStr">
        <is>
          <t>STOCKHOLDERS' EQUITY:</t>
        </is>
      </c>
    </row>
    <row r="46">
      <c r="A46" s="4" t="inlineStr">
        <is>
          <t>Common stock value</t>
        </is>
      </c>
      <c r="B46" s="5" t="n">
        <v>3</v>
      </c>
      <c r="C46" s="5" t="n">
        <v>3</v>
      </c>
    </row>
    <row r="47">
      <c r="A47" s="4" t="inlineStr">
        <is>
          <t>Common Stock Class C</t>
        </is>
      </c>
    </row>
    <row r="48">
      <c r="A48" s="3" t="inlineStr">
        <is>
          <t>STOCKHOLDERS' EQUITY:</t>
        </is>
      </c>
    </row>
    <row r="49">
      <c r="A49" s="4" t="inlineStr">
        <is>
          <t>Common stock value</t>
        </is>
      </c>
      <c r="B49" s="5" t="n">
        <v>3</v>
      </c>
      <c r="C49" s="5" t="n">
        <v>3</v>
      </c>
    </row>
    <row r="50">
      <c r="A50" s="4" t="inlineStr">
        <is>
          <t>Common Stock Class D</t>
        </is>
      </c>
    </row>
    <row r="51">
      <c r="A51" s="3" t="inlineStr">
        <is>
          <t>STOCKHOLDERS' EQUITY:</t>
        </is>
      </c>
    </row>
    <row r="52">
      <c r="A52" s="4" t="inlineStr">
        <is>
          <t>Common stock value</t>
        </is>
      </c>
      <c r="B52" s="6" t="n">
        <v>37</v>
      </c>
      <c r="C52" s="6" t="n">
        <v>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Standby Letters Of Credit [Member]</t>
        </is>
      </c>
      <c r="B1" s="2" t="inlineStr">
        <is>
          <t>Jun. 30, 2021USD ($)</t>
        </is>
      </c>
    </row>
    <row r="2">
      <c r="A2" s="3" t="inlineStr">
        <is>
          <t>COMMITMENTS AND CONTINGENCIES</t>
        </is>
      </c>
    </row>
    <row r="3">
      <c r="A3" s="4" t="inlineStr">
        <is>
          <t>Letter of credit facility, maximum capacity</t>
        </is>
      </c>
      <c r="B3" s="6" t="n">
        <v>5000000</v>
      </c>
    </row>
    <row r="4">
      <c r="A4" s="4" t="inlineStr">
        <is>
          <t>Fair Value Disclosure, Off-balance Sheet Risks, Face Amount, Liability</t>
        </is>
      </c>
      <c r="B4" s="6" t="n">
        <v>87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BSEQUENT EVENTS (Details) - Subsequent events</t>
        </is>
      </c>
      <c r="B1" s="2" t="inlineStr">
        <is>
          <t>Jul. 06, 2021USD ($)directorshares</t>
        </is>
      </c>
      <c r="C1" s="2" t="inlineStr">
        <is>
          <t>Jul. 29, 2021USD ($)</t>
        </is>
      </c>
    </row>
    <row r="2">
      <c r="A2" s="3" t="inlineStr">
        <is>
          <t>Share-based Compensation Arrangement by Share-based Payment Award [Line Items]</t>
        </is>
      </c>
    </row>
    <row r="3">
      <c r="A3" s="4" t="inlineStr">
        <is>
          <t>Number of non-executive directors | director</t>
        </is>
      </c>
      <c r="B3" s="5" t="n">
        <v>4</v>
      </c>
    </row>
    <row r="4">
      <c r="A4" s="4" t="inlineStr">
        <is>
          <t>Vesting period</t>
        </is>
      </c>
      <c r="B4" s="4" t="inlineStr">
        <is>
          <t>2 years</t>
        </is>
      </c>
    </row>
    <row r="5">
      <c r="A5" s="4" t="inlineStr">
        <is>
          <t>Upfront payment</t>
        </is>
      </c>
      <c r="C5" s="6" t="n">
        <v>26000000</v>
      </c>
    </row>
    <row r="6">
      <c r="A6" s="4" t="inlineStr">
        <is>
          <t>Non-Executive Directors | Common Class D [Member]</t>
        </is>
      </c>
    </row>
    <row r="7">
      <c r="A7" s="3" t="inlineStr">
        <is>
          <t>Share-based Compensation Arrangement by Share-based Payment Award [Line Items]</t>
        </is>
      </c>
    </row>
    <row r="8">
      <c r="A8" s="4" t="inlineStr">
        <is>
          <t>Share based Compensation Arrangement By Share based Payment Award Restricted Stock Vested Number Of Shares | shares</t>
        </is>
      </c>
      <c r="B8" s="5" t="n">
        <v>9671</v>
      </c>
    </row>
    <row r="9">
      <c r="A9" s="4" t="inlineStr">
        <is>
          <t>Stock Issued During Period, Value, Restricted Stock Award, Net of Forfeitures</t>
        </is>
      </c>
      <c r="B9"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Allowance for doubtful accounts receivable (in dollars)</t>
        </is>
      </c>
      <c r="B2" s="6" t="n">
        <v>7307</v>
      </c>
      <c r="C2" s="6" t="n">
        <v>7956</v>
      </c>
    </row>
    <row r="3">
      <c r="A3" s="4" t="inlineStr">
        <is>
          <t>Convertible Preferred stock, par value (in dollars per share)</t>
        </is>
      </c>
      <c r="B3" s="8" t="n">
        <v>0.001</v>
      </c>
      <c r="C3" s="8" t="n">
        <v>0.001</v>
      </c>
    </row>
    <row r="4">
      <c r="A4" s="4" t="inlineStr">
        <is>
          <t>Convertible Preferred stock, shares authorized</t>
        </is>
      </c>
      <c r="B4" s="5" t="n">
        <v>1000000</v>
      </c>
      <c r="C4" s="5" t="n">
        <v>1000000</v>
      </c>
    </row>
    <row r="5">
      <c r="A5" s="4" t="inlineStr">
        <is>
          <t>Convertible Preferred stock, shares outstanding</t>
        </is>
      </c>
      <c r="B5" s="5" t="n">
        <v>0</v>
      </c>
      <c r="C5" s="5" t="n">
        <v>0</v>
      </c>
    </row>
    <row r="6">
      <c r="A6" s="4" t="inlineStr">
        <is>
          <t>Common Stock Class A</t>
        </is>
      </c>
    </row>
    <row r="7">
      <c r="A7" s="4" t="inlineStr">
        <is>
          <t>Common stock, par value (in dollars per share)</t>
        </is>
      </c>
      <c r="B7" s="8" t="n">
        <v>0.001</v>
      </c>
      <c r="C7" s="8" t="n">
        <v>0.001</v>
      </c>
    </row>
    <row r="8">
      <c r="A8" s="4" t="inlineStr">
        <is>
          <t>Common stock, shares authorized</t>
        </is>
      </c>
      <c r="B8" s="5" t="n">
        <v>30000000</v>
      </c>
      <c r="C8" s="5" t="n">
        <v>30000000</v>
      </c>
    </row>
    <row r="9">
      <c r="A9" s="4" t="inlineStr">
        <is>
          <t>Common stock, shares issued</t>
        </is>
      </c>
      <c r="B9" s="5" t="n">
        <v>8221026</v>
      </c>
      <c r="C9" s="5" t="n">
        <v>4441635</v>
      </c>
    </row>
    <row r="10">
      <c r="A10" s="4" t="inlineStr">
        <is>
          <t>Common stock, shares outstanding</t>
        </is>
      </c>
      <c r="B10" s="5" t="n">
        <v>8221026</v>
      </c>
      <c r="C10" s="5" t="n">
        <v>4441635</v>
      </c>
    </row>
    <row r="11">
      <c r="A11" s="4" t="inlineStr">
        <is>
          <t>Common Stock Class B</t>
        </is>
      </c>
    </row>
    <row r="12">
      <c r="A12" s="4" t="inlineStr">
        <is>
          <t>Common stock, par value (in dollars per share)</t>
        </is>
      </c>
      <c r="B12" s="8" t="n">
        <v>0.001</v>
      </c>
      <c r="C12" s="8" t="n">
        <v>0.001</v>
      </c>
    </row>
    <row r="13">
      <c r="A13" s="4" t="inlineStr">
        <is>
          <t>Common stock, shares authorized</t>
        </is>
      </c>
      <c r="B13" s="5" t="n">
        <v>150000000</v>
      </c>
      <c r="C13" s="5" t="n">
        <v>150000000</v>
      </c>
    </row>
    <row r="14">
      <c r="A14" s="4" t="inlineStr">
        <is>
          <t>Common stock, shares issued</t>
        </is>
      </c>
      <c r="B14" s="5" t="n">
        <v>2861843</v>
      </c>
      <c r="C14" s="5" t="n">
        <v>2861843</v>
      </c>
    </row>
    <row r="15">
      <c r="A15" s="4" t="inlineStr">
        <is>
          <t>Common stock, shares outstanding</t>
        </is>
      </c>
      <c r="B15" s="5" t="n">
        <v>2861843</v>
      </c>
      <c r="C15" s="5" t="n">
        <v>2861843</v>
      </c>
    </row>
    <row r="16">
      <c r="A16" s="4" t="inlineStr">
        <is>
          <t>Common Stock Class C</t>
        </is>
      </c>
    </row>
    <row r="17">
      <c r="A17" s="4" t="inlineStr">
        <is>
          <t>Common stock, par value (in dollars per share)</t>
        </is>
      </c>
      <c r="B17" s="8" t="n">
        <v>0.001</v>
      </c>
      <c r="C17" s="8" t="n">
        <v>0.001</v>
      </c>
    </row>
    <row r="18">
      <c r="A18" s="4" t="inlineStr">
        <is>
          <t>Common stock, shares authorized</t>
        </is>
      </c>
      <c r="B18" s="5" t="n">
        <v>150000000</v>
      </c>
      <c r="C18" s="5" t="n">
        <v>150000000</v>
      </c>
    </row>
    <row r="19">
      <c r="A19" s="4" t="inlineStr">
        <is>
          <t>Common stock, shares issued</t>
        </is>
      </c>
      <c r="B19" s="5" t="n">
        <v>2928906</v>
      </c>
      <c r="C19" s="5" t="n">
        <v>2928906</v>
      </c>
    </row>
    <row r="20">
      <c r="A20" s="4" t="inlineStr">
        <is>
          <t>Common stock, shares outstanding</t>
        </is>
      </c>
      <c r="B20" s="5" t="n">
        <v>2928906</v>
      </c>
      <c r="C20" s="5" t="n">
        <v>2928906</v>
      </c>
    </row>
    <row r="21">
      <c r="A21" s="4" t="inlineStr">
        <is>
          <t>Common Stock Class D</t>
        </is>
      </c>
    </row>
    <row r="22">
      <c r="A22" s="4" t="inlineStr">
        <is>
          <t>Common stock, par value (in dollars per share)</t>
        </is>
      </c>
      <c r="B22" s="8" t="n">
        <v>0.001</v>
      </c>
      <c r="C22" s="8" t="n">
        <v>0.001</v>
      </c>
    </row>
    <row r="23">
      <c r="A23" s="4" t="inlineStr">
        <is>
          <t>Common stock, shares authorized</t>
        </is>
      </c>
      <c r="B23" s="5" t="n">
        <v>150000000</v>
      </c>
      <c r="C23" s="5" t="n">
        <v>150000000</v>
      </c>
    </row>
    <row r="24">
      <c r="A24" s="4" t="inlineStr">
        <is>
          <t>Common stock, shares issued</t>
        </is>
      </c>
      <c r="B24" s="5" t="n">
        <v>37266083</v>
      </c>
      <c r="C24" s="5" t="n">
        <v>37515801</v>
      </c>
    </row>
    <row r="25">
      <c r="A25" s="4" t="inlineStr">
        <is>
          <t>Common stock, shares outstanding</t>
        </is>
      </c>
      <c r="B25" s="5" t="n">
        <v>37266083</v>
      </c>
      <c r="C25" s="5" t="n">
        <v>37515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7" customWidth="1" min="2" max="2"/>
    <col width="20" customWidth="1" min="3" max="3"/>
    <col width="28" customWidth="1" min="4" max="4"/>
    <col width="21" customWidth="1" min="5" max="5"/>
    <col width="21" customWidth="1" min="6" max="6"/>
    <col width="21" customWidth="1" min="7" max="7"/>
    <col width="21" customWidth="1" min="8" max="8"/>
    <col width="13" customWidth="1" min="9" max="9"/>
  </cols>
  <sheetData>
    <row r="1">
      <c r="A1" s="1" t="inlineStr">
        <is>
          <t>CONSOLIDATED STATEMENTS OF CHANGES IN STOCKHOLDERS' EQUITY - USD ($) $ in Thousands</t>
        </is>
      </c>
      <c r="B1" s="2" t="inlineStr">
        <is>
          <t>Additional Paid-In Capital</t>
        </is>
      </c>
      <c r="C1" s="2" t="inlineStr">
        <is>
          <t>Accumulated Deficit</t>
        </is>
      </c>
      <c r="D1" s="2" t="inlineStr">
        <is>
          <t>Convertible Preferred Stock</t>
        </is>
      </c>
      <c r="E1" s="2" t="inlineStr">
        <is>
          <t>Common Stock Class A</t>
        </is>
      </c>
      <c r="F1" s="2" t="inlineStr">
        <is>
          <t>Common Stock Class B</t>
        </is>
      </c>
      <c r="G1" s="2" t="inlineStr">
        <is>
          <t>Common Stock Class C</t>
        </is>
      </c>
      <c r="H1" s="2" t="inlineStr">
        <is>
          <t>Common Stock Class D</t>
        </is>
      </c>
      <c r="I1" s="2" t="inlineStr">
        <is>
          <t>Total</t>
        </is>
      </c>
    </row>
    <row r="2">
      <c r="A2" s="4" t="inlineStr">
        <is>
          <t>BALANCE at Dec. 31, 2019</t>
        </is>
      </c>
      <c r="B2" s="6" t="n">
        <v>979834</v>
      </c>
      <c r="C2" s="6" t="n">
        <v>-796806</v>
      </c>
      <c r="D2" s="6" t="n">
        <v>0</v>
      </c>
      <c r="E2" s="6" t="n">
        <v>2</v>
      </c>
      <c r="F2" s="6" t="n">
        <v>3</v>
      </c>
      <c r="G2" s="6" t="n">
        <v>3</v>
      </c>
      <c r="H2" s="6" t="n">
        <v>39</v>
      </c>
      <c r="I2" s="6" t="n">
        <v>183075</v>
      </c>
    </row>
    <row r="3">
      <c r="A3" s="4" t="inlineStr">
        <is>
          <t>Consolidated net loss</t>
        </is>
      </c>
      <c r="B3" s="5" t="n">
        <v>0</v>
      </c>
      <c r="C3" s="5" t="n">
        <v>-21767</v>
      </c>
      <c r="D3" s="5" t="n">
        <v>0</v>
      </c>
      <c r="E3" s="5" t="n">
        <v>0</v>
      </c>
      <c r="F3" s="5" t="n">
        <v>0</v>
      </c>
      <c r="G3" s="5" t="n">
        <v>0</v>
      </c>
      <c r="H3" s="5" t="n">
        <v>0</v>
      </c>
      <c r="I3" s="5" t="n">
        <v>-21767</v>
      </c>
    </row>
    <row r="4">
      <c r="A4" s="4" t="inlineStr">
        <is>
          <t>Repurchase of shares of common stock</t>
        </is>
      </c>
      <c r="B4" s="5" t="n">
        <v>-3598</v>
      </c>
      <c r="C4" s="5" t="n">
        <v>0</v>
      </c>
      <c r="D4" s="5" t="n">
        <v>0</v>
      </c>
      <c r="E4" s="5" t="n">
        <v>0</v>
      </c>
      <c r="F4" s="5" t="n">
        <v>0</v>
      </c>
      <c r="G4" s="5" t="n">
        <v>0</v>
      </c>
      <c r="H4" s="5" t="n">
        <v>-3</v>
      </c>
      <c r="I4" s="5" t="n">
        <v>-3601</v>
      </c>
    </row>
    <row r="5">
      <c r="A5" s="4" t="inlineStr">
        <is>
          <t>Exercise of options for common stock</t>
        </is>
      </c>
      <c r="B5" s="5" t="n">
        <v>1974</v>
      </c>
      <c r="C5" s="5" t="n">
        <v>0</v>
      </c>
      <c r="D5" s="5" t="n">
        <v>0</v>
      </c>
      <c r="E5" s="5" t="n">
        <v>0</v>
      </c>
      <c r="F5" s="5" t="n">
        <v>0</v>
      </c>
      <c r="G5" s="5" t="n">
        <v>0</v>
      </c>
      <c r="H5" s="5" t="n">
        <v>2</v>
      </c>
      <c r="I5" s="5" t="n">
        <v>1976</v>
      </c>
    </row>
    <row r="6">
      <c r="A6" s="4" t="inlineStr">
        <is>
          <t>Adjustment of redeemable noncontrolling interests to estimated redemption value</t>
        </is>
      </c>
      <c r="B6" s="5" t="n">
        <v>-884</v>
      </c>
      <c r="C6" s="5" t="n">
        <v>0</v>
      </c>
      <c r="D6" s="5" t="n">
        <v>0</v>
      </c>
      <c r="E6" s="5" t="n">
        <v>0</v>
      </c>
      <c r="F6" s="5" t="n">
        <v>0</v>
      </c>
      <c r="G6" s="5" t="n">
        <v>0</v>
      </c>
      <c r="H6" s="5" t="n">
        <v>0</v>
      </c>
      <c r="I6" s="5" t="n">
        <v>-884</v>
      </c>
    </row>
    <row r="7">
      <c r="A7" s="4" t="inlineStr">
        <is>
          <t>Stock-based compensation expense</t>
        </is>
      </c>
      <c r="B7" s="5" t="n">
        <v>661</v>
      </c>
      <c r="C7" s="5" t="n">
        <v>0</v>
      </c>
      <c r="D7" s="5" t="n">
        <v>0</v>
      </c>
      <c r="E7" s="5" t="n">
        <v>0</v>
      </c>
      <c r="F7" s="5" t="n">
        <v>0</v>
      </c>
      <c r="G7" s="5" t="n">
        <v>0</v>
      </c>
      <c r="H7" s="5" t="n">
        <v>0</v>
      </c>
      <c r="I7" s="5" t="n">
        <v>661</v>
      </c>
    </row>
    <row r="8">
      <c r="A8" s="4" t="inlineStr">
        <is>
          <t>BALANCE at Jun. 30, 2020</t>
        </is>
      </c>
      <c r="B8" s="5" t="n">
        <v>977987</v>
      </c>
      <c r="C8" s="5" t="n">
        <v>-818573</v>
      </c>
      <c r="D8" s="5" t="n">
        <v>0</v>
      </c>
      <c r="E8" s="5" t="n">
        <v>2</v>
      </c>
      <c r="F8" s="5" t="n">
        <v>3</v>
      </c>
      <c r="G8" s="5" t="n">
        <v>3</v>
      </c>
      <c r="H8" s="5" t="n">
        <v>38</v>
      </c>
      <c r="I8" s="5" t="n">
        <v>159460</v>
      </c>
    </row>
    <row r="9">
      <c r="A9" s="4" t="inlineStr">
        <is>
          <t>BALANCE at Dec. 31, 2019</t>
        </is>
      </c>
      <c r="B9" s="5" t="n">
        <v>979834</v>
      </c>
      <c r="C9" s="5" t="n">
        <v>-796806</v>
      </c>
      <c r="D9" s="5" t="n">
        <v>0</v>
      </c>
      <c r="E9" s="5" t="n">
        <v>2</v>
      </c>
      <c r="F9" s="5" t="n">
        <v>3</v>
      </c>
      <c r="G9" s="5" t="n">
        <v>3</v>
      </c>
      <c r="H9" s="5" t="n">
        <v>39</v>
      </c>
      <c r="I9" s="5" t="n">
        <v>183075</v>
      </c>
    </row>
    <row r="10">
      <c r="A10" s="4" t="inlineStr">
        <is>
          <t>BALANCE at Dec. 31, 2020</t>
        </is>
      </c>
      <c r="B10" s="5" t="n">
        <v>991769</v>
      </c>
      <c r="C10" s="5" t="n">
        <v>-804919</v>
      </c>
      <c r="D10" s="5" t="n">
        <v>0</v>
      </c>
      <c r="E10" s="5" t="n">
        <v>4</v>
      </c>
      <c r="F10" s="5" t="n">
        <v>3</v>
      </c>
      <c r="G10" s="5" t="n">
        <v>3</v>
      </c>
      <c r="H10" s="5" t="n">
        <v>38</v>
      </c>
      <c r="I10" s="5" t="n">
        <v>186898</v>
      </c>
    </row>
    <row r="11">
      <c r="A11" s="4" t="inlineStr">
        <is>
          <t>Consolidated net loss</t>
        </is>
      </c>
      <c r="B11" s="5" t="n">
        <v>0</v>
      </c>
      <c r="C11" s="5" t="n">
        <v>17873</v>
      </c>
      <c r="D11" s="5" t="n">
        <v>0</v>
      </c>
      <c r="E11" s="5" t="n">
        <v>0</v>
      </c>
      <c r="F11" s="5" t="n">
        <v>0</v>
      </c>
      <c r="G11" s="5" t="n">
        <v>0</v>
      </c>
      <c r="H11" s="5" t="n">
        <v>0</v>
      </c>
      <c r="I11" s="5" t="n">
        <v>17873</v>
      </c>
    </row>
    <row r="12">
      <c r="A12" s="4" t="inlineStr">
        <is>
          <t>Repurchase of shares of common stock</t>
        </is>
      </c>
      <c r="B12" s="5" t="n">
        <v>-904</v>
      </c>
      <c r="C12" s="5" t="n">
        <v>0</v>
      </c>
      <c r="D12" s="5" t="n">
        <v>0</v>
      </c>
      <c r="E12" s="5" t="n">
        <v>0</v>
      </c>
      <c r="F12" s="5" t="n">
        <v>0</v>
      </c>
      <c r="G12" s="5" t="n">
        <v>0</v>
      </c>
      <c r="H12" s="5" t="n">
        <v>-1</v>
      </c>
      <c r="I12" s="5" t="n">
        <v>-905</v>
      </c>
    </row>
    <row r="13">
      <c r="A13" s="4" t="inlineStr">
        <is>
          <t>Issuance of shares of Class A common stock</t>
        </is>
      </c>
      <c r="B13" s="5" t="n">
        <v>33278</v>
      </c>
      <c r="C13" s="5" t="n">
        <v>0</v>
      </c>
      <c r="D13" s="5" t="n">
        <v>0</v>
      </c>
      <c r="E13" s="5" t="n">
        <v>4</v>
      </c>
      <c r="F13" s="5" t="n">
        <v>0</v>
      </c>
      <c r="G13" s="5" t="n">
        <v>0</v>
      </c>
      <c r="H13" s="5" t="n">
        <v>0</v>
      </c>
      <c r="I13" s="5" t="n">
        <v>33282</v>
      </c>
    </row>
    <row r="14">
      <c r="A14" s="4" t="inlineStr">
        <is>
          <t>Exercise of options for common stock</t>
        </is>
      </c>
      <c r="B14" s="5" t="n">
        <v>315</v>
      </c>
      <c r="C14" s="5" t="n">
        <v>0</v>
      </c>
      <c r="D14" s="5" t="n">
        <v>0</v>
      </c>
      <c r="E14" s="5" t="n">
        <v>0</v>
      </c>
      <c r="F14" s="5" t="n">
        <v>0</v>
      </c>
      <c r="G14" s="5" t="n">
        <v>0</v>
      </c>
      <c r="H14" s="5" t="n">
        <v>0</v>
      </c>
      <c r="I14" s="5" t="n">
        <v>315</v>
      </c>
    </row>
    <row r="15">
      <c r="A15" s="4" t="inlineStr">
        <is>
          <t>Adjustment of redeemable noncontrolling interests to estimated redemption value</t>
        </is>
      </c>
      <c r="B15" s="5" t="n">
        <v>-1425</v>
      </c>
      <c r="C15" s="5" t="n">
        <v>0</v>
      </c>
      <c r="D15" s="5" t="n">
        <v>0</v>
      </c>
      <c r="E15" s="5" t="n">
        <v>0</v>
      </c>
      <c r="F15" s="5" t="n">
        <v>0</v>
      </c>
      <c r="G15" s="5" t="n">
        <v>0</v>
      </c>
      <c r="H15" s="5" t="n">
        <v>0</v>
      </c>
      <c r="I15" s="5" t="n">
        <v>-1425</v>
      </c>
    </row>
    <row r="16">
      <c r="A16" s="4" t="inlineStr">
        <is>
          <t>Stock-based compensation expense</t>
        </is>
      </c>
      <c r="B16" s="5" t="n">
        <v>425</v>
      </c>
      <c r="C16" s="5" t="n">
        <v>0</v>
      </c>
      <c r="D16" s="5" t="n">
        <v>0</v>
      </c>
      <c r="E16" s="5" t="n">
        <v>0</v>
      </c>
      <c r="F16" s="5" t="n">
        <v>0</v>
      </c>
      <c r="G16" s="5" t="n">
        <v>0</v>
      </c>
      <c r="H16" s="5" t="n">
        <v>0</v>
      </c>
      <c r="I16" s="5" t="n">
        <v>425</v>
      </c>
    </row>
    <row r="17">
      <c r="A17" s="4" t="inlineStr">
        <is>
          <t>BALANCE at Jun. 30, 2021</t>
        </is>
      </c>
      <c r="B17" s="6" t="n">
        <v>1023458</v>
      </c>
      <c r="C17" s="6" t="n">
        <v>-787046</v>
      </c>
      <c r="D17" s="6" t="n">
        <v>0</v>
      </c>
      <c r="E17" s="6" t="n">
        <v>8</v>
      </c>
      <c r="F17" s="6" t="n">
        <v>3</v>
      </c>
      <c r="G17" s="6" t="n">
        <v>3</v>
      </c>
      <c r="H17" s="6" t="n">
        <v>37</v>
      </c>
      <c r="I17" s="6" t="n">
        <v>2364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shares</t>
        </is>
      </c>
      <c r="B1" s="2" t="inlineStr">
        <is>
          <t>6 Months Ended</t>
        </is>
      </c>
    </row>
    <row r="2">
      <c r="B2" s="2" t="inlineStr">
        <is>
          <t>Jun. 30, 2021</t>
        </is>
      </c>
      <c r="C2" s="2" t="inlineStr">
        <is>
          <t>Jun. 30, 2020</t>
        </is>
      </c>
    </row>
    <row r="3">
      <c r="A3" s="4" t="inlineStr">
        <is>
          <t>Share-based Compensation Arrangement by Share-based Payment Award, Options, Exercises in Period</t>
        </is>
      </c>
      <c r="B3" s="5" t="n">
        <v>197256</v>
      </c>
      <c r="C3" s="5" t="n">
        <v>1032922</v>
      </c>
    </row>
    <row r="4">
      <c r="A4" s="4" t="inlineStr">
        <is>
          <t>Common Stock Class A</t>
        </is>
      </c>
    </row>
    <row r="5">
      <c r="A5" s="4" t="inlineStr">
        <is>
          <t>Stock Issued During Period, Shares, New Issues</t>
        </is>
      </c>
      <c r="B5" s="5" t="n">
        <v>3779391</v>
      </c>
    </row>
    <row r="6">
      <c r="A6" s="4" t="inlineStr">
        <is>
          <t>Common Stock Class D</t>
        </is>
      </c>
    </row>
    <row r="7">
      <c r="A7" s="4" t="inlineStr">
        <is>
          <t>Stock Repurchased During Period, Shares</t>
        </is>
      </c>
      <c r="B7" s="5" t="n">
        <v>509347</v>
      </c>
      <c r="C7" s="5" t="n">
        <v>39118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Consolidated net income (loss)</t>
        </is>
      </c>
      <c r="B4" s="6" t="n">
        <v>18478</v>
      </c>
      <c r="C4" s="6" t="n">
        <v>1642</v>
      </c>
      <c r="D4" s="6" t="n">
        <v>18939</v>
      </c>
      <c r="E4" s="6" t="n">
        <v>-21416</v>
      </c>
    </row>
    <row r="5">
      <c r="A5" s="3" t="inlineStr">
        <is>
          <t>Adjustments to reconcile net income (loss) to net cash from operating activities:</t>
        </is>
      </c>
    </row>
    <row r="6">
      <c r="A6" s="4" t="inlineStr">
        <is>
          <t>Depreciation and amortization</t>
        </is>
      </c>
      <c r="D6" s="5" t="n">
        <v>4589</v>
      </c>
      <c r="E6" s="5" t="n">
        <v>4930</v>
      </c>
    </row>
    <row r="7">
      <c r="A7" s="4" t="inlineStr">
        <is>
          <t>Amortization of debt financing costs</t>
        </is>
      </c>
      <c r="D7" s="5" t="n">
        <v>1296</v>
      </c>
      <c r="E7" s="5" t="n">
        <v>2128</v>
      </c>
    </row>
    <row r="8">
      <c r="A8" s="4" t="inlineStr">
        <is>
          <t>Amortization of content assets</t>
        </is>
      </c>
      <c r="D8" s="5" t="n">
        <v>18575</v>
      </c>
      <c r="E8" s="5" t="n">
        <v>16639</v>
      </c>
    </row>
    <row r="9">
      <c r="A9" s="4" t="inlineStr">
        <is>
          <t>Amortization of launch assets</t>
        </is>
      </c>
      <c r="D9" s="5" t="n">
        <v>668</v>
      </c>
      <c r="E9" s="5" t="n">
        <v>514</v>
      </c>
    </row>
    <row r="10">
      <c r="A10" s="4" t="inlineStr">
        <is>
          <t>Bad debt expense</t>
        </is>
      </c>
      <c r="D10" s="5" t="n">
        <v>134</v>
      </c>
      <c r="E10" s="5" t="n">
        <v>894</v>
      </c>
    </row>
    <row r="11">
      <c r="A11" s="4" t="inlineStr">
        <is>
          <t>Deferred income taxes</t>
        </is>
      </c>
      <c r="D11" s="5" t="n">
        <v>6108</v>
      </c>
      <c r="E11" s="5" t="n">
        <v>-21391</v>
      </c>
    </row>
    <row r="12">
      <c r="A12" s="4" t="inlineStr">
        <is>
          <t>Amortization of right of use assets</t>
        </is>
      </c>
      <c r="D12" s="5" t="n">
        <v>3851</v>
      </c>
      <c r="E12" s="5" t="n">
        <v>4042</v>
      </c>
    </row>
    <row r="13">
      <c r="A13" s="4" t="inlineStr">
        <is>
          <t>Non-cash lease liability expense</t>
        </is>
      </c>
      <c r="D13" s="5" t="n">
        <v>2066</v>
      </c>
      <c r="E13" s="5" t="n">
        <v>2436</v>
      </c>
    </row>
    <row r="14">
      <c r="A14" s="4" t="inlineStr">
        <is>
          <t>Non-cash interest expense</t>
        </is>
      </c>
      <c r="D14" s="5" t="n">
        <v>158</v>
      </c>
      <c r="E14" s="5" t="n">
        <v>1044</v>
      </c>
    </row>
    <row r="15">
      <c r="A15" s="4" t="inlineStr">
        <is>
          <t>Impairment of long-lived assets</t>
        </is>
      </c>
      <c r="B15" s="5" t="n">
        <v>0</v>
      </c>
      <c r="C15" s="5" t="n">
        <v>0</v>
      </c>
      <c r="D15" s="5" t="n">
        <v>0</v>
      </c>
      <c r="E15" s="5" t="n">
        <v>53650</v>
      </c>
    </row>
    <row r="16">
      <c r="A16" s="4" t="inlineStr">
        <is>
          <t>Stock-based compensation</t>
        </is>
      </c>
      <c r="B16" s="5" t="n">
        <v>172</v>
      </c>
      <c r="C16" s="5" t="n">
        <v>268</v>
      </c>
      <c r="D16" s="5" t="n">
        <v>425</v>
      </c>
      <c r="E16" s="5" t="n">
        <v>661</v>
      </c>
    </row>
    <row r="17">
      <c r="A17" s="4" t="inlineStr">
        <is>
          <t>Non-cash fair value adjustment of Employment Agreement Award</t>
        </is>
      </c>
      <c r="D17" s="5" t="n">
        <v>1508</v>
      </c>
      <c r="E17" s="5" t="n">
        <v>1311</v>
      </c>
    </row>
    <row r="18">
      <c r="A18" s="4" t="inlineStr">
        <is>
          <t>Loss on retirement of debt</t>
        </is>
      </c>
      <c r="D18" s="5" t="n">
        <v>6949</v>
      </c>
      <c r="E18" s="5" t="n">
        <v>0</v>
      </c>
    </row>
    <row r="19">
      <c r="A19" s="4" t="inlineStr">
        <is>
          <t>Gain on assets exchange agreement</t>
        </is>
      </c>
      <c r="D19" s="5" t="n">
        <v>404</v>
      </c>
      <c r="E19" s="5" t="n">
        <v>0</v>
      </c>
    </row>
    <row r="20">
      <c r="A20" s="3" t="inlineStr">
        <is>
          <t>Effect of change in operating assets and liabilities, net of assets acquired:</t>
        </is>
      </c>
    </row>
    <row r="21">
      <c r="A21" s="4" t="inlineStr">
        <is>
          <t>Trade accounts receivable</t>
        </is>
      </c>
      <c r="D21" s="5" t="n">
        <v>2260</v>
      </c>
      <c r="E21" s="5" t="n">
        <v>18124</v>
      </c>
    </row>
    <row r="22">
      <c r="A22" s="4" t="inlineStr">
        <is>
          <t>Prepaid expenses and other current assets</t>
        </is>
      </c>
      <c r="D22" s="5" t="n">
        <v>-1285</v>
      </c>
      <c r="E22" s="5" t="n">
        <v>-137</v>
      </c>
    </row>
    <row r="23">
      <c r="A23" s="4" t="inlineStr">
        <is>
          <t>Other assets</t>
        </is>
      </c>
      <c r="D23" s="5" t="n">
        <v>-8512</v>
      </c>
      <c r="E23" s="5" t="n">
        <v>-8160</v>
      </c>
    </row>
    <row r="24">
      <c r="A24" s="4" t="inlineStr">
        <is>
          <t>Accounts payable</t>
        </is>
      </c>
      <c r="D24" s="5" t="n">
        <v>1388</v>
      </c>
      <c r="E24" s="5" t="n">
        <v>-805</v>
      </c>
    </row>
    <row r="25">
      <c r="A25" s="4" t="inlineStr">
        <is>
          <t>Accrued interest</t>
        </is>
      </c>
      <c r="D25" s="5" t="n">
        <v>18397</v>
      </c>
      <c r="E25" s="5" t="n">
        <v>-1930</v>
      </c>
    </row>
    <row r="26">
      <c r="A26" s="4" t="inlineStr">
        <is>
          <t>Accrued compensation and related benefits</t>
        </is>
      </c>
      <c r="D26" s="5" t="n">
        <v>-5597</v>
      </c>
      <c r="E26" s="5" t="n">
        <v>-6065</v>
      </c>
    </row>
    <row r="27">
      <c r="A27" s="4" t="inlineStr">
        <is>
          <t>Other liabilities</t>
        </is>
      </c>
      <c r="D27" s="5" t="n">
        <v>235</v>
      </c>
      <c r="E27" s="5" t="n">
        <v>2394</v>
      </c>
    </row>
    <row r="28">
      <c r="A28" s="4" t="inlineStr">
        <is>
          <t>Payments for content assets</t>
        </is>
      </c>
      <c r="D28" s="5" t="n">
        <v>-21064</v>
      </c>
      <c r="E28" s="5" t="n">
        <v>-15592</v>
      </c>
    </row>
    <row r="29">
      <c r="A29" s="4" t="inlineStr">
        <is>
          <t>Net cash flows provided by operating activities</t>
        </is>
      </c>
      <c r="D29" s="5" t="n">
        <v>51492</v>
      </c>
      <c r="E29" s="5" t="n">
        <v>33271</v>
      </c>
    </row>
    <row r="30">
      <c r="A30" s="3" t="inlineStr">
        <is>
          <t>CASH FLOWS FROM INVESTING ACTIVITIES:</t>
        </is>
      </c>
    </row>
    <row r="31">
      <c r="A31" s="4" t="inlineStr">
        <is>
          <t>Purchases of property and equipment</t>
        </is>
      </c>
      <c r="D31" s="5" t="n">
        <v>-2454</v>
      </c>
      <c r="E31" s="5" t="n">
        <v>-2650</v>
      </c>
    </row>
    <row r="32">
      <c r="A32" s="4" t="inlineStr">
        <is>
          <t>Proceeds from sale of broadcasting assets</t>
        </is>
      </c>
      <c r="D32" s="5" t="n">
        <v>8000</v>
      </c>
      <c r="E32" s="5" t="n">
        <v>0</v>
      </c>
    </row>
    <row r="33">
      <c r="A33" s="4" t="inlineStr">
        <is>
          <t>Acquisition of broadcasting assets</t>
        </is>
      </c>
      <c r="D33" s="5" t="n">
        <v>0</v>
      </c>
      <c r="E33" s="5" t="n">
        <v>-475</v>
      </c>
    </row>
    <row r="34">
      <c r="A34" s="4" t="inlineStr">
        <is>
          <t>Net cash flows provided by (used in) investing activities</t>
        </is>
      </c>
      <c r="D34" s="5" t="n">
        <v>5546</v>
      </c>
      <c r="E34" s="5" t="n">
        <v>-3125</v>
      </c>
    </row>
    <row r="35">
      <c r="A35" s="3" t="inlineStr">
        <is>
          <t>CASH FLOWS FROM FINANCING ACTIVITIES:</t>
        </is>
      </c>
    </row>
    <row r="36">
      <c r="A36" s="4" t="inlineStr">
        <is>
          <t>Proceeds of asset-backed credit facility</t>
        </is>
      </c>
      <c r="D36" s="5" t="n">
        <v>0</v>
      </c>
      <c r="E36" s="5" t="n">
        <v>27500</v>
      </c>
    </row>
    <row r="37">
      <c r="A37" s="4" t="inlineStr">
        <is>
          <t>Proceeds of MGM National Harbor Loan</t>
        </is>
      </c>
      <c r="D37" s="5" t="n">
        <v>0</v>
      </c>
      <c r="E37" s="5" t="n">
        <v>3600</v>
      </c>
    </row>
    <row r="38">
      <c r="A38" s="4" t="inlineStr">
        <is>
          <t>Proceeds from 2028 Notes</t>
        </is>
      </c>
      <c r="D38" s="5" t="n">
        <v>825000</v>
      </c>
      <c r="E38" s="5" t="n">
        <v>0</v>
      </c>
    </row>
    <row r="39">
      <c r="A39" s="4" t="inlineStr">
        <is>
          <t>Proceeds from PPP Loan</t>
        </is>
      </c>
      <c r="D39" s="5" t="n">
        <v>7505</v>
      </c>
      <c r="E39" s="5" t="n">
        <v>0</v>
      </c>
    </row>
    <row r="40">
      <c r="A40" s="4" t="inlineStr">
        <is>
          <t>Debt refinancing costs</t>
        </is>
      </c>
      <c r="D40" s="5" t="n">
        <v>-11157</v>
      </c>
      <c r="E40" s="5" t="n">
        <v>0</v>
      </c>
    </row>
    <row r="41">
      <c r="A41" s="4" t="inlineStr">
        <is>
          <t>Repayment of MGM National Harbor Loan</t>
        </is>
      </c>
      <c r="D41" s="5" t="n">
        <v>-57889</v>
      </c>
      <c r="E41" s="5" t="n">
        <v>0</v>
      </c>
    </row>
    <row r="42">
      <c r="A42" s="4" t="inlineStr">
        <is>
          <t>Repayment of 7.375% Notes</t>
        </is>
      </c>
      <c r="D42" s="5" t="n">
        <v>-2984</v>
      </c>
      <c r="E42" s="5" t="n">
        <v>0</v>
      </c>
    </row>
    <row r="43">
      <c r="A43" s="4" t="inlineStr">
        <is>
          <t>Repayment of 8.75% Notes</t>
        </is>
      </c>
      <c r="D43" s="5" t="n">
        <v>-347016</v>
      </c>
      <c r="E43" s="5" t="n">
        <v>0</v>
      </c>
    </row>
    <row r="44">
      <c r="A44" s="4" t="inlineStr">
        <is>
          <t>Proceeds from exercise of stock options</t>
        </is>
      </c>
      <c r="D44" s="5" t="n">
        <v>315</v>
      </c>
      <c r="E44" s="5" t="n">
        <v>1976</v>
      </c>
    </row>
    <row r="45">
      <c r="A45" s="4" t="inlineStr">
        <is>
          <t>Proceeds from issuance of Class A common stock, net of fees</t>
        </is>
      </c>
      <c r="D45" s="5" t="n">
        <v>33282</v>
      </c>
      <c r="E45" s="5" t="n">
        <v>0</v>
      </c>
    </row>
    <row r="46">
      <c r="A46" s="4" t="inlineStr">
        <is>
          <t>Payment of dividends to noncontrolling interest members of Reach Media</t>
        </is>
      </c>
      <c r="D46" s="5" t="n">
        <v>0</v>
      </c>
      <c r="E46" s="5" t="n">
        <v>-1000</v>
      </c>
    </row>
    <row r="47">
      <c r="A47" s="4" t="inlineStr">
        <is>
          <t>Repurchase of common stock</t>
        </is>
      </c>
      <c r="D47" s="5" t="n">
        <v>-905</v>
      </c>
      <c r="E47" s="5" t="n">
        <v>-3601</v>
      </c>
    </row>
    <row r="48">
      <c r="A48" s="4" t="inlineStr">
        <is>
          <t>Net cash flows (used in) provided by financing activities</t>
        </is>
      </c>
      <c r="D48" s="5" t="n">
        <v>-1116</v>
      </c>
      <c r="E48" s="5" t="n">
        <v>6479</v>
      </c>
    </row>
    <row r="49">
      <c r="A49" s="4" t="inlineStr">
        <is>
          <t>INCREASE IN CASH, CASH EQUIVALENTS AND RESTRICTED CASH</t>
        </is>
      </c>
      <c r="D49" s="5" t="n">
        <v>55922</v>
      </c>
      <c r="E49" s="5" t="n">
        <v>36625</v>
      </c>
    </row>
    <row r="50">
      <c r="A50" s="4" t="inlineStr">
        <is>
          <t>CASH, CASH EQUIVALENTS AND RESTRICTED CASH, beginning of period</t>
        </is>
      </c>
      <c r="D50" s="5" t="n">
        <v>73858</v>
      </c>
      <c r="E50" s="5" t="n">
        <v>33546</v>
      </c>
      <c r="F50" s="6" t="n">
        <v>33546</v>
      </c>
    </row>
    <row r="51">
      <c r="A51" s="4" t="inlineStr">
        <is>
          <t>CASH, CASH EQUIVALENTS AND RESTRICTED CASH, end of period</t>
        </is>
      </c>
      <c r="B51" s="6" t="n">
        <v>129780</v>
      </c>
      <c r="C51" s="6" t="n">
        <v>70171</v>
      </c>
      <c r="D51" s="5" t="n">
        <v>129780</v>
      </c>
      <c r="E51" s="5" t="n">
        <v>70171</v>
      </c>
      <c r="F51" s="6" t="n">
        <v>73858</v>
      </c>
    </row>
    <row r="52">
      <c r="A52" s="3" t="inlineStr">
        <is>
          <t>SUPPLEMENTAL DISCLOSURE OF CASH FLOW INFORMATION:</t>
        </is>
      </c>
    </row>
    <row r="53">
      <c r="A53" s="4" t="inlineStr">
        <is>
          <t>Cash paid for: Interest</t>
        </is>
      </c>
      <c r="D53" s="5" t="n">
        <v>14048</v>
      </c>
      <c r="E53" s="5" t="n">
        <v>36291</v>
      </c>
    </row>
    <row r="54">
      <c r="A54" s="4" t="inlineStr">
        <is>
          <t>Cash paid for: Income taxes, net of refunds</t>
        </is>
      </c>
      <c r="D54" s="5" t="n">
        <v>782</v>
      </c>
      <c r="E54" s="5" t="n">
        <v>0</v>
      </c>
    </row>
    <row r="55">
      <c r="A55" s="3" t="inlineStr">
        <is>
          <t>NON-CASH OPERATING, FINANCING AND INVESTING ACTIVITIES:</t>
        </is>
      </c>
    </row>
    <row r="56">
      <c r="A56" s="4" t="inlineStr">
        <is>
          <t>Assets acquired under Entercom asset exchange</t>
        </is>
      </c>
      <c r="D56" s="5" t="n">
        <v>28193</v>
      </c>
      <c r="E56" s="5" t="n">
        <v>0</v>
      </c>
    </row>
    <row r="57">
      <c r="A57" s="4" t="inlineStr">
        <is>
          <t>Liabilities recognized under Entercom asset exchange</t>
        </is>
      </c>
      <c r="D57" s="5" t="n">
        <v>2669</v>
      </c>
      <c r="E57" s="5" t="n">
        <v>0</v>
      </c>
    </row>
    <row r="58">
      <c r="A58" s="4" t="inlineStr">
        <is>
          <t>Right of use asset and lease liability additions</t>
        </is>
      </c>
      <c r="D58" s="5" t="n">
        <v>4935</v>
      </c>
      <c r="E58" s="5" t="n">
        <v>3187</v>
      </c>
    </row>
    <row r="59">
      <c r="A59" s="4" t="inlineStr">
        <is>
          <t>Adjustment of redeemable noncontrolling interests to estimated redemption value</t>
        </is>
      </c>
      <c r="D59" s="5" t="n">
        <v>1425</v>
      </c>
      <c r="E59" s="5" t="n">
        <v>884</v>
      </c>
    </row>
    <row r="60">
      <c r="A60" s="4" t="inlineStr">
        <is>
          <t>2018 Credit Facility</t>
        </is>
      </c>
    </row>
    <row r="61">
      <c r="A61" s="3" t="inlineStr">
        <is>
          <t>CASH FLOWS FROM FINANCING ACTIVITIES:</t>
        </is>
      </c>
    </row>
    <row r="62">
      <c r="A62" s="4" t="inlineStr">
        <is>
          <t>Repayment of credit facility</t>
        </is>
      </c>
      <c r="D62" s="5" t="n">
        <v>-129935</v>
      </c>
      <c r="E62" s="5" t="n">
        <v>-20348</v>
      </c>
    </row>
    <row r="63">
      <c r="A63" s="4" t="inlineStr">
        <is>
          <t>2017 Credit Facility</t>
        </is>
      </c>
    </row>
    <row r="64">
      <c r="A64" s="3" t="inlineStr">
        <is>
          <t>CASH FLOWS FROM FINANCING ACTIVITIES:</t>
        </is>
      </c>
    </row>
    <row r="65">
      <c r="A65" s="4" t="inlineStr">
        <is>
          <t>Repayment of credit facility</t>
        </is>
      </c>
      <c r="D65" s="6" t="n">
        <v>-317332</v>
      </c>
      <c r="E65" s="6" t="n">
        <v>-164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6:32:41Z</dcterms:created>
  <dcterms:modified xmlns:dcterms="http://purl.org/dc/terms/" xmlns:xsi="http://www.w3.org/2001/XMLSchema-instance" xsi:type="dcterms:W3CDTF">2021-08-13T16:32:41Z</dcterms:modified>
</cp:coreProperties>
</file>